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ash, Restricted Cash and Cash " sheetId="9" state="visible" r:id="rId9"/>
    <sheet xmlns:r="http://schemas.openxmlformats.org/officeDocument/2006/relationships" name="Advance Premium and Premium Dep"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Real Estate Held for Sale, Net " sheetId="13" state="visible" r:id="rId13"/>
    <sheet xmlns:r="http://schemas.openxmlformats.org/officeDocument/2006/relationships" name="Receivables, Net" sheetId="14" state="visible" r:id="rId14"/>
    <sheet xmlns:r="http://schemas.openxmlformats.org/officeDocument/2006/relationships" name="Unpaid Losses and Loss Adjustme" sheetId="15" state="visible" r:id="rId15"/>
    <sheet xmlns:r="http://schemas.openxmlformats.org/officeDocument/2006/relationships" name="Deferred Policy Acquisition Cos" sheetId="16" state="visible" r:id="rId16"/>
    <sheet xmlns:r="http://schemas.openxmlformats.org/officeDocument/2006/relationships" name="Acccrued Expenses and Other Lia" sheetId="17" state="visible" r:id="rId17"/>
    <sheet xmlns:r="http://schemas.openxmlformats.org/officeDocument/2006/relationships" name="Commitments and Contingencies" sheetId="18" state="visible" r:id="rId18"/>
    <sheet xmlns:r="http://schemas.openxmlformats.org/officeDocument/2006/relationships" name="Reinsurance" sheetId="19" state="visible" r:id="rId19"/>
    <sheet xmlns:r="http://schemas.openxmlformats.org/officeDocument/2006/relationships" name="Profit Sharing Plan" sheetId="20" state="visible" r:id="rId20"/>
    <sheet xmlns:r="http://schemas.openxmlformats.org/officeDocument/2006/relationships" name="Statutory Capital and Surplus" sheetId="21" state="visible" r:id="rId21"/>
    <sheet xmlns:r="http://schemas.openxmlformats.org/officeDocument/2006/relationships" name="Stock Plans" sheetId="22" state="visible" r:id="rId22"/>
    <sheet xmlns:r="http://schemas.openxmlformats.org/officeDocument/2006/relationships" name="Taxes on Income" sheetId="23" state="visible" r:id="rId23"/>
    <sheet xmlns:r="http://schemas.openxmlformats.org/officeDocument/2006/relationships" name="Repurchase of Common Stock-Effe" sheetId="24" state="visible" r:id="rId24"/>
    <sheet xmlns:r="http://schemas.openxmlformats.org/officeDocument/2006/relationships" name="Related Party Transactions" sheetId="25" state="visible" r:id="rId25"/>
    <sheet xmlns:r="http://schemas.openxmlformats.org/officeDocument/2006/relationships" name="Loss Per Share" sheetId="26" state="visible" r:id="rId26"/>
    <sheet xmlns:r="http://schemas.openxmlformats.org/officeDocument/2006/relationships" name="Accumulated Other Comprehensive" sheetId="27" state="visible" r:id="rId27"/>
    <sheet xmlns:r="http://schemas.openxmlformats.org/officeDocument/2006/relationships" name="Subsequent Events" sheetId="28" state="visible" r:id="rId28"/>
    <sheet xmlns:r="http://schemas.openxmlformats.org/officeDocument/2006/relationships" name="Selected Quarterly Financial Da" sheetId="29" state="visible" r:id="rId29"/>
    <sheet xmlns:r="http://schemas.openxmlformats.org/officeDocument/2006/relationships" name="Supplementary Information on Lo"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Cash, Restricted Cash and Cas_2" sheetId="33" state="visible" r:id="rId33"/>
    <sheet xmlns:r="http://schemas.openxmlformats.org/officeDocument/2006/relationships" name="Investments (Tables)" sheetId="34" state="visible" r:id="rId34"/>
    <sheet xmlns:r="http://schemas.openxmlformats.org/officeDocument/2006/relationships" name="Fair Value Of Financial Instr_2" sheetId="35" state="visible" r:id="rId35"/>
    <sheet xmlns:r="http://schemas.openxmlformats.org/officeDocument/2006/relationships" name="Real Estate Held for Sale, Ne_2" sheetId="36" state="visible" r:id="rId36"/>
    <sheet xmlns:r="http://schemas.openxmlformats.org/officeDocument/2006/relationships" name="Receivables, net (Tables)" sheetId="37" state="visible" r:id="rId37"/>
    <sheet xmlns:r="http://schemas.openxmlformats.org/officeDocument/2006/relationships" name="Unpaid Losses and Loss Adjust_2" sheetId="38" state="visible" r:id="rId38"/>
    <sheet xmlns:r="http://schemas.openxmlformats.org/officeDocument/2006/relationships" name="Deferred Policy Acquisition C_2" sheetId="39" state="visible" r:id="rId39"/>
    <sheet xmlns:r="http://schemas.openxmlformats.org/officeDocument/2006/relationships" name="Accrued Expenses and Other Liab" sheetId="40" state="visible" r:id="rId40"/>
    <sheet xmlns:r="http://schemas.openxmlformats.org/officeDocument/2006/relationships" name="Reinsurance (Tables)" sheetId="41" state="visible" r:id="rId41"/>
    <sheet xmlns:r="http://schemas.openxmlformats.org/officeDocument/2006/relationships" name="Profit Sharing Plan (Tables)" sheetId="42" state="visible" r:id="rId42"/>
    <sheet xmlns:r="http://schemas.openxmlformats.org/officeDocument/2006/relationships" name="Statutory Capital and Surplus (" sheetId="43" state="visible" r:id="rId43"/>
    <sheet xmlns:r="http://schemas.openxmlformats.org/officeDocument/2006/relationships" name="Stock Plans (Tables)" sheetId="44" state="visible" r:id="rId44"/>
    <sheet xmlns:r="http://schemas.openxmlformats.org/officeDocument/2006/relationships" name="Taxes on Income (Tables)" sheetId="45" state="visible" r:id="rId45"/>
    <sheet xmlns:r="http://schemas.openxmlformats.org/officeDocument/2006/relationships" name="Repurchase of Common Stock-Ef_2" sheetId="46" state="visible" r:id="rId46"/>
    <sheet xmlns:r="http://schemas.openxmlformats.org/officeDocument/2006/relationships" name="Loss Per Share (Tables)" sheetId="47" state="visible" r:id="rId47"/>
    <sheet xmlns:r="http://schemas.openxmlformats.org/officeDocument/2006/relationships" name="Accumulated Other Comprehensi_2" sheetId="48" state="visible" r:id="rId48"/>
    <sheet xmlns:r="http://schemas.openxmlformats.org/officeDocument/2006/relationships" name="Selected Quarterly Financial _2" sheetId="49" state="visible" r:id="rId49"/>
    <sheet xmlns:r="http://schemas.openxmlformats.org/officeDocument/2006/relationships" name="Supplementary Information on 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Cash, Restricted Cash and Cas_3" sheetId="54" state="visible" r:id="rId54"/>
    <sheet xmlns:r="http://schemas.openxmlformats.org/officeDocument/2006/relationships" name="Investments (Details)" sheetId="55" state="visible" r:id="rId55"/>
    <sheet xmlns:r="http://schemas.openxmlformats.org/officeDocument/2006/relationships" name="Investments (Details 1)" sheetId="56" state="visible" r:id="rId56"/>
    <sheet xmlns:r="http://schemas.openxmlformats.org/officeDocument/2006/relationships" name="Investments (Details 2)" sheetId="57" state="visible" r:id="rId57"/>
    <sheet xmlns:r="http://schemas.openxmlformats.org/officeDocument/2006/relationships" name="Investments (Details 3)" sheetId="58" state="visible" r:id="rId58"/>
    <sheet xmlns:r="http://schemas.openxmlformats.org/officeDocument/2006/relationships" name="Investments (Details 4)" sheetId="59" state="visible" r:id="rId59"/>
    <sheet xmlns:r="http://schemas.openxmlformats.org/officeDocument/2006/relationships" name="Investments (Details 5)" sheetId="60" state="visible" r:id="rId60"/>
    <sheet xmlns:r="http://schemas.openxmlformats.org/officeDocument/2006/relationships" name="Investments (Details 6)" sheetId="61" state="visible" r:id="rId61"/>
    <sheet xmlns:r="http://schemas.openxmlformats.org/officeDocument/2006/relationships" name="Investments (Details 7)" sheetId="62" state="visible" r:id="rId62"/>
    <sheet xmlns:r="http://schemas.openxmlformats.org/officeDocument/2006/relationships" name="Investments (Details 8)" sheetId="63" state="visible" r:id="rId63"/>
    <sheet xmlns:r="http://schemas.openxmlformats.org/officeDocument/2006/relationships" name="Investments (Details Narrative)" sheetId="64" state="visible" r:id="rId64"/>
    <sheet xmlns:r="http://schemas.openxmlformats.org/officeDocument/2006/relationships" name="Fair Value of Financial Instr_3" sheetId="65" state="visible" r:id="rId65"/>
    <sheet xmlns:r="http://schemas.openxmlformats.org/officeDocument/2006/relationships" name="Real Estate Held for Sale, Ne_3" sheetId="66" state="visible" r:id="rId66"/>
    <sheet xmlns:r="http://schemas.openxmlformats.org/officeDocument/2006/relationships" name="Real Estate Held for Sale, Ne_4" sheetId="67" state="visible" r:id="rId67"/>
    <sheet xmlns:r="http://schemas.openxmlformats.org/officeDocument/2006/relationships" name="Receivables, Net (Details)" sheetId="68" state="visible" r:id="rId68"/>
    <sheet xmlns:r="http://schemas.openxmlformats.org/officeDocument/2006/relationships" name="Receivables, Net (Details Narra" sheetId="69" state="visible" r:id="rId69"/>
    <sheet xmlns:r="http://schemas.openxmlformats.org/officeDocument/2006/relationships" name="Unpaid Losses and Loss Adjust_3" sheetId="70" state="visible" r:id="rId70"/>
    <sheet xmlns:r="http://schemas.openxmlformats.org/officeDocument/2006/relationships" name="Unpaid Losses and Loss Adjust_4" sheetId="71" state="visible" r:id="rId71"/>
    <sheet xmlns:r="http://schemas.openxmlformats.org/officeDocument/2006/relationships" name="Unpaid Losses and Loss Adjust_5" sheetId="72" state="visible" r:id="rId72"/>
    <sheet xmlns:r="http://schemas.openxmlformats.org/officeDocument/2006/relationships" name="Unpaid Losses and Loss Adjust_6" sheetId="73" state="visible" r:id="rId73"/>
    <sheet xmlns:r="http://schemas.openxmlformats.org/officeDocument/2006/relationships" name="Unpaid Losses and Loss Adjust_7" sheetId="74" state="visible" r:id="rId74"/>
    <sheet xmlns:r="http://schemas.openxmlformats.org/officeDocument/2006/relationships" name="Unpaid Losses and Loss Adjust_8" sheetId="75" state="visible" r:id="rId75"/>
    <sheet xmlns:r="http://schemas.openxmlformats.org/officeDocument/2006/relationships" name="Deferred Policy Acquisition C_3" sheetId="76" state="visible" r:id="rId76"/>
    <sheet xmlns:r="http://schemas.openxmlformats.org/officeDocument/2006/relationships" name="Deferred Policy Acquisition C_4" sheetId="77" state="visible" r:id="rId77"/>
    <sheet xmlns:r="http://schemas.openxmlformats.org/officeDocument/2006/relationships" name="Accrued Expenses and Other Li_2" sheetId="78" state="visible" r:id="rId78"/>
    <sheet xmlns:r="http://schemas.openxmlformats.org/officeDocument/2006/relationships" name="Commitments and Contingencies (" sheetId="79" state="visible" r:id="rId79"/>
    <sheet xmlns:r="http://schemas.openxmlformats.org/officeDocument/2006/relationships" name="Reinsurance (Details)" sheetId="80" state="visible" r:id="rId80"/>
    <sheet xmlns:r="http://schemas.openxmlformats.org/officeDocument/2006/relationships" name="Reinsurance (Details 1)" sheetId="81" state="visible" r:id="rId81"/>
    <sheet xmlns:r="http://schemas.openxmlformats.org/officeDocument/2006/relationships" name="Reinsurance (Details Narrative)" sheetId="82" state="visible" r:id="rId82"/>
    <sheet xmlns:r="http://schemas.openxmlformats.org/officeDocument/2006/relationships" name="Profit Sharing Plan (Details)" sheetId="83" state="visible" r:id="rId83"/>
    <sheet xmlns:r="http://schemas.openxmlformats.org/officeDocument/2006/relationships" name="Profit Sharing Plan (Details Na" sheetId="84" state="visible" r:id="rId84"/>
    <sheet xmlns:r="http://schemas.openxmlformats.org/officeDocument/2006/relationships" name="Statutory Capital and Surplus_2" sheetId="85" state="visible" r:id="rId85"/>
    <sheet xmlns:r="http://schemas.openxmlformats.org/officeDocument/2006/relationships" name="Statutory Capital and Surplus_3" sheetId="86" state="visible" r:id="rId86"/>
    <sheet xmlns:r="http://schemas.openxmlformats.org/officeDocument/2006/relationships" name="Stock Plans (Details)" sheetId="87" state="visible" r:id="rId87"/>
    <sheet xmlns:r="http://schemas.openxmlformats.org/officeDocument/2006/relationships" name="Stock Plans (Details 1)" sheetId="88" state="visible" r:id="rId88"/>
    <sheet xmlns:r="http://schemas.openxmlformats.org/officeDocument/2006/relationships" name="Stock Plans (Details Narrative)" sheetId="89" state="visible" r:id="rId89"/>
    <sheet xmlns:r="http://schemas.openxmlformats.org/officeDocument/2006/relationships" name="Income Taxes (Details)" sheetId="90" state="visible" r:id="rId90"/>
    <sheet xmlns:r="http://schemas.openxmlformats.org/officeDocument/2006/relationships" name="Income Taxes (Details 1)" sheetId="91" state="visible" r:id="rId91"/>
    <sheet xmlns:r="http://schemas.openxmlformats.org/officeDocument/2006/relationships" name="Income Taxes (Details 2)" sheetId="92" state="visible" r:id="rId92"/>
    <sheet xmlns:r="http://schemas.openxmlformats.org/officeDocument/2006/relationships" name="Income Taxes (Details Narrative" sheetId="93" state="visible" r:id="rId93"/>
    <sheet xmlns:r="http://schemas.openxmlformats.org/officeDocument/2006/relationships" name="Repurchase of Common Stock (Det" sheetId="94" state="visible" r:id="rId94"/>
    <sheet xmlns:r="http://schemas.openxmlformats.org/officeDocument/2006/relationships" name="Repurchase of Common Stock (D_2" sheetId="95" state="visible" r:id="rId95"/>
    <sheet xmlns:r="http://schemas.openxmlformats.org/officeDocument/2006/relationships" name="Related Party Transactions (Det" sheetId="96" state="visible" r:id="rId96"/>
    <sheet xmlns:r="http://schemas.openxmlformats.org/officeDocument/2006/relationships" name="Loss Per Share (Details)" sheetId="97" state="visible" r:id="rId97"/>
    <sheet xmlns:r="http://schemas.openxmlformats.org/officeDocument/2006/relationships" name="Accumulated Other Comprehensi_3" sheetId="98" state="visible" r:id="rId98"/>
    <sheet xmlns:r="http://schemas.openxmlformats.org/officeDocument/2006/relationships" name="Subsequent Events (Details Narr" sheetId="99" state="visible" r:id="rId99"/>
    <sheet xmlns:r="http://schemas.openxmlformats.org/officeDocument/2006/relationships" name="Selected Quarterly Financial _3" sheetId="100" state="visible" r:id="rId100"/>
    <sheet xmlns:r="http://schemas.openxmlformats.org/officeDocument/2006/relationships" name="Supplementry Information on Los" sheetId="101" state="visible" r:id="rId10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80" customWidth="1" min="2" max="2"/>
    <col width="13" customWidth="1" min="3" max="3"/>
    <col width="14" customWidth="1" min="4" max="4"/>
  </cols>
  <sheetData>
    <row r="1">
      <c r="A1" s="1" t="inlineStr">
        <is>
          <t>Cover - USD ($)</t>
        </is>
      </c>
      <c r="B1" s="2" t="inlineStr">
        <is>
          <t>12 Months Ended</t>
        </is>
      </c>
    </row>
    <row r="2">
      <c r="B2" s="2" t="inlineStr">
        <is>
          <t>Dec. 31, 2021</t>
        </is>
      </c>
      <c r="C2" s="2" t="inlineStr">
        <is>
          <t>May 31,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UNICO AMERICAN CORPORATION</t>
        </is>
      </c>
      <c r="C4" s="4" t="inlineStr">
        <is>
          <t xml:space="preserve"> </t>
        </is>
      </c>
      <c r="D4" s="4" t="inlineStr">
        <is>
          <t xml:space="preserve"> </t>
        </is>
      </c>
    </row>
    <row r="5">
      <c r="A5" s="4" t="inlineStr">
        <is>
          <t>Entity Central Index Key</t>
        </is>
      </c>
      <c r="B5" s="4" t="inlineStr">
        <is>
          <t>0000100716</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2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Document Period End Date</t>
        </is>
      </c>
      <c r="B15" s="4" t="inlineStr">
        <is>
          <t>Dec. 31,  2021</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1</t>
        </is>
      </c>
      <c r="C18" s="4" t="inlineStr">
        <is>
          <t xml:space="preserve"> </t>
        </is>
      </c>
      <c r="D18" s="4" t="inlineStr">
        <is>
          <t xml:space="preserve"> </t>
        </is>
      </c>
    </row>
    <row r="19">
      <c r="A19" s="4" t="inlineStr">
        <is>
          <t>Entity Common Stock Shares Outstanding</t>
        </is>
      </c>
      <c r="B19" s="4" t="inlineStr">
        <is>
          <t xml:space="preserve"> </t>
        </is>
      </c>
      <c r="C19" s="5" t="n">
        <v>5304863</v>
      </c>
      <c r="D19" s="4" t="inlineStr">
        <is>
          <t xml:space="preserve"> </t>
        </is>
      </c>
    </row>
    <row r="20">
      <c r="A20" s="4" t="inlineStr">
        <is>
          <t>Entity Public Float</t>
        </is>
      </c>
      <c r="B20" s="4" t="inlineStr">
        <is>
          <t xml:space="preserve"> </t>
        </is>
      </c>
      <c r="C20" s="4" t="inlineStr">
        <is>
          <t xml:space="preserve"> </t>
        </is>
      </c>
      <c r="D20" s="6" t="n">
        <v>13916355</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03978</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95-2583928</t>
        </is>
      </c>
      <c r="C25" s="4" t="inlineStr">
        <is>
          <t xml:space="preserve"> </t>
        </is>
      </c>
      <c r="D25" s="4" t="inlineStr">
        <is>
          <t xml:space="preserve"> </t>
        </is>
      </c>
    </row>
    <row r="26">
      <c r="A26" s="4" t="inlineStr">
        <is>
          <t>Entity Address Address Line 1</t>
        </is>
      </c>
      <c r="B26" s="4" t="inlineStr">
        <is>
          <t>5230 Las Virgenes Road</t>
        </is>
      </c>
      <c r="C26" s="4" t="inlineStr">
        <is>
          <t xml:space="preserve"> </t>
        </is>
      </c>
      <c r="D26" s="4" t="inlineStr">
        <is>
          <t xml:space="preserve"> </t>
        </is>
      </c>
    </row>
    <row r="27">
      <c r="A27" s="4" t="inlineStr">
        <is>
          <t>Entity Address City Or Town</t>
        </is>
      </c>
      <c r="B27" s="4" t="inlineStr">
        <is>
          <t>Calabasas</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1302</t>
        </is>
      </c>
      <c r="C29" s="4" t="inlineStr">
        <is>
          <t xml:space="preserve"> </t>
        </is>
      </c>
      <c r="D29" s="4" t="inlineStr">
        <is>
          <t xml:space="preserve"> </t>
        </is>
      </c>
    </row>
    <row r="30">
      <c r="A30" s="4" t="inlineStr">
        <is>
          <t>City Area Code</t>
        </is>
      </c>
      <c r="B30" s="4" t="inlineStr">
        <is>
          <t>818</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Auditor Location</t>
        </is>
      </c>
      <c r="B32" s="4" t="inlineStr">
        <is>
          <t>Hartford, CT</t>
        </is>
      </c>
      <c r="C32" s="4" t="inlineStr">
        <is>
          <t xml:space="preserve"> </t>
        </is>
      </c>
      <c r="D32" s="4" t="inlineStr">
        <is>
          <t xml:space="preserve"> </t>
        </is>
      </c>
    </row>
    <row r="33">
      <c r="A33" s="4" t="inlineStr">
        <is>
          <t>Auditor Firm Id</t>
        </is>
      </c>
      <c r="B33" s="4" t="inlineStr">
        <is>
          <t>688</t>
        </is>
      </c>
      <c r="C33" s="4" t="inlineStr">
        <is>
          <t xml:space="preserve"> </t>
        </is>
      </c>
      <c r="D33" s="4" t="inlineStr">
        <is>
          <t xml:space="preserve"> </t>
        </is>
      </c>
    </row>
    <row r="34">
      <c r="A34" s="4" t="inlineStr">
        <is>
          <t>Local Phone Number</t>
        </is>
      </c>
      <c r="B34" s="4" t="inlineStr">
        <is>
          <t>591‑9800</t>
        </is>
      </c>
      <c r="C34" s="4" t="inlineStr">
        <is>
          <t xml:space="preserve"> </t>
        </is>
      </c>
      <c r="D34" s="4" t="inlineStr">
        <is>
          <t xml:space="preserve"> </t>
        </is>
      </c>
    </row>
    <row r="35">
      <c r="A35" s="4" t="inlineStr">
        <is>
          <t>Security 12b Title</t>
        </is>
      </c>
      <c r="B35" s="4" t="inlineStr">
        <is>
          <t>Common Stock, No Par Value</t>
        </is>
      </c>
      <c r="C35" s="4" t="inlineStr">
        <is>
          <t xml:space="preserve"> </t>
        </is>
      </c>
      <c r="D35" s="4" t="inlineStr">
        <is>
          <t xml:space="preserve"> </t>
        </is>
      </c>
    </row>
    <row r="36">
      <c r="A36" s="4" t="inlineStr">
        <is>
          <t>Trading Symbol</t>
        </is>
      </c>
      <c r="B36" s="4" t="inlineStr">
        <is>
          <t>UNAM</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No</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mendment Description</t>
        </is>
      </c>
      <c r="B40" s="4" t="inlineStr">
        <is>
          <t xml:space="preserve">This Amendment No. 1 on Form 10-K/A (the “Amendment”) amends our Annual Report on Form 10-K for the fiscal year ended December 31, 2021, which was filed with the SEC on July 11, 2021 (the “Original Filing”).  We are filing this Amendment solely for the limited purpose of amending Part II, Item 8 , note 22 to the financial statements on page 92 of the Original Filing to include a tabular presentation of the average annual percentage payout of incurred claims by age, net of reinsurance, as of December 31, 2021 (the “Omitted Disclosure”), which was inadvertently omitted from the Original Filing.  For convenience, we are refiling the entire Annual Report on Form 10-K, as amended, including the Omitted Disclosure, and certifications by our principal executive officer and principal financial officer, which are being filed as Exhibits 31.1, 31.2 and 32.1.  Except as described above, no other information included in the Original Filing is amended or changed by the Amendment. This Amendment does not reflect events occurring after the date of the filing of the Original Filing or modify or update any of the other disclosures contained therein in any way. </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 Premium and Premium Deposits</t>
        </is>
      </c>
      <c r="B1" s="2" t="inlineStr">
        <is>
          <t>12 Months Ended</t>
        </is>
      </c>
    </row>
    <row r="2">
      <c r="B2" s="2" t="inlineStr">
        <is>
          <t>Dec. 31, 2021</t>
        </is>
      </c>
    </row>
    <row r="3">
      <c r="A3" s="3" t="inlineStr">
        <is>
          <t>Advance Premium and Premium Deposits</t>
        </is>
      </c>
      <c r="B3" s="4" t="inlineStr">
        <is>
          <t xml:space="preserve"> </t>
        </is>
      </c>
    </row>
    <row r="4">
      <c r="A4" s="4" t="inlineStr">
        <is>
          <t>Advance Premium And Premium Deposits</t>
        </is>
      </c>
      <c r="B4" s="4" t="inlineStr">
        <is>
          <t>NOTE 3 – ADVANCE PREMIUM AND PREMIUM DEPOSITS The insurance company operation records an advance premium liability that represents the deposits on written premium on policies that have been submitted to the Company and are bound, billed, and recorded prior to their effective date of coverage. The advance premium is not included in written premium or in the liability for unearned premium. Some of the Company’s health and life programs require payments of premium prior to the effective date of coverage; and, accordingly, invoices are sent out as early as two months prior to the coverage effective date. Insurance premium received for coverage months effective after the balance sheet date are recorded as advance premiu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Financial Data (Unaudited)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Selected Quarterly Financial Data (Unaudited) (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venues</t>
        </is>
      </c>
      <c r="B4" s="6" t="n">
        <v>8188477</v>
      </c>
      <c r="C4" s="6" t="n">
        <v>8595648</v>
      </c>
      <c r="D4" s="6" t="n">
        <v>8132605</v>
      </c>
      <c r="E4" s="6" t="n">
        <v>11471654</v>
      </c>
      <c r="F4" s="6" t="n">
        <v>8319017</v>
      </c>
      <c r="G4" s="6" t="n">
        <v>8259686</v>
      </c>
      <c r="H4" s="6" t="n">
        <v>7976227</v>
      </c>
      <c r="I4" s="6" t="n">
        <v>8005181</v>
      </c>
      <c r="J4" s="6" t="n">
        <v>36388384</v>
      </c>
      <c r="K4" s="6" t="n">
        <v>32560111</v>
      </c>
    </row>
    <row r="5">
      <c r="A5" s="4" t="inlineStr">
        <is>
          <t>Income (loss) Before Taxes</t>
        </is>
      </c>
      <c r="B5" s="5" t="n">
        <v>-3875219</v>
      </c>
      <c r="C5" s="5" t="n">
        <v>-2450619</v>
      </c>
      <c r="D5" s="5" t="n">
        <v>-1430835</v>
      </c>
      <c r="E5" s="5" t="n">
        <v>-2542339</v>
      </c>
      <c r="F5" s="5" t="n">
        <v>-2067539</v>
      </c>
      <c r="G5" s="5" t="n">
        <v>-14345916</v>
      </c>
      <c r="H5" s="5" t="n">
        <v>-384562</v>
      </c>
      <c r="I5" s="5" t="n">
        <v>-1145498</v>
      </c>
      <c r="J5" s="4" t="inlineStr">
        <is>
          <t xml:space="preserve"> </t>
        </is>
      </c>
      <c r="K5" s="4" t="inlineStr">
        <is>
          <t xml:space="preserve"> </t>
        </is>
      </c>
    </row>
    <row r="6">
      <c r="A6" s="4" t="inlineStr">
        <is>
          <t>Net Loss</t>
        </is>
      </c>
      <c r="B6" s="6" t="n">
        <v>-4023945</v>
      </c>
      <c r="C6" s="6" t="n">
        <v>-2510198</v>
      </c>
      <c r="D6" s="6" t="n">
        <v>-1406811</v>
      </c>
      <c r="E6" s="6" t="n">
        <v>2267703</v>
      </c>
      <c r="F6" s="6" t="n">
        <v>-2071985</v>
      </c>
      <c r="G6" s="6" t="n">
        <v>-17940488</v>
      </c>
      <c r="H6" s="6" t="n">
        <v>-434814</v>
      </c>
      <c r="I6" s="6" t="n">
        <v>-1043826</v>
      </c>
      <c r="J6" s="6" t="n">
        <v>-5673251</v>
      </c>
      <c r="K6" s="6" t="n">
        <v>-21491113</v>
      </c>
    </row>
    <row r="7">
      <c r="A7" s="4" t="inlineStr">
        <is>
          <t>Per Share Amount - Basic</t>
        </is>
      </c>
      <c r="B7" s="7" t="n">
        <v>-0.76</v>
      </c>
      <c r="C7" s="7" t="n">
        <v>-0.47</v>
      </c>
      <c r="D7" s="7" t="n">
        <v>-0.27</v>
      </c>
      <c r="E7" s="7" t="n">
        <v>0.43</v>
      </c>
      <c r="F7" s="7" t="n">
        <v>-0.39</v>
      </c>
      <c r="G7" s="7" t="n">
        <v>-3.38</v>
      </c>
      <c r="H7" s="7" t="n">
        <v>-0.08</v>
      </c>
      <c r="I7" s="7" t="n">
        <v>-0.2</v>
      </c>
      <c r="J7" s="7" t="n">
        <v>-1.07</v>
      </c>
      <c r="K7" s="7" t="n">
        <v>-4.05</v>
      </c>
    </row>
    <row r="8">
      <c r="A8" s="4" t="inlineStr">
        <is>
          <t>Per Share Amount - Diluted</t>
        </is>
      </c>
      <c r="B8" s="7" t="n">
        <v>-1.07</v>
      </c>
      <c r="C8" s="7" t="n">
        <v>-0.47</v>
      </c>
      <c r="D8" s="7" t="n">
        <v>-0.27</v>
      </c>
      <c r="E8" s="7" t="n">
        <v>0.43</v>
      </c>
      <c r="F8" s="7" t="n">
        <v>-0.39</v>
      </c>
      <c r="G8" s="7" t="n">
        <v>-3.38</v>
      </c>
      <c r="H8" s="7" t="n">
        <v>-0.08</v>
      </c>
      <c r="I8" s="7" t="n">
        <v>-0.2</v>
      </c>
      <c r="J8" s="7" t="n">
        <v>-1.07</v>
      </c>
      <c r="K8" s="7" t="n">
        <v>-4.05</v>
      </c>
    </row>
  </sheetData>
  <mergeCells count="3">
    <mergeCell ref="A1:A2"/>
    <mergeCell ref="B1:I1"/>
    <mergeCell ref="J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pplementry Information on Loss and Alae Development (Unaudited) (Details) - USD ($)</t>
        </is>
      </c>
      <c r="B1" s="2" t="inlineStr">
        <is>
          <t>Dec. 31, 2021</t>
        </is>
      </c>
      <c r="C1" s="2" t="inlineStr">
        <is>
          <t>Dec. 31, 2020</t>
        </is>
      </c>
      <c r="D1" s="2" t="inlineStr">
        <is>
          <t>Dec. 31, 2019</t>
        </is>
      </c>
      <c r="E1" s="2" t="inlineStr">
        <is>
          <t>Dec. 31, 2018</t>
        </is>
      </c>
      <c r="F1" s="2" t="inlineStr">
        <is>
          <t>Dec. 31, 2017</t>
        </is>
      </c>
      <c r="G1" s="2" t="inlineStr">
        <is>
          <t>Dec. 31, 2016</t>
        </is>
      </c>
      <c r="H1" s="2" t="inlineStr">
        <is>
          <t>Dec. 31, 2015</t>
        </is>
      </c>
      <c r="I1" s="2" t="inlineStr">
        <is>
          <t>Dec. 31, 2014</t>
        </is>
      </c>
      <c r="J1" s="2" t="inlineStr">
        <is>
          <t>Dec. 31, 2013</t>
        </is>
      </c>
      <c r="K1" s="2" t="inlineStr">
        <is>
          <t>Dec. 31, 2012</t>
        </is>
      </c>
    </row>
    <row r="2">
      <c r="A2" s="4" t="inlineStr">
        <is>
          <t>Cumulative Incurred Losses And Allocated Loss Adjustment Expenses, Net Of Reinsurance</t>
        </is>
      </c>
      <c r="B2" s="6" t="n">
        <v>221327301</v>
      </c>
      <c r="C2" s="6" t="n">
        <v>218410701</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umulative Paid Losses And Allocated Loss Adjustment Expenses, Net Of Reinsurance</t>
        </is>
      </c>
      <c r="B3" s="5" t="n">
        <v>167383131</v>
      </c>
      <c r="C3" s="5" t="n">
        <v>16721439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ort-duration Insurance Contracts, Accident Year 201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umulative Incurred Losses And Allocated Loss Adjustment Expenses, Net Of Reinsurance</t>
        </is>
      </c>
      <c r="B5" s="5" t="n">
        <v>18353966</v>
      </c>
      <c r="C5" s="5" t="n">
        <v>18327346</v>
      </c>
      <c r="D5" s="6" t="n">
        <v>18355031</v>
      </c>
      <c r="E5" s="6" t="n">
        <v>18235335</v>
      </c>
      <c r="F5" s="6" t="n">
        <v>17914837</v>
      </c>
      <c r="G5" s="6" t="n">
        <v>18050131</v>
      </c>
      <c r="H5" s="6" t="n">
        <v>18344175</v>
      </c>
      <c r="I5" s="6" t="n">
        <v>18895666</v>
      </c>
      <c r="J5" s="6" t="n">
        <v>19532022</v>
      </c>
      <c r="K5" s="6" t="n">
        <v>18511598</v>
      </c>
    </row>
    <row r="6">
      <c r="A6" s="4" t="inlineStr">
        <is>
          <t>Cumulative Paid Losses And Allocated Loss Adjustment Expenses, Net Of Reinsurance</t>
        </is>
      </c>
      <c r="B6" s="5" t="n">
        <v>18355881</v>
      </c>
      <c r="C6" s="5" t="n">
        <v>18020565</v>
      </c>
      <c r="D6" s="5" t="n">
        <v>18001581</v>
      </c>
      <c r="E6" s="5" t="n">
        <v>17638646</v>
      </c>
      <c r="F6" s="5" t="n">
        <v>17265513</v>
      </c>
      <c r="G6" s="5" t="n">
        <v>16734967</v>
      </c>
      <c r="H6" s="5" t="n">
        <v>15369629</v>
      </c>
      <c r="I6" s="5" t="n">
        <v>13411125</v>
      </c>
      <c r="J6" s="5" t="n">
        <v>11673621</v>
      </c>
      <c r="K6" s="6" t="n">
        <v>6719982</v>
      </c>
    </row>
    <row r="7">
      <c r="A7" s="4" t="inlineStr">
        <is>
          <t>Short-duration Insurance Contracts, Accident Year 201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mulative Incurred Losses And Allocated Loss Adjustment Expenses, Net Of Reinsurance</t>
        </is>
      </c>
      <c r="B8" s="5" t="n">
        <v>22852457</v>
      </c>
      <c r="C8" s="5" t="n">
        <v>22802931</v>
      </c>
      <c r="D8" s="5" t="n">
        <v>22859132</v>
      </c>
      <c r="E8" s="5" t="n">
        <v>22397394</v>
      </c>
      <c r="F8" s="5" t="n">
        <v>22798398</v>
      </c>
      <c r="G8" s="5" t="n">
        <v>21742580</v>
      </c>
      <c r="H8" s="5" t="n">
        <v>20323841</v>
      </c>
      <c r="I8" s="5" t="n">
        <v>20118343</v>
      </c>
      <c r="J8" s="5" t="n">
        <v>19570946</v>
      </c>
      <c r="K8" s="4" t="inlineStr">
        <is>
          <t xml:space="preserve"> </t>
        </is>
      </c>
    </row>
    <row r="9">
      <c r="A9" s="4" t="inlineStr">
        <is>
          <t>Cumulative Paid Losses And Allocated Loss Adjustment Expenses, Net Of Reinsurance</t>
        </is>
      </c>
      <c r="B9" s="5" t="n">
        <v>22849314</v>
      </c>
      <c r="C9" s="5" t="n">
        <v>22802275</v>
      </c>
      <c r="D9" s="5" t="n">
        <v>22364215</v>
      </c>
      <c r="E9" s="5" t="n">
        <v>21875978</v>
      </c>
      <c r="F9" s="5" t="n">
        <v>21415490</v>
      </c>
      <c r="G9" s="5" t="n">
        <v>19067334</v>
      </c>
      <c r="H9" s="5" t="n">
        <v>14319057</v>
      </c>
      <c r="I9" s="5" t="n">
        <v>10656777</v>
      </c>
      <c r="J9" s="6" t="n">
        <v>7594731</v>
      </c>
      <c r="K9" s="4" t="inlineStr">
        <is>
          <t xml:space="preserve"> </t>
        </is>
      </c>
    </row>
    <row r="10">
      <c r="A10" s="4" t="inlineStr">
        <is>
          <t>Short-duration Insurance Contracts, Accident Year 201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umulative Incurred Losses And Allocated Loss Adjustment Expenses, Net Of Reinsurance</t>
        </is>
      </c>
      <c r="B11" s="5" t="n">
        <v>17965556</v>
      </c>
      <c r="C11" s="5" t="n">
        <v>18048285</v>
      </c>
      <c r="D11" s="5" t="n">
        <v>17898306</v>
      </c>
      <c r="E11" s="5" t="n">
        <v>18034749</v>
      </c>
      <c r="F11" s="5" t="n">
        <v>17640211</v>
      </c>
      <c r="G11" s="5" t="n">
        <v>14930960</v>
      </c>
      <c r="H11" s="5" t="n">
        <v>15394995</v>
      </c>
      <c r="I11" s="5" t="n">
        <v>16884731</v>
      </c>
      <c r="J11" s="4" t="inlineStr">
        <is>
          <t xml:space="preserve"> </t>
        </is>
      </c>
      <c r="K11" s="4" t="inlineStr">
        <is>
          <t xml:space="preserve"> </t>
        </is>
      </c>
    </row>
    <row r="12">
      <c r="A12" s="4" t="inlineStr">
        <is>
          <t>Cumulative Paid Losses And Allocated Loss Adjustment Expenses, Net Of Reinsurance</t>
        </is>
      </c>
      <c r="B12" s="5" t="n">
        <v>17817189</v>
      </c>
      <c r="C12" s="5" t="n">
        <v>17806537</v>
      </c>
      <c r="D12" s="5" t="n">
        <v>17487722</v>
      </c>
      <c r="E12" s="5" t="n">
        <v>16843128</v>
      </c>
      <c r="F12" s="5" t="n">
        <v>14556687</v>
      </c>
      <c r="G12" s="5" t="n">
        <v>9173947</v>
      </c>
      <c r="H12" s="5" t="n">
        <v>6082893</v>
      </c>
      <c r="I12" s="6" t="n">
        <v>3826263</v>
      </c>
      <c r="J12" s="4" t="inlineStr">
        <is>
          <t xml:space="preserve"> </t>
        </is>
      </c>
      <c r="K12" s="4" t="inlineStr">
        <is>
          <t xml:space="preserve"> </t>
        </is>
      </c>
    </row>
    <row r="13">
      <c r="A13" s="4" t="inlineStr">
        <is>
          <t>Short-duration Insurance Contracts, Accident Year 201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Incurred Losses And Allocated Loss Adjustment Expenses, Net Of Reinsurance</t>
        </is>
      </c>
      <c r="B14" s="5" t="n">
        <v>25332806</v>
      </c>
      <c r="C14" s="5" t="n">
        <v>24495614</v>
      </c>
      <c r="D14" s="5" t="n">
        <v>23006844</v>
      </c>
      <c r="E14" s="5" t="n">
        <v>21707615</v>
      </c>
      <c r="F14" s="5" t="n">
        <v>22471512</v>
      </c>
      <c r="G14" s="5" t="n">
        <v>20840034</v>
      </c>
      <c r="H14" s="5" t="n">
        <v>20452199</v>
      </c>
      <c r="I14" s="4" t="inlineStr">
        <is>
          <t xml:space="preserve"> </t>
        </is>
      </c>
      <c r="J14" s="4" t="inlineStr">
        <is>
          <t xml:space="preserve"> </t>
        </is>
      </c>
      <c r="K14" s="4" t="inlineStr">
        <is>
          <t xml:space="preserve"> </t>
        </is>
      </c>
    </row>
    <row r="15">
      <c r="A15" s="4" t="inlineStr">
        <is>
          <t>Cumulative Paid Losses And Allocated Loss Adjustment Expenses, Net Of Reinsurance</t>
        </is>
      </c>
      <c r="B15" s="5" t="n">
        <v>23197570</v>
      </c>
      <c r="C15" s="5" t="n">
        <v>21502400</v>
      </c>
      <c r="D15" s="5" t="n">
        <v>20148880</v>
      </c>
      <c r="E15" s="5" t="n">
        <v>17700688</v>
      </c>
      <c r="F15" s="5" t="n">
        <v>14978639</v>
      </c>
      <c r="G15" s="5" t="n">
        <v>11151955</v>
      </c>
      <c r="H15" s="6" t="n">
        <v>6263796</v>
      </c>
      <c r="I15" s="4" t="inlineStr">
        <is>
          <t xml:space="preserve"> </t>
        </is>
      </c>
      <c r="J15" s="4" t="inlineStr">
        <is>
          <t xml:space="preserve"> </t>
        </is>
      </c>
      <c r="K15" s="4" t="inlineStr">
        <is>
          <t xml:space="preserve"> </t>
        </is>
      </c>
    </row>
    <row r="16">
      <c r="A16" s="4" t="inlineStr">
        <is>
          <t>Short-duration Insurance Contracts, Accident Year 201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umulative Incurred Losses And Allocated Loss Adjustment Expenses, Net Of Reinsurance</t>
        </is>
      </c>
      <c r="B17" s="5" t="n">
        <v>27006706</v>
      </c>
      <c r="C17" s="5" t="n">
        <v>26337621</v>
      </c>
      <c r="D17" s="5" t="n">
        <v>25677378</v>
      </c>
      <c r="E17" s="5" t="n">
        <v>24126775</v>
      </c>
      <c r="F17" s="5" t="n">
        <v>22908016</v>
      </c>
      <c r="G17" s="5" t="n">
        <v>21646663</v>
      </c>
      <c r="H17" s="4" t="inlineStr">
        <is>
          <t xml:space="preserve"> </t>
        </is>
      </c>
      <c r="I17" s="4" t="inlineStr">
        <is>
          <t xml:space="preserve"> </t>
        </is>
      </c>
      <c r="J17" s="4" t="inlineStr">
        <is>
          <t xml:space="preserve"> </t>
        </is>
      </c>
      <c r="K17" s="4" t="inlineStr">
        <is>
          <t xml:space="preserve"> </t>
        </is>
      </c>
    </row>
    <row r="18">
      <c r="A18" s="4" t="inlineStr">
        <is>
          <t>Cumulative Paid Losses And Allocated Loss Adjustment Expenses, Net Of Reinsurance</t>
        </is>
      </c>
      <c r="B18" s="5" t="n">
        <v>24528218</v>
      </c>
      <c r="C18" s="5" t="n">
        <v>23326143</v>
      </c>
      <c r="D18" s="5" t="n">
        <v>21438785</v>
      </c>
      <c r="E18" s="5" t="n">
        <v>15916432</v>
      </c>
      <c r="F18" s="5" t="n">
        <v>12009273</v>
      </c>
      <c r="G18" s="6" t="n">
        <v>7435120</v>
      </c>
      <c r="H18" s="4" t="inlineStr">
        <is>
          <t xml:space="preserve"> </t>
        </is>
      </c>
      <c r="I18" s="4" t="inlineStr">
        <is>
          <t xml:space="preserve"> </t>
        </is>
      </c>
      <c r="J18" s="4" t="inlineStr">
        <is>
          <t xml:space="preserve"> </t>
        </is>
      </c>
      <c r="K18" s="4" t="inlineStr">
        <is>
          <t xml:space="preserve"> </t>
        </is>
      </c>
    </row>
    <row r="19">
      <c r="A19" s="4" t="inlineStr">
        <is>
          <t>Short-duration Insurance Contracts, Accident Year 201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mulative Incurred Losses And Allocated Loss Adjustment Expenses, Net Of Reinsurance</t>
        </is>
      </c>
      <c r="B20" s="5" t="n">
        <v>26103135</v>
      </c>
      <c r="C20" s="5" t="n">
        <v>25091934</v>
      </c>
      <c r="D20" s="5" t="n">
        <v>23876588</v>
      </c>
      <c r="E20" s="5" t="n">
        <v>23453130</v>
      </c>
      <c r="F20" s="5" t="n">
        <v>21914736</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Paid Losses And Allocated Loss Adjustment Expenses, Net Of Reinsurance</t>
        </is>
      </c>
      <c r="B21" s="5" t="n">
        <v>21188239</v>
      </c>
      <c r="C21" s="5" t="n">
        <v>18869369</v>
      </c>
      <c r="D21" s="5" t="n">
        <v>15289400</v>
      </c>
      <c r="E21" s="5" t="n">
        <v>11503228</v>
      </c>
      <c r="F21" s="6" t="n">
        <v>640564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ort-duration Insurance Contracts, Accident Year 201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umulative Incurred Losses And Allocated Loss Adjustment Expenses, Net Of Reinsurance</t>
        </is>
      </c>
      <c r="B23" s="5" t="n">
        <v>19179716</v>
      </c>
      <c r="C23" s="5" t="n">
        <v>20670880</v>
      </c>
      <c r="D23" s="5" t="n">
        <v>18099500</v>
      </c>
      <c r="E23" s="5" t="n">
        <v>1904823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Paid Losses And Allocated Loss Adjustment Expenses, Net Of Reinsurance</t>
        </is>
      </c>
      <c r="B24" s="5" t="n">
        <v>13750695</v>
      </c>
      <c r="C24" s="5" t="n">
        <v>12129118</v>
      </c>
      <c r="D24" s="5" t="n">
        <v>9254754</v>
      </c>
      <c r="E24" s="6" t="n">
        <v>495968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ort-Duration Insurance Contract, Accident Year 2019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mulative Incurred Losses And Allocated Loss Adjustment Expenses, Net Of Reinsurance</t>
        </is>
      </c>
      <c r="B26" s="5" t="n">
        <v>18723515</v>
      </c>
      <c r="C26" s="5" t="n">
        <v>19182851</v>
      </c>
      <c r="D26" s="5" t="n">
        <v>1734994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Paid Losses And Allocated Loss Adjustment Expenses, Net Of Reinsurance</t>
        </is>
      </c>
      <c r="B27" s="5" t="n">
        <v>10898586</v>
      </c>
      <c r="C27" s="5" t="n">
        <v>7603418</v>
      </c>
      <c r="D27" s="6" t="n">
        <v>42922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ort-Duration Insurance Contract, Accident Year 2020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mulative Incurred Losses And Allocated Loss Adjustment Expenses, Net Of Reinsurance</t>
        </is>
      </c>
      <c r="B29" s="5" t="n">
        <v>22611110</v>
      </c>
      <c r="C29" s="5" t="n">
        <v>2430295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umulative Paid Losses And Allocated Loss Adjustment Expenses, Net Of Reinsurance</t>
        </is>
      </c>
      <c r="B30" s="5" t="n">
        <v>9769654</v>
      </c>
      <c r="C30" s="6" t="n">
        <v>600429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ort-Duration Insurance Contract, Accident Year 2021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mulative Incurred Losses And Allocated Loss Adjustment Expenses, Net Of Reinsurance</t>
        </is>
      </c>
      <c r="B32" s="5" t="n">
        <v>2319833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Paid Losses And Allocated Loss Adjustment Expenses, Net Of Reinsurance</t>
        </is>
      </c>
      <c r="B33" s="6" t="n">
        <v>502778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c r="B3" s="4" t="inlineStr">
        <is>
          <t xml:space="preserve"> </t>
        </is>
      </c>
    </row>
    <row r="4">
      <c r="A4" s="4" t="inlineStr">
        <is>
          <t>Investments</t>
        </is>
      </c>
      <c r="B4" s="4" t="inlineStr">
        <is>
          <t xml:space="preserve">NOTE 4 – INVESTMENTS A summary of investment income (net of investment expenses), net realized gains, realized gain on real estate sale, and net unrealized investment gains on equity securities is as follows: December 31 2021 2020 Investment income: Fixed maturities $ 1,920,624 $ 2,068,592 Equity securities 90,596 28,727 Short-term investments and cash equivalents 2,660 24,603 Gross investment income 2,013,880 2,121,922 Less investment expenses (80,887 ) (133,679 ) Net investment income 1,932,993 1,988,243 Net realized investment gains 259,912 97,771 Net realized gain on sale of real estate 3,693,858 - Net unrealized investment gains on equity securities 400,862 198,266 Net investment income, realized investment gains, realized gains on real estate sale and unrealized investment gains $ 6,287,625 $ 2,284,280 The amortized cost, estimated fair value and weighted average yield of fixed maturity investments by contractual maturity are as follows: Maturities by Year at December 31, 2021 Amortized Cost Fair Value Weighted Average Yield Due in one year $ 15,758,755 $ 15,875,423 2.21 % Due after one year through five years 19,349,200 19,681,599 1.80 % Due after five years through ten years 19,335,034 19,832,093 2.39 % Due after ten years and beyond 17,075,416 17,324,290 2.35 % Total $ 71,518,405 $ 72,713,405 2.18 % Maturities by Year at December 31, 2020 Amortized Cost Fair Value Weighted Average Yield Due in one year $ 11,064,202 $ 11,169,232 2.57 % Due after one year through five years 30,090,910 31,260,694 2.59 % Due after five years through ten years 18,476,051 19,806,444 2.51 % Due after ten years and beyond 21,238,117 21,971,324 2.63 % Total $ 80,869,280 $ 84,207,694 2.58 % Expected maturities will differ from contractual maturities because borrowers may have the right to call or prepay obligations with or without penalties. The weighted average maturity of the Company’s investments was approximately 6.7 years as of December 31, 2021, and 8.0 years as of December 31, 2020. The amortized cost and estimated fair values of investments in fixed maturities by category are as follows: Amortized Cost Gross Unrealized Gains Gross Unrealized Losses Estimated Fair Value December 31, 2021 Available-for-sale fixed maturities: U.S. Treasury securities $ 6,278,764 $ 67,516 $ (36,475 ) $ 6,309,805 Corporate securities 44,370,193 1,076,288 (196,508 ) 45,249,973 Agency mortgage-backed securities 20,569,448 352,466 (68,287 ) 20,853,627 Held-to-maturity fixed maturities: Certificates of deposit 300,000 - - 300,000 Total fixed maturities $ 71,518,405 $ 1,496,270 $ (301,270 ) $ 72,713,405 December 31, 2020 Available-for-sale fixed maturities: U.S. Treasury securities $ 10,596,808 $ 235,373 $ - $ 10,832,181 Corporate securities 44,159,926 2,347,826 (55,847 ) 46,451,905 Agency mortgage-backed securities 25,314,546 833,336 (22,274 ) 26,125,608 Held-to-maturity fixed maturities: Certificates of deposit 798,000 - - 798,000 Total fixed maturities $ 80,869,280 $ 3,416,535 $ (78,121 ) $ 84,207,694 As of December 31, 2021, six securities were held as collateral with Comerica, pursuant to the reinsurance trust agreement among Crusader, USIC and Comerica to secure payment of Crusader’s liabilities and performance of its obligations under the reinsurance arrangement with USIC. The estimated fair value and amortized cost of those securities was $8,243,758 and $8,162,053 on December 31, 2021, respectively. As of December 31, 2020, one corporate security, included in available-for-sale fixed maturities, was held as collateral with Comerica, pursuant to the reinsurance trust agreement among Crusader, USIC and Comerica to secure payment of Crusader’s liabilities and performance of its obligations under the reinsurance arrangement with USIC. The estimated fair value and amortized cost of that security was $824,500 and $787,653 on December 31, 2020, respectively. A summary of the unrealized gains (losses) on investments carried at fair value and the applicable deferred federal income taxes is as follows: Year ended December 31 2021 2020 Gross unrealized gains of fixed maturities $ 1,496,270 $ 3,416,535 Gross unrealized losses of fixed maturities (301,270 ) (78,121 ) Net unrealized gains on investments 1,195,000 3,338,414 Deferred federal tax expense (250,950 ) (701,067 ) Net unrealized gains, net of deferred income taxes $ 944,050 $ 2,637,347 A summary of estimated fair value, gross unrealized losses, and number of securities in a gross unrealized loss position by the length of time in which the securities have continually been in that position is shown below: Less than 12 Months 12 Months or Longer Estimated Fair Value Gross Unrealized Losses Number of Securities Estimated Fair Value Gross Unrealized Losses Number of Securities December 31, 2021 U.S. Treasury securities $ 481,875 $ (15,785 ) 1 $ 476,016 $ (20,690 ) 1 Corporate securities 13,152,240 (128,502 ) 15 1,179,235 (68,006 ) 1 Agency mortgage-backed securities 5,086,187 (43,019 ) 8 471,479 (25,268 ) 1 Total debt securities 18,720,302 (187,306 ) 24 2,126,730 (113,964 ) 3 Equity securities 665,100 (55,156 ) 18 76,454 (4,703 ) 3 Total $ 19,385,402 $ (242,462 ) 42 $ 2,203,184 $ (118,667 ) 6 Less than 12 Months 12 Months or Longer Estimated Fair Value Gross Unrealized Losses Number of Securities Estimated Fair Value Gross Unrealized Losses Number of Securities December 31, 2020 U.S. Treasury securities $ - $ - - $ - $ - - Corporate securities 2,101,986 (55,847 ) 2 - - - Agency mortgage-backed securities 3,223,329 (22,274 ) 12 - - - Total debt securities 5,325,315 (78,121 ) 14 - - - Equity securities 723,346 (37,357 ) 25 - - - Total $ 6,048,661 $ (115,478 ) 39 $ - $ - - The Company monitors its investments closely. If an unrealized loss is determined to be other-than-temporary, it is written off as a realized loss through the Consolidated Statements of Operations. The Company’s methodology of assessing other-than-temporary impairments is based on security-specific analysis as of the balance sheet date and considers various factors including the length of time to maturity and the extent to which the fair value has been less than the cost, the financial condition, and the near-term prospects of the issuer, and whether the debtor is current on its contractually obligated interest and principal payments. The unrealized losses as of December 31, 2021, and December 31, 2020, were determined to be temporary. Although the Company does not intend to sell its fixed maturity investments prior to maturity, the Company may sell investment securities from time to time in response to cash flow requirements, economic, regulatory, and/or market conditions or investment securities may be called by their issuers prior to the securities’ maturity. The fixed maturity securities previously held by the Company were sold and called prior to maturity as follows: December 31 December 31 2021 2020 Fixed maturities securities sold Number of securities sold 3 15 Amortized cost of sold securities $ 2,194,103 $ 5,529,470 Realized gains on sales $ 710 $ 52,053 Fixed maturities securities called Number of securities called 10 4 Amortized cost of called securities $ 7,167,178 $ 2,449,503 Realized (losses) gains on calls $ (17,758 ) $ 497 The unrealized gains or losses from fixed maturities are reported as “Accumulated other comprehensive income or loss,” which is a separate component of stockholders’ equity, net of any deferred tax effect. The Company’s equity securities allocation is intended to enhance the return of and provide diversification for the total investment portfolio. A summary of equity securities is shown below: December 31 December 31 2021 2020 Cost $ 3,532,026 $ 2,548,440 Unrealized gain 599,127 198,266 Fair market value of equity securities $ 4,131,153 $ 2,746,706 The Company’s investment in fixed maturity securities, held-to-maturity, certificates of deposit included $300,000 and $798,000 of brokered certificates of deposit as of December 31, 2021 and 2020, respectively. All of the Company’s certificates of deposit are within the Federal Deposit Insurance Corporation (“FDIC”) insured permissible limits. Due to the nature of the Company’s business, certain bank accounts may exceed FDIC insured permissible limits. The following securities from three different banks represent statutory deposits that are assigned to and held by the California State Treasurer and the Insurance Commissioner of the State of Nevada. These deposits are required for writing certain lines of business in California and for admission in the state of Nevada. Year ended December 31 2021 2020 Certificates of deposit $ 300,000 $ 200,000 Short-term investments 200,000 200,000 Total state held deposits $ 500,000 $ 400,000 All the Company’s brokered and non-brokered certificates of deposit are within the FDIC insured permissible limits. Due to the nature of the Company’s business, certain bank accounts may exceed FDIC insured permissible limits. Short‑term investments have an initial maturity of one year or less and consist of the following: Year ended December 31 2021 2020 Short term bonds 954,750 - Certificates of deposit 200,000 200,000 Total short-term investments $ 1,154,750 $ 2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t>
        </is>
      </c>
      <c r="B3" s="4" t="inlineStr">
        <is>
          <t xml:space="preserve"> </t>
        </is>
      </c>
    </row>
    <row r="4">
      <c r="A4" s="4" t="inlineStr">
        <is>
          <t>Fair Value Of Financial Instruments</t>
        </is>
      </c>
      <c r="B4" s="4" t="inlineStr">
        <is>
          <t>NOTE 5 – FAIR VALUE OF FINANCIAL INSTRUMENTS In determining the fair value of its financial instruments, the Company employs a fair value hierarchy that prioritizes the inputs for the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solidated Balance Sheets at fair value are categorized based on the reliability of inputs for the valuation techniques as follows: Level 1 – Financial assets and financial liabilities whose values are based on unadjusted quoted prices in active markets for identical assets or liabilities as of the reporting date. Level 2 – Financial assets and financial liabilities whose values are based on quoted prices for similar assets or liabilities in active markets; quoted prices for identical or similar assets or liabilities in non-active markets; or valuation models whose inputs are observable, directly, or indirectly, for substantially the full term of the asset or liability as of the reporting date. Level 3 – Financial assets and financial liabilities whose values are based on prices or valuation techniques that require inputs that are both unobservable and significant to the overall fair value measurement. These inputs reflect the Company’s estimates of the assumptions that market participants would use in valuing the financial assets and financial liabilities as of the reporting date. The hierarchy gives the highest priority to Level 1 inputs and the lowest priority to Level 3 inputs. In certain cases, the inputs used to measure fair value may fall into different levels of the fair value hierarchy. In such cases, the fair value hierarchy level within which the fair value measurement in its entirety falls has been determined based on the lowest level input that is significant to the fair value measurement in its entirety. Thus, a Level 3 fair value measurement may include inputs that are observable (Level 1 or Level 2) or unobservable (Level 3). The Company’s assessment of the significance of a particular input to the fair value measurement in its entirety requires judgment and considers factors specific to the asset or liability. The following table presents information about the Company’s financial instruments and their estimated fair values, which are measured on a recurring basis, allocated among the three levels within the fair value hierarchy as of December 31, 2021 and 2020: Level 1 Level 2 Level 3 Total December 31, 2021 Financial instruments: Available-for-sale fixed maturities: U.S. Treasury securities $ 6,309,805 $ - $ - $ 6,309,805 Corporate securities - 45,249,973 - 45,249,973 Agency mortgage-backed securities - 20,853,627 - 20,853,627 Held-to-maturity securities Certificates of deposits - 300,000 - 300,000 Equity securities 4,131,153 - - 4,131,153 Short-term investments 1,154,750 - - 1,154,750 Total financial instruments at fair value $ 11,595,708 $ 66,403,600 $ - $ 77,999,308 December 31, 2020 Financial instruments: Available-for-sale fixed maturities: U.S. Treasury securities $ 10,832,181 $ - $ - $ 10,832,181 Corporate securities - 46,451,905 - 46,451,905 Agency mortgage-backed securities - 26,125,608 - 26,125,608 Held-to-maturity securities Certificates of deposits - 798,000 - 798,000 Equity securities 2,746,706 - - 2,746,706 Short-term investments 200,000 - - 200,000 Total financial instruments at fair value $ 13,778,887 $ 73,375,513 $ - $ 87,154,400 Fair value measurements are not adjusted for transaction costs. The Company recognizes transfers between levels at either the actual date of the event or a change in circumstances that caused the transfer. The Company did not have any transfers between Levels 1, 2 and 3 of the fair value hierarchy during the years ended December 31, 2021 and 2020. The spread of the ongoing COVID-19 pandemic and other economic uncertainties which have arisen which are likely to impact the fair value of investments. While the Company does not believe it is exposed to substantial risk from coronavirus-related claims under the insurance policies written by Crusader, it is likely that the fair value of its investment portfolio will be adversely affected by the volatility in the capital market. The financial impact of these uncertainties is unknown at this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al Estate Held for Sale, Net and Property and Equipment, Net</t>
        </is>
      </c>
      <c r="B1" s="2" t="inlineStr">
        <is>
          <t>12 Months Ended</t>
        </is>
      </c>
    </row>
    <row r="2">
      <c r="B2" s="2" t="inlineStr">
        <is>
          <t>Dec. 31, 2021</t>
        </is>
      </c>
    </row>
    <row r="3">
      <c r="A3" s="3" t="inlineStr">
        <is>
          <t>Real Estate Held for Sale, Net and Property and Equipment, Net</t>
        </is>
      </c>
      <c r="B3" s="4" t="inlineStr">
        <is>
          <t xml:space="preserve"> </t>
        </is>
      </c>
    </row>
    <row r="4">
      <c r="A4" s="4" t="inlineStr">
        <is>
          <t>Real Estate Held For Sale, Net And Property And Equipment, Net</t>
        </is>
      </c>
      <c r="B4" s="4" t="inlineStr">
        <is>
          <t xml:space="preserve">NOTE 6 – REAL ESTATE HELD FOR SALE, NET AND PROPERTY AND EQUIPMENT, NET Property and equipment consist of the following: Year ended December 31 2021 2020 Real estate held for sale, located in Calabasas, California $ - $ 10,202,676 Accumulated depreciation and amortization - (1,867,659 ) Real estate held for sale, net $ - $ 8,335,017 Year ended December 31 2021 2020 Furniture, fixtures, equipment 2,316,885 2,191,411 Computer software 466,892 467,275 Accumulated depreciation and amortization (2,983,418 ) (2,423,617 ) Computer software under development 2,354,161 1,803,346 Property and equipment, net $ 2,154,520 $ 2,038,415 On February 12, 2021, the Company, through Crusader, completed the sale of the Company’s headquarters at 26050 Mureau Road, Calabasas, California 91302 (the “Calabasas Building”), for $12,695,000 netting proceeds of $12,028,876 (the “Sale”) to Mureau Road, LLC (“Mureau Road”), a subsidiary of Alliant Capital, Ltd. (“Alliant”). Mureau Road and Alliant do not have any material relationship with the Company or its subsidiaries, other than through the Sale and the Lease (as defined below) transactions. The Company recognized a gain of $3,693,858 on the sale of the Calabasas Building. On February 12, 2021, the Standard-Multi Tenant Office Lease – Net, dated January 28, 2021 (the “Lease”), by and between Crusader and Mureau Road became effective in connection with the completion of the Sale. The Company has agreed to a lease, which expired on January 31, 2022, with Alliant for the second floor of the Calabasas Building with an initial base rent of approximately $56,963 per month, where the Company will continue to operate its corporate headquarters. Through the date of the real estate listing, depreciation on the Calabasas Building, owned by Crusader, is computed using the straight-line method over 39 years. Depreciation on furniture, fixtures, and equipment in the Calabasas Building is computed using the straight-line method over 3 to 15 years. Amortization of leasehold improvements in the Calabasas Building is being computed using the shorter of the useful life of the leasehold improvements or the remaining years of the lease. Depreciation and amortization expense on all property and equipment for the years ended December 31, 2021 and 2020 were $569,801 and $673,895, respectively. For the years ended December 31, 2021 and 2020, the Calabasas Building has generated rental revenue from non-affiliated tenants in the amount of $13,806 and $150,319 and incurred operating expenses in the amount of $235,827 and $677,930, which included depreciation, respectively. These amounts are included in “Other income” from insurance company operations and other operating expenses, respectively, in the Company’s Consolidated Statements of Operations. The Company capitalizes certain computer software costs purchased from outside vendors for internal use or incurred internally to upgrade the existing systems. These costs also include configuration and customization activities, coding, testing, and installation. Training costs and maintenance are expensed as incurred, while upgrade and enhancements are capitalized if it is probable that such expenditure will result in additional functionality. The capitalized costs are not depreciated until the software is placed into production. In 2018, the Company determined it needed to upgrade or replace its legacy IT system, which it opted to upgrade because the cost was substantially less. The upgrade was completed in first quarter of 2021 at a cost of approximately $1,500,000, excluding costs of Unico’s employees involved in the upgrade, due to unexpected technical challenges. The Company started depreciating the associated capitalized costs, including the costs of Unico’s employees involved in the upgrade, during the second quarter of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ivables, Net</t>
        </is>
      </c>
      <c r="B1" s="2" t="inlineStr">
        <is>
          <t>12 Months Ended</t>
        </is>
      </c>
    </row>
    <row r="2">
      <c r="B2" s="2" t="inlineStr">
        <is>
          <t>Dec. 31, 2021</t>
        </is>
      </c>
    </row>
    <row r="3">
      <c r="A3" s="3" t="inlineStr">
        <is>
          <t>Receivables, Net</t>
        </is>
      </c>
      <c r="B3" s="4" t="inlineStr">
        <is>
          <t xml:space="preserve"> </t>
        </is>
      </c>
    </row>
    <row r="4">
      <c r="A4" s="4" t="inlineStr">
        <is>
          <t>Premiums, Commissions And Notes Receivable, Net</t>
        </is>
      </c>
      <c r="B4" s="4" t="inlineStr">
        <is>
          <t xml:space="preserve">NOTE 7 – RECEIVABLES, NET Receivables, net, include premium, commissions and notes receivable and are as follows: December 31 2021 2020 Premium and commission receivable $ 672,284 $ 2,476,679 Premium finance notes receivable 755,691 2,036,960 Total premium and notes receivable 1,427,975 4,513,639 Allowance for doubtful accounts (223,962 ) (1,192,302 ) Receivables, net $ 1,204,013 $ 3,321,337 Premium receivable and premium finance notes receivables are substantially secured by unearned premiums and funds held as security for performance. Premium finance notes receivable represents the balance due to AAC, the Company's premium finance subsidiary, from policyholders who elected to finance their premium over a nine-month term. These notes are net of unearned finance charges and credit loss reserves. Bad debt recoveries were $167,532, related to previously written off balances, and bad debt expense was $6,451 for the years ended December 31,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paid Losses and Loss Adjustment Expenses</t>
        </is>
      </c>
      <c r="B1" s="2" t="inlineStr">
        <is>
          <t>12 Months Ended</t>
        </is>
      </c>
    </row>
    <row r="2">
      <c r="B2" s="2" t="inlineStr">
        <is>
          <t>Dec. 31, 2021</t>
        </is>
      </c>
    </row>
    <row r="3">
      <c r="A3" s="3" t="inlineStr">
        <is>
          <t>Unpaid Losses and Loss Adjustment Expenses</t>
        </is>
      </c>
      <c r="B3" s="4" t="inlineStr">
        <is>
          <t xml:space="preserve"> </t>
        </is>
      </c>
    </row>
    <row r="4">
      <c r="A4" s="4" t="inlineStr">
        <is>
          <t>Unpaid Losses And Loss Adjustment Expenses</t>
        </is>
      </c>
      <c r="B4" s="4" t="inlineStr">
        <is>
          <t>NOTE 8 – UNPAID LOSSES AND LOSS ADJUSTMENT EXPENSES Crusader’s loss and loss adjustment expense case and incurred but not reported (“IBNR”) reserves are as follows: December 31 2021 2020 Gross reserves: Case reserves $ 29,293,117 $ 26,363,695 IBNR reserves 53,199,557 48,529,814 Total gross reserves $ 82,492,674 $ 74,893,509 Reserves net of reinsurance: Case reserves $ 23,057,464 $ 21,027,703 IBNR reserves 32,319,167 31,612,164 Total net reserves $ 55,376,631 $ 52,639,867 Reserves for losses and loss adjustment expenses before reinsurance for each of Crusader’s lines of business are as follows: Year ended December 31 Line of Business 2021 2020 CMP $ 81,303,803 98.5 % $ 73,545,181 98.2 % Other liability 1,122,823 1.4 % 1,283,174 1.7 % Other 66,048 0.1 % 65,154 0.1 % Total $ 82,492,674 100.0 % $ 74,893,509 100.0 % The Company‘s consolidated financial statements include estimated reserves for unpaid losses and related loss adjustment expenses of the insurance company operation. Crusader sets loss and loss adjustment expense reserves at each balance sheet date based upon management’s best estimate of the ultimate payments that it anticipates will be made to settle all losses incurred and all related loss adjustment expenses incurred as of that date for both reported and unreported claims. The following table provides an analysis of the roll forward of Crusader’s loss and loss adjustment expense reserves, including a reconciliation of the ending balance sheet liability for the periods indicated: Year ended December 31 2021 2020 Reserve for unpaid losses and loss adjustment expenses at beginning of year – net of reinsurance $ 52,639,867 $ 40,340,625 Incurred losses and loss adjustment expenses: Provision for insured events of current year 26,097,435 26,683,872 Provision for insured events of prior years (124,595 ) 7,959,048 Total incurred losses and loss adjustment expenses 25,972,840 34,642,920 Payments: Losses and loss adjustment expenses attributable to insured events of the current year 8,007,546 8,285,021 Losses and loss adjustment expenses attributable to insured events of prior years 15,228,530 14,058,657 Total payments 23,236,076 22,343,678 Reserve for unpaid losses and loss adjustment expenses at end of year – net of reinsurance 55,376,631 52,639,867 Reinsurance recoverable on unpaid losses and loss adjustment expenses at end of year 27,116,043 22,253,642 Reserve for unpaid losses and loss adjustment expenses at end of year per balance sheet, gross of reinsurance $ 82,492,674 $ 74,893,509 The $124,595 favorable development in 2021 for insured events of prior years for the year ended December 31, 2021, was an improvement compared to the $7,959,048 adverse development of insured events of prior year for the year ended December 31, 2020, due primarily to increases during the year ended December 31, 2020, in 2018 and 2019 accident year IBNR reserves associated with the Apartments &amp; Commercial Buildings and Transportation Business. The 2020 increases in IBNR were due to higher actuarially developed ultimate incurred losses and loss adjustment expenses primarily as a result of elevated expected claims severity. At each review period, actual claims costs that emerge are compared with the claims costs that were expected to emerge during that development period. Sometimes the previous claims costs estimate prove to have been too high; sometimes they prove to have been too low. The fluctuation in development of insured events of prior years’ underscores the inherent uncertainty in insurance claims costs. Management reviews claims costs that appear to be different from the historical claims costs to determine whether those differences are a normal part of the process or an indication that a change in reserve assumptions is appropriate. Management concluded that the differences noted above are differences between actual and expected claims costs that emerge from time to time, particularly in an insurer the size of Crusader. The following table presents loss development information by accident year, including cumulative incurred and paid losses and allocated loss adjustment expenses (“ALAE”), net of reinsurance, as well as cumulative claim frequency and the total of incurred but not reported liabilities plus expected development on reported claims as of December 31, 2021: Accident Year Cumulative Incurred Cumulative Paid Total of Incurred but Not Reported Liabilities Plus Expected Development on Reported Claims Cumulative Number of Reported Claims 2012 18,353,966 18,355,881 - 967 2013 22,852,457 22,849,314 (2 ) 850 2014 17,965,556 17,817,189 (108,710 ) 760 2015 25,332,806 23,197,570 (525,502 ) 749 2016 27,006,706 24,528,218 (1,584,393 ) 808 2017 26,103,135 21,188,239 (2,301,034 ) 825 2018 19,179,716 13,750,695 (3,465,021 ) 614 2019 18,723,515 10,898,586 (5,558,880 ) 648 2020 22,611,110 9,769,654 (6,518,530 ) 771 2021 23,198,334 5,027,785 (11,452,987 ) 626 Total $ 221,327,301 $ 167,383,131 $ (31,515,059 ) The following table reconciles the above cumulative incurred and paid data to Crusader’s loss and loss adjustment expense reserves: Year ended December 31 2021 2020 Cumulative incurred losses and ALAE $ 221,327,301 $ 218,410,701 Less cumulative paid losses and ALAE (167,383,131 ) (167,214,395 ) Reserve for unpaid losses and ALAE (latest 10 accident years) 53,944,170 51,196,306 Reserves for unpaid losses and ALAE (beyond latest 10 accident years) 68,604 79,703 Reserves for unpaid unallocated loss adjustment expenses 1,363,857 1,363,858 Reserve for unpaid losses and loss adjustment expenses, net of reinsurance 55,376,631 52,639,867 Reinsurance recoverable on unpaid losses and loss adjustment expenses 27,116,043 22,253,642 Reserve for unpaid losses and loss adjustment expenses, gross of reinsurance $ 82,492,674 $ 74,893,509 Crusader’s liability for unpaid loss and loss adjustment expense reserves consists of case reserves and reserves for IBNR claims. Case reserves are established by claims personnel based on a review of the facts known at the time the claim is reported and are subsequently revised as more information about a claim becomes known. IBNR is estimated using various actuarial methods and techniques and includes (1) reserves for losses and loss adjustment expenses on claims that have occurred but for which claims have not yet been reported to Crusader, and (2) a provision for expected future development on case reserves for information not currently known. At the end of each fiscal quarter, Crusader’s reserves for each accident year (i.e., for all claims occurring within each year) are re-evaluated independently by the Company’s president, the Company’s chief financial officer, and an independent consulting actuary. Generally accepted actuarial methods, including the widely used Bornhuetter-Ferguson and loss development methods, are employed to estimate ultimate claims costs. An actuarial central estimate of the ultimate claims’ costs and IBNR reserves is ultimately determined by management and tested for reasonableness by the independent consulting actuary. The Company determines the number of reported claims based on the number of loss events. A claim is considered a single loss event, per policy, and it may include multiple claimants and multiple coverages on a single policy. The cumulative number of reported claims is a sum of open claims, closed claims, and claims closed without pay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12 Months Ended</t>
        </is>
      </c>
    </row>
    <row r="2">
      <c r="B2" s="2" t="inlineStr">
        <is>
          <t>Dec. 31, 2021</t>
        </is>
      </c>
    </row>
    <row r="3">
      <c r="A3" s="3" t="inlineStr">
        <is>
          <t>Deferred Policy Acquisition Costs</t>
        </is>
      </c>
      <c r="B3" s="4" t="inlineStr">
        <is>
          <t xml:space="preserve"> </t>
        </is>
      </c>
    </row>
    <row r="4">
      <c r="A4" s="4" t="inlineStr">
        <is>
          <t>Deferred Policy Acquisition Costs</t>
        </is>
      </c>
      <c r="B4" s="4" t="inlineStr">
        <is>
          <t xml:space="preserve">NOTE 9 – DEFERRED POLICY ACQUISITION COSTS The following table provides an analysis of the roll forward of the Company’s deferred policy acquisition costs: Year ended December 31 2021 2020 Deferred policy acquisition costs at beginning of year $ 3,503,248 $ 3,619,594 Policy acquisition costs deferred during year 2,926,203 4,782,461 Policy acquisition costs amortized during year (5,442,645 ) (4,898,807 ) Deferred policy acquisition costs at end of year $ 986,806 $ 3,503,248 Deferred policy acquisition costs consist of commissions (net of ceding commission), premium taxes, inspection fees, and certain other underwriting costs, which are related to and vary with the production of Crusader policies. Policy acquisition costs are deferred and amortized as the related premium is earned. Deferred acquisition costs are reviewed to determine if they are recoverable from future income on insurance policies generated from these costs, including investment income. The Company recognized an allowance against its deferred acquisition costs of $1,409,654 and $0 for the years ended December 31,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crued Expenses and Other Liabilities</t>
        </is>
      </c>
      <c r="B1" s="2" t="inlineStr">
        <is>
          <t>12 Months Ended</t>
        </is>
      </c>
    </row>
    <row r="2">
      <c r="B2" s="2" t="inlineStr">
        <is>
          <t>Dec. 31, 2021</t>
        </is>
      </c>
    </row>
    <row r="3">
      <c r="A3" s="3" t="inlineStr">
        <is>
          <t>Acccrued Expenses and Other Liabilities</t>
        </is>
      </c>
      <c r="B3" s="4" t="inlineStr">
        <is>
          <t xml:space="preserve"> </t>
        </is>
      </c>
    </row>
    <row r="4">
      <c r="A4" s="4" t="inlineStr">
        <is>
          <t>Acccrued Expenses And Other Liabilities</t>
        </is>
      </c>
      <c r="B4" s="4" t="inlineStr">
        <is>
          <t xml:space="preserve">NOTE 1 0 – ACCRUED EXPENSES AND OTHER LIABILITIES Accrued expenses and other liabilities consist of the following: Year ended December 31 2021 2020 Premium payable $ 508,147 $ 393,466 Unearned policy fee income 224,536 454,883 Retirement plans 12,413 145,473 Accrued salaries and employee benefits 53,449 973,504 Commission payable (251 ) 869 Security deposit for Calabasas Building sale - 380,850 Other 1,467,943 1,228,405 Total accrued expenses and other liabilities $ 2,266,237 $ 3,577,4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c r="B3" s="4" t="inlineStr">
        <is>
          <t xml:space="preserve"> </t>
        </is>
      </c>
    </row>
    <row r="4">
      <c r="A4" s="4" t="inlineStr">
        <is>
          <t>Commitments And Contingencies</t>
        </is>
      </c>
      <c r="B4" s="4" t="inlineStr">
        <is>
          <t>NOTE 11 – COMMITMENTS AND CONTINGENCIES The Company, by virtue of the nature of the business conducted by it, becomes involved in numerous legal proceedings as either plaintiff or defendant. From time to time, the Company is required to resort to legal proceedings against vendors providing services to the Company or against customers or their agents to enforce collection of premiums, commissions, or fees. These routine items of litigation do not materially affect the Company and are handled on a routine basis by the Company through its counsel. Crusader is also subject to regulatory and governmental examinations, requests for information, inquiries, investigations, and threatened legal actions and proceedings by state regulators and others. Crusader receives numerous requests, orders for documents, and information in connection with various aspects of its regulated activities. Regulatory and governmental requests for information, inquires, certain examinations and investigations are routinely handled by Crusader. Crusader may involve outside counsel in regulatory matters depending on the nature of the matter. The Company establishes reserves for lawsuits, regulatory actions, and other contingencies for which the Company is able to estimate its potential exposure and believes a loss is probable. For loss contingencies believed to be reasonably possible, the Company discloses the nature of the loss contingency, an estimate of the possible loss, a range of loss, or a statement that such an estimate cannot be made. Likewise, the Company is sometimes named as a cross‑defendant in litigation, which is principally directed against an insured who was issued a policy of insurance directly or indirectly through Crusader. Incidental actions related to disputes concerning the issuance or non‑issuance of individual policies are sometimes brought by customers or others. These items are also handled on a routine basis by counsel, and they do not generally affect the operations of the Company. Management is confident that the ultimate outcome of pending litigation should not have an adverse effect on the Company’s consolidated results of operations or financial position. The Company vigorously defends itself unless a reasonable settlement appears appropriate. Crusader has received a number of coronavirus-related business interruption claims. With the exception of one claim for which the investigation is still ongoing, all such claims were denied after the individual circumstances of each claim were reviewed to determine whether insurance coverage applied. Like many companies in the property casualty insurance industry, Crusader was named as defendant in lawsuits seeking insurance coverage under the policies issued by Crusader for alleged economic losses resulting from the shutdown or suspension of their businesses due to COVID-19. Although the allegations vary, the plaintiffs generally seek a declaration of insurance coverage, damages for breach of contract in unspecified amounts for claim denials, interest, and attorney fees. Some of the lawsuits also allege that the insurance claims were denied in bad faith or otherwise in violation of state laws and seek extra-contractual or punitive damages. Crusader denies the allegations in these lawsuits and intends to continue to vigorously defend them. Although the policy terms vary in general, the claims at issue in these lawsuits were denied because the policyholder identified had no direct physical loss, such as fire or water damage, to property at the insured premises, and the governmental orders that led to the complete or partial shutdown of the business were not due to the existence of any direct physical loss or damage to property in the immediate vicinity of the insured premises and did not prohibit access to the insured premises, as required by the terms of the insurance policies. Depending on the individual policy, additional policy terms and conditions may also prohibit coverage, such as exclusions for pollutants, ordinance or law, loss of use, and acts or decisions. Most of Crusader’s policies also contain an exclusion for losses caused directly or indirectly by “virus or bacteria.” In addition to the inherent difficulty in predicting litigation outcomes, COVID-19 business income coverage lawsuits present a number of uncertainties and contingencies that are not yet known, including how many policyholders will ultimately file claims, the number of lawsuits that will be filed, the extent to which any class may be certified, and the size and scope of any such classes. The legal theories advanced by plaintiffs vary by case. These lawsuits are in the early stages of litigation; many complaints continue to be amended; several have been dismissed voluntarily and may be refiled; and others have been dismissed by trial courts. Some early decisions on motion filings have been appealed. On March 23, 2021, ten policyholders sued Crusader in a putative class action entitled Anchors &amp; Whales LLC et al. v. Crusader Insurance Company Crusader has received seven claims related to civil unrest through July 11, On May 9, 2022, Donald Esparza filed an action in the Superior Court of California, County of Los Angeles, against the Company, Michael Budnitsky and Steven L. Shea (22VECV00627) relating to the termination of the employment of Mr. Esparza by the Company. The action is entitled Donald Esparza v. Unico American Corporation, Michael Budnitsky and Steven Shea ( The action alleges that the Company (i) failed to timely pay wages upon termination of employment in violation of the California Labor Code (ii) failure to provide accurate itemized wage statements in violation of the California Labor Code (iii) violated the California unfair competition law by the forgoing alleged violations of the California Labor Code; and (iv) failure to provide the personnel file of Mr. Esparza after written demand in violation of the California Labor Code. The action seeks general and statutory damages, including without limitation lost wages, back pay, front pay, and lost earning capacity; special damages, statutory penalties and other relief, including reasonable attorneys’ fees. The employment of Mr. Esparza, a former officer, director and employee of Crusader, was terminated in connection with a reduction in force of employees in connection with the runoff of Crusader. Defendant Budnitsky is a former officer of the Company and Crusader. Defendant Shea is the current Chairman of the Board, President and Chief Executive Officer of the Company and Crusader. The Company cannot predict the eventual outcome of the Esparza litigation, whether there will be an ultimate resolution, or any eventual loss, fines or penalties related to the action. It is the intent of the Company to vigorously defend the action brought against it by Mr. Esparz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insurance</t>
        </is>
      </c>
      <c r="B1" s="2" t="inlineStr">
        <is>
          <t>12 Months Ended</t>
        </is>
      </c>
    </row>
    <row r="2">
      <c r="B2" s="2" t="inlineStr">
        <is>
          <t>Dec. 31, 2021</t>
        </is>
      </c>
    </row>
    <row r="3">
      <c r="A3" s="3" t="inlineStr">
        <is>
          <t>Reinsurance</t>
        </is>
      </c>
      <c r="B3" s="4" t="inlineStr">
        <is>
          <t xml:space="preserve"> </t>
        </is>
      </c>
    </row>
    <row r="4">
      <c r="A4" s="4" t="inlineStr">
        <is>
          <t>NOTE 12 - REINSURANCE</t>
        </is>
      </c>
      <c r="B4" s="4" t="inlineStr">
        <is>
          <t xml:space="preserve">NOTE 12 – REINSURANCE A reinsurance transaction occurs when an insurance company transfers (cedes) a portion of its exposure on policies written to a reinsurer that assumes that risk for a premium (ceded premium). Reinsurance does not legally discharge Crusader from primary liability under its policies. If the reinsurer fails to meet its obligations, Crusader must nonetheless pay its policy obligations. Crusader’s primary excess of loss reinsurance agreements, or treaties, during the years ended December 31, 2021 and 2020, with Renaissance Reinsurance U.S. Inc. &amp; Hannover Ruck SE which are both A+ rated. Crusader’s retention on losses is $500,0000 under these contracts. Reinsurance treaties are generally structured in layers, with different negotiated economic terms and retention of participation, or liability, in each layer. The effect of reinsurance on written premium, earned premium, and incurred losses and loss adjustment expenses is as follows: Year ended December 31 2021 2020 Written premium: Direct $ 32,871,625 $ 36,338,800 Assumed 3,395,010 304,030 Ceded (11,551,580 ) (8,078,748 ) Net written premium $ 24,715,055 $ 28,564,082 Earned premium: Direct $ 38,278,730 $ 36,108,230 Assumed 1,844,931 156,639 Ceded (11,693,756 ) (8,096,701 ) Net earned premium $ 28,429,905 $ 28,168,168 Year ended December 31 2021 2020 Incurred losses and loss adjustment expenses: Direct $ 35,218,127 $ 48,971,172 Assumed 836,622 89,204 Ceded (10,081,909 ) (14,417,456 ) Net incurred losses and loss adjustment expenses $ 25,972,840 $ 34,642,920 Ceded earned premium as a percentage of gross earned premium (direct and assumed earned premium) was 29% in 2021 and 22% in 2020. Crusader’s primary excess of loss reinsurance agreements during the years ended December 31, 2021 and 2020 are as follows: Loss Year Reinsurers A.M. Best Rating Retention 2021 Renaissance Reinsurance U.S. Inc. &amp; Hannover Ruck SE A+ A+ $ 500,000 2020 Renaissance Reinsurance U.S. Inc. &amp; Hannover Ruck SE A+ A+ $ 500,000 Crusader’s primary excess of loss reinsurance agreements, or treaties, during the years ended December 31, 2021 and 2020, are with Renaissance Reinsurance U.S. Inc. &amp; Hannover Ruck SE, both A+ rated. In calendar years 2021 and 2020, Crusader retained a participation in its excess of loss reinsurance treaties of 0% in its 1 st nd Crusader also has catastrophe (“CAT”) reinsurance treaties from various highly rated California authorized and California unauthorized reinsurance companies. These reinsurance treaties help protect Crusader against losses in excess of certain retentions from catastrophic events that may occur on property risks which Crusader insures. In calendar years 2021 and 2020, Crusader retained a participation in its catastrophe excess of loss reinsurance treaties of 5% in its 1 st nd Crusader also has facultative reinsurance treaties from a highly rated California authorized reinsurance company. Unlike the excess of loss treaties which cover all risks underwritten by Crusader, the facultative reinsurance treaties cover specific risks for properties with total insured values in excess of $4,000,000, (the property coverage limit of the excess of loss treaties). In calendar year 2020 and during the first five months of 2021, the facultative reinsurance treaties provided coverage for reinsured losses between $4,000,000 and $8,000,000. From June 2021, the facultative reinsurance treaties had two sections which provide coverage for reinsured losses between $4,000,000 and $9,000,000 (Section A) and $4,000,000 and $15,000,000 (Section B) depending on location of the insured risk On April 1, 2020, Crusader and Unifax entered into a reinsurance arrangement with USIC), pursuant to which USIC would underwrite property and casualty insurance policies by and through Unifax and such policies would be reinsured by Crusader. On September 2, 2020, the Company placed a moratorium on placing any new risks with USIC by Unifax pending negotiations among Crusader, Unifax, and USIC pursuant to the issues raised by the DOI regarding the structure of the reinsurance arrangement and its compliance with the California Insurance Holding Company System Act (the “Insurance Act”). On November 24, 2020, as a result of such negotiations with the DOI, Crusader, Unifax and USIC agreed to rescind certain agreements by and among USIC, Crusader and Unifax. The effect of such rescissions was that the rescinded agreements were deemed never to have existed and no insurance policies were deemed issued, and no premium deemed written, collected or reported with respect to those agreements. Further, on November 24, 2020, the parties entered into various restructured arrangements in order to address the issues raised by the DOI with respect to California insurance laws. In particular, the parties eliminated all intercompany duties so that the arrangement would not require prior approval by the DOI under the Insurance Act. Details of the restructured arrangements with USIC include the following: · On November 24, 2020, USIC and Crusader entered into a new Quota Share Reinsurance Agreement, effective April 1, 2020, (the “New Reinsurance Agreement”), pursuant to which Crusader will reinsure all of USIC’s liability for policies issued by USIC and produced by Unifax for property, general liability, CMP property, CMP liability and other miscellaneous coverages, subject to certain maximum policy limits. Policies placed with USIC by Unifax and reinsured with Crusader prior to November 24, 2020 remain in place without interruption or change and are subject to the New Reinsurance Agreement. · On November 24, 2020, USIC and Unifax entered into a Surplus Line Broker Agreement, effective April 1, 2020 (the “Broker Agreement”), pursuant to which, and subject to the terms, conditions and limitations set forth therein, USIC authorized Unifax to act as its broker and agent for the purpose of producing and administering certain specified classes of insurance policies, which are the subject of the New Reinsurance Agreement. Under the Broker Agreement, Unifax is entitled to retain a commission for policies produced based on a percentage of the premiums on business placed with USIC. Unifax has agreed to indemnify and hold USIC harmless from any losses relating to the Broker Agreement. The Broker Agreement may be terminated in specified events, including by any party upon 90 days written notice to the other parties and automatically upon cancellation or termination of the New Reinsurance Agreement. · On November 24, 2020, USIC and U.S. Risk Managers, Inc. (“U.S. Risk”), a subsidiary of the Company, entered into a Claims Administration Agreement, effective as of April 1, 2020 (the “Claims Administration Agreement”). Pursuant to the Claims Administration Agreement, USIC appointed U.S. Risk, which is a licensed claims adjuster in the state of California, to adjust and settle claims on its behalf in connection with the surplus lines policies issued by USIC in connection with the New Reinsurance Agreement. U.S. Risk will be paid a fee by Unifax on behalf of USIC based on a percentage of earned premium. U.S. Risk will establish an account for payment of claims by U.S. Risk (the “Loss Fund Account”) pursuant to the Claims Administration Agreement. Pursuant to the terms of the New Reinsurance Agreement, Crusader will fund the Loss Fund Account provided for in the Claims Administration Agreement on behalf of USIC.U.S. Risk has agreed to indemnify and hold USIC harmless from any losses relating to the Claims Administration Agreement. The Claims Administration Agreement may be terminated in specified events, including by any party upon 90 days written notice to the other parties and automatically upon cancellation or termination of the Broker Agreement. Termination of Reinsurance Arrangement On August 31, 2021, Crusader and United Insurance Company ("USIC"), terminated the Quota Share Reinsurance Agreement ( the "Reinsurance Agreement") effective April 1, 2020, by and between Crusader and USIC. Pursuant to the Reinsurance Agreement, Crusader agreed to reinsure all of USIC's liability for policies issued by USIC and produced by Unifax, for property, general liability, commercial multiple peril ("CMP"), liability and other miscellaneous coverages, subject to certain maximum policy limits. Crusader's obligations under the Reinsurance Agreement continue after termination but issued after termination for business in force at the time of termination, for policies with effective dates prior to the termination but issued after the termination date, and for policies that must be issued or renewed as a matter of law until the expiration of the policies. On August 31, 2021, as result of the termination of the Reinsurance Agreement, the Surplus Line Broker Agreement (the "broker Agreement") effective April 1, 2020, by and between Unifax and USIC, automatically terminated. pursuant to the Broker agreement, USIC authorized Unifax to act as its broker for the purpose of producing and administering certain specified classes of insurance policies, which are the subject of the Reinsurance Agreement. Unifax's obligations under the Broker Agreement continue after termination for insurance business reinsured under the Broker Agreement. Unifax's obligations including handling and servicing of all policies until their expiration. On August 31, 2021, as a result of the termination of the Broker Agreement, the Claims Administration Agreement (the " Claims Administration Agreement"), effective April 1, 2020, by and between U.S. Risk and USIC, automatically terminated. pursuant to the Claims Administration Agreement, USIC appointed U.S. risk to adjust and settle claims on its behalf in connection with the surplus lines policies issued by USIC in connection with the Reinsurance Agreement. Upon termination of the Claims Administration Agreement, U.S. Risk is obligated (unless revoked by USIC) to continue to manage claims during the runoff of the business reinsured. The Reinsurance Agreement was mutually terminated by Crusader and USIC. There were no early termination penalties incurred as a result of the termination. The Reinsurance Agreement provides for a minimum ceding fee, and, upon termination of the Reinsurance Agreement, the minimum ceding fee was pro-rated to the date of termination unless there were policies issued after the termination of the Reinsurance Agreement. In such case, the minimum ceding fee will continue past the termination of the Reinsurance Agreement until such time as no further policies are issued. USIC waived any additional ceding fees payable under the Reinsurance Agreement under the agreement to terminate that agreement. Under the Reinsurance Agreement, Crusader was required to secure its obligations to USIC for unearned premium reserves, if any, and loss reserves (losses incurred and not reported and loss reported but unpaid) in a security fund, trust agreement or letter of credit to permit USIC to receive credit for the reinsurance ceded to Crusader by USIC. Such security was required because crusader is not authorized to transact insurance in Delaware the domiciliary state of USIC. Initially, the security required to be provided by Crusader was 150% of the unearned premium and loss reserves. USIC was permitted to request additional security for the unearned premium and loss reserves in the event (i) the A.M. Best rating Crusader is at any time reduced; or (ii) the A.M. Best rating of Crusader is at any time removed or withdrawn; or (iii) there is a reduction the capital and policyholder surplus of Crusader by 10% or more in any rolling 12-month period or (iv) Crusader fails to maintain its Cat excess of loss reinsurance coverage at certain levels. As of December 31, 2021, six securities were held as collateral with Comerica, pursuant to the reinsurance trust agreement among crusader, USIC and Comerica to secure payment of Crusader's liabilities and performance of its obligation under the reinsurance with USIC. The estimated fair value and amortized cost of those securities was $8,243,758 and $8,162,053 on December 31, 2021, respectively. The estimated aggregate fair value and amortized cost of these securities was $7,944,916 and $7,836,756, on March 31, 2022, respectively. As of April 30, 2022, the estimated market value decreased to $7,663,701. Such market values are used in the trust fund calculation by USIC . The increase in the security request is a result of a decline in the market value of the securities and an increase in the collateral from 150% to 325% because of Crusade's loss of the AM best rating and the decline in policyholder surplus. If Crusader fails to provide the additional security requested by USIC, USIC may draw down the full amount of the funds in the reinsurance trust agreement. Crusader is reviewing the request of USIC and believes that the asserted loss reserves used in their calculation may be incorrect. Any increase to the reinsurance trust agreement by Crusader will require the consent of the Special examiner. Any drawdown of the reinsurance of the reinsurance trust agreement by USIC may have a materially adverse effect on the financial condition of Unico. As of December 31, 2020, one corporate security, included in available-for-sale fixed maturities, was held as collateral with Comerica, pursuant to the reinsurance trust agreement among Crusader, USIC and Comerica to secure payment of Crusader’s liabilities and performance of its obligations under the reinsurance arrangement with USIC. The estimated fair value and amortized cost of that security was $824,500 and $787,653 on December 31, 2020, respectively. Crusader has no reinsurance recoverable balances in dispu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vailable-for-sale:</t>
        </is>
      </c>
      <c r="B2" s="4" t="inlineStr">
        <is>
          <t xml:space="preserve"> </t>
        </is>
      </c>
      <c r="C2" s="4" t="inlineStr">
        <is>
          <t xml:space="preserve"> </t>
        </is>
      </c>
    </row>
    <row r="3">
      <c r="A3" s="4" t="inlineStr">
        <is>
          <t>Fixed Maturities, At Fair Value (amortized Cost: $71,518,405 At December 31, 2021, And $80,071,280 At December 31, 2020)</t>
        </is>
      </c>
      <c r="B3" s="6" t="n">
        <v>72413405</v>
      </c>
      <c r="C3" s="6" t="n">
        <v>83409694</v>
      </c>
    </row>
    <row r="4">
      <c r="A4" s="3" t="inlineStr">
        <is>
          <t>Held-to-maturity:</t>
        </is>
      </c>
      <c r="B4" s="4" t="inlineStr">
        <is>
          <t xml:space="preserve"> </t>
        </is>
      </c>
      <c r="C4" s="4" t="inlineStr">
        <is>
          <t xml:space="preserve"> </t>
        </is>
      </c>
    </row>
    <row r="5">
      <c r="A5" s="4" t="inlineStr">
        <is>
          <t>Fixed Maturities, At Amortized Cost (fair Value: $300,000 At December 31, 2021, And $798,000 At December 31, 2020)</t>
        </is>
      </c>
      <c r="B5" s="5" t="n">
        <v>300000</v>
      </c>
      <c r="C5" s="5" t="n">
        <v>798000</v>
      </c>
    </row>
    <row r="6">
      <c r="A6" s="4" t="inlineStr">
        <is>
          <t>Equity Securities, At Fair Value (cost: $3,532,026 At December 31, 2021 And $2,548,440 At December 31, 2020)</t>
        </is>
      </c>
      <c r="B6" s="5" t="n">
        <v>4131153</v>
      </c>
      <c r="C6" s="5" t="n">
        <v>2746706</v>
      </c>
    </row>
    <row r="7">
      <c r="A7" s="4" t="inlineStr">
        <is>
          <t>Short-term Investments, At Fair Value</t>
        </is>
      </c>
      <c r="B7" s="5" t="n">
        <v>1154750</v>
      </c>
      <c r="C7" s="5" t="n">
        <v>200000</v>
      </c>
    </row>
    <row r="8">
      <c r="A8" s="4" t="inlineStr">
        <is>
          <t>Total Investments</t>
        </is>
      </c>
      <c r="B8" s="5" t="n">
        <v>77999308</v>
      </c>
      <c r="C8" s="5" t="n">
        <v>87154400</v>
      </c>
    </row>
    <row r="9">
      <c r="A9" s="4" t="inlineStr">
        <is>
          <t>Cash, Cash Equivalents, And Restricted Cash (restricted Cash Of $381,942 At December 31, 2021, And $1,210,243 At December 31, 2020)</t>
        </is>
      </c>
      <c r="B9" s="5" t="n">
        <v>15626651</v>
      </c>
      <c r="C9" s="5" t="n">
        <v>3957980</v>
      </c>
    </row>
    <row r="10">
      <c r="A10" s="4" t="inlineStr">
        <is>
          <t>Accrued Investment Income</t>
        </is>
      </c>
      <c r="B10" s="5" t="n">
        <v>369928</v>
      </c>
      <c r="C10" s="5" t="n">
        <v>402046</v>
      </c>
    </row>
    <row r="11">
      <c r="A11" s="4" t="inlineStr">
        <is>
          <t>Receivables, Net</t>
        </is>
      </c>
      <c r="B11" s="5" t="n">
        <v>1204013</v>
      </c>
      <c r="C11" s="5" t="n">
        <v>3321337</v>
      </c>
    </row>
    <row r="12">
      <c r="A12" s="3" t="inlineStr">
        <is>
          <t>Reinsurance Recoverable:</t>
        </is>
      </c>
      <c r="B12" s="4" t="inlineStr">
        <is>
          <t xml:space="preserve"> </t>
        </is>
      </c>
      <c r="C12" s="4" t="inlineStr">
        <is>
          <t xml:space="preserve"> </t>
        </is>
      </c>
    </row>
    <row r="13">
      <c r="A13" s="4" t="inlineStr">
        <is>
          <t>Paid Losses And Loss Adjustment Expenses</t>
        </is>
      </c>
      <c r="B13" s="5" t="n">
        <v>911566</v>
      </c>
      <c r="C13" s="5" t="n">
        <v>621307</v>
      </c>
    </row>
    <row r="14">
      <c r="A14" s="4" t="inlineStr">
        <is>
          <t>Unpaid Losses And Loss Adjustment Expenses</t>
        </is>
      </c>
      <c r="B14" s="5" t="n">
        <v>27116043</v>
      </c>
      <c r="C14" s="5" t="n">
        <v>22253642</v>
      </c>
    </row>
    <row r="15">
      <c r="A15" s="4" t="inlineStr">
        <is>
          <t>Deferred Policy Acquisition Costs</t>
        </is>
      </c>
      <c r="B15" s="5" t="n">
        <v>986806</v>
      </c>
      <c r="C15" s="5" t="n">
        <v>3503248</v>
      </c>
    </row>
    <row r="16">
      <c r="A16" s="4" t="inlineStr">
        <is>
          <t>Real Estate Held For Sale, Net</t>
        </is>
      </c>
      <c r="B16" s="5" t="n">
        <v>0</v>
      </c>
      <c r="C16" s="5" t="n">
        <v>8335017</v>
      </c>
    </row>
    <row r="17">
      <c r="A17" s="4" t="inlineStr">
        <is>
          <t>Property And Equipment, Net</t>
        </is>
      </c>
      <c r="B17" s="5" t="n">
        <v>2154520</v>
      </c>
      <c r="C17" s="5" t="n">
        <v>2038415</v>
      </c>
    </row>
    <row r="18">
      <c r="A18" s="4" t="inlineStr">
        <is>
          <t>Other assets</t>
        </is>
      </c>
      <c r="B18" s="5" t="n">
        <v>502095</v>
      </c>
      <c r="C18" s="5" t="n">
        <v>313363</v>
      </c>
    </row>
    <row r="19">
      <c r="A19" s="4" t="inlineStr">
        <is>
          <t>Total assets</t>
        </is>
      </c>
      <c r="B19" s="5" t="n">
        <v>126870930</v>
      </c>
      <c r="C19" s="5" t="n">
        <v>131900755</v>
      </c>
    </row>
    <row r="20">
      <c r="A20" s="3" t="inlineStr">
        <is>
          <t>Liabilities</t>
        </is>
      </c>
      <c r="B20" s="4" t="inlineStr">
        <is>
          <t xml:space="preserve"> </t>
        </is>
      </c>
      <c r="C20" s="4" t="inlineStr">
        <is>
          <t xml:space="preserve"> </t>
        </is>
      </c>
    </row>
    <row r="21">
      <c r="A21" s="4" t="inlineStr">
        <is>
          <t>Unpaid Losses And Loss Adjustment Expenses</t>
        </is>
      </c>
      <c r="B21" s="5" t="n">
        <v>82492674</v>
      </c>
      <c r="C21" s="5" t="n">
        <v>74893509</v>
      </c>
    </row>
    <row r="22">
      <c r="A22" s="4" t="inlineStr">
        <is>
          <t>Unearned Premium</t>
        </is>
      </c>
      <c r="B22" s="5" t="n">
        <v>14331273</v>
      </c>
      <c r="C22" s="5" t="n">
        <v>18188298</v>
      </c>
    </row>
    <row r="23">
      <c r="A23" s="4" t="inlineStr">
        <is>
          <t>Advance Premium And Premium Deposits</t>
        </is>
      </c>
      <c r="B23" s="5" t="n">
        <v>102846</v>
      </c>
      <c r="C23" s="5" t="n">
        <v>208538</v>
      </c>
    </row>
    <row r="24">
      <c r="A24" s="4" t="inlineStr">
        <is>
          <t>Accrued Expenses And Other Liabilities</t>
        </is>
      </c>
      <c r="B24" s="5" t="n">
        <v>2266237</v>
      </c>
      <c r="C24" s="5" t="n">
        <v>3577450</v>
      </c>
    </row>
    <row r="25">
      <c r="A25" s="4" t="inlineStr">
        <is>
          <t>Total liabilities</t>
        </is>
      </c>
      <c r="B25" s="5" t="n">
        <v>99193030</v>
      </c>
      <c r="C25" s="5" t="n">
        <v>96867795</v>
      </c>
    </row>
    <row r="26">
      <c r="A26" s="3" t="inlineStr">
        <is>
          <t>Stockholders' Equity</t>
        </is>
      </c>
      <c r="B26" s="4" t="inlineStr">
        <is>
          <t xml:space="preserve"> </t>
        </is>
      </c>
      <c r="C26" s="4" t="inlineStr">
        <is>
          <t xml:space="preserve"> </t>
        </is>
      </c>
    </row>
    <row r="27">
      <c r="A27" s="4" t="inlineStr">
        <is>
          <t>Common Stock, No Par Value - Authorized 10,000,000 Shares; 5,304,863 And 5,304,885 Shares Issued And Outstanding At December 31, 2021 And 2020, Respectively</t>
        </is>
      </c>
      <c r="B27" s="5" t="n">
        <v>3783346</v>
      </c>
      <c r="C27" s="5" t="n">
        <v>3771767</v>
      </c>
    </row>
    <row r="28">
      <c r="A28" s="4" t="inlineStr">
        <is>
          <t>Accumulated Other Comprehensive Income</t>
        </is>
      </c>
      <c r="B28" s="5" t="n">
        <v>944050</v>
      </c>
      <c r="C28" s="5" t="n">
        <v>2637347</v>
      </c>
    </row>
    <row r="29">
      <c r="A29" s="4" t="inlineStr">
        <is>
          <t>Retained Earnings</t>
        </is>
      </c>
      <c r="B29" s="5" t="n">
        <v>22950504</v>
      </c>
      <c r="C29" s="5" t="n">
        <v>28623846</v>
      </c>
    </row>
    <row r="30">
      <c r="A30" s="4" t="inlineStr">
        <is>
          <t>Total stockholders' equity</t>
        </is>
      </c>
      <c r="B30" s="5" t="n">
        <v>27677900</v>
      </c>
      <c r="C30" s="5" t="n">
        <v>35032960</v>
      </c>
    </row>
    <row r="31">
      <c r="A31" s="4" t="inlineStr">
        <is>
          <t>Total liabilities and stockholders' equity</t>
        </is>
      </c>
      <c r="B31" s="6" t="n">
        <v>126870930</v>
      </c>
      <c r="C31" s="6" t="n">
        <v>1319007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fit Sharing Plan</t>
        </is>
      </c>
      <c r="B1" s="2" t="inlineStr">
        <is>
          <t>12 Months Ended</t>
        </is>
      </c>
    </row>
    <row r="2">
      <c r="B2" s="2" t="inlineStr">
        <is>
          <t>Dec. 31, 2021</t>
        </is>
      </c>
    </row>
    <row r="3">
      <c r="A3" s="3" t="inlineStr">
        <is>
          <t>Profit Sharing Plan</t>
        </is>
      </c>
      <c r="B3" s="4" t="inlineStr">
        <is>
          <t xml:space="preserve"> </t>
        </is>
      </c>
    </row>
    <row r="4">
      <c r="A4" s="4" t="inlineStr">
        <is>
          <t>Profit Sharing Plan</t>
        </is>
      </c>
      <c r="B4" s="4" t="inlineStr">
        <is>
          <t xml:space="preserve">NOTE 13 – PROFIT SHARING PLAN The Unico American Corporation Profit Sharing Plan (“ Plan Contributions to the Plan are as follows: Year ended December 31, 2021 $ 171,205 Year ended December 31, 2020 $ 154,3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Capital and Surplus</t>
        </is>
      </c>
      <c r="B1" s="2" t="inlineStr">
        <is>
          <t>12 Months Ended</t>
        </is>
      </c>
    </row>
    <row r="2">
      <c r="B2" s="2" t="inlineStr">
        <is>
          <t>Dec. 31, 2021</t>
        </is>
      </c>
    </row>
    <row r="3">
      <c r="A3" s="3" t="inlineStr">
        <is>
          <t>Statutory Capital and Surplus</t>
        </is>
      </c>
      <c r="B3" s="4" t="inlineStr">
        <is>
          <t xml:space="preserve"> </t>
        </is>
      </c>
    </row>
    <row r="4">
      <c r="A4" s="4" t="inlineStr">
        <is>
          <t>Statutory Capital And Surplus</t>
        </is>
      </c>
      <c r="B4" s="4" t="inlineStr">
        <is>
          <t>NOTE 14 – STATUTORY CAPITAL AND SURPLUS Crusader is required to file statutory financial statements with insurance regulatory authorities prepared on an accounting basis prescribed or permitted by such authorities. Statutory accounting practices differ in certain respects from GAAP. The more significant of the differences for statutory accounting practices are (a) policy acquisition and commission costs are expensed when incurred rather than over the periods covered by the policies; (b) fixed maturity securities are reported at amortized cost, or the lower of amortized cost or fair value, depending on the quality of the security as specified by the National Association of Insurance Commissioners (“NAIC”); (c) non-admitted assets are charged directly against surplus; (d) loss and loss adjustment expense reserves and unearned premium reserves are stated net of reinsurance; (e) federal income taxes are recorded when payable and deferred taxes, subject to limitations, are recognized but only to the extent that they do not exceed a specified percentage of statutory surplus; and (f) changes in deferred taxes are recorded directly to surplus as regards policyholders. Additionally, the cash flow presentation is not consistent with GAAP and reconciliation from net income to cash provided by operations is not presented. Comprehensive income is not presented under statutory accounting practices. Crusader’s statutory capital and surplus are as follows: As of December 31, 2021 $ 22,494,454 As of December 31, 2020 $ 26,893,515 Crusader’s statutory net loss is as follows: Year ended December 31, 2021 $ (1,774,020 ) Year ended December 31, 2020 $ (12,862,588 ) The (“CA DOI”) conducts periodic financial examinations of Crusader. The last exam was performed in 2017. The Company has complied with all comments and recommendations identified in the report of examination, and none of the issues in that report of examination had any material effect on Crusader. Crusader is restricted in the amount of dividends it may pay to its parent in any 12-month period without prior approval of the CA DOI. Generally, without prior regulatory approval, insurance companies may pay a dividend in any 12-month period up to the greater of (a) 10% of its statutory surplus or (b) its statutory net income for the preceding calendar year. Reference is made to Note 1 regarding the Supervision Agreement with CA DOI that requires CA DOI approval of all dividends effective September 7, 2021. The CA DOI advised in April 2021, the Crusader was prohibited from paying dividends during the 2021 and for the years 2022 through 2025. During the years ended December 31, 2021 and 2020, Crusader issued cash dividends of $0 and $4,000,000 to Unico, respectively. On December 31, 2021 and December 31, 2020, Crusader's RBC Level was less than 300% of its Authorized Control Level RBC, and its statutory accounting basis combined ratio was in excess of 120% for the year then ended. The RBC Level when coupled with statutory accounting basis combined ratio triggered Company Action Events under the RBC for the years then ended. On March 24, 2021 Crusader submitted to the CA DOI a comprehensive Risk Based Capital Plan (the " RBC Plan 2022 RBC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 Plans</t>
        </is>
      </c>
      <c r="B1" s="2" t="inlineStr">
        <is>
          <t>12 Months Ended</t>
        </is>
      </c>
    </row>
    <row r="2">
      <c r="B2" s="2" t="inlineStr">
        <is>
          <t>Dec. 31, 2021</t>
        </is>
      </c>
    </row>
    <row r="3">
      <c r="A3" s="3" t="inlineStr">
        <is>
          <t>Stock Plans</t>
        </is>
      </c>
      <c r="B3" s="4" t="inlineStr">
        <is>
          <t xml:space="preserve"> </t>
        </is>
      </c>
    </row>
    <row r="4">
      <c r="A4" s="4" t="inlineStr">
        <is>
          <t>Stock Plans</t>
        </is>
      </c>
      <c r="B4" s="4" t="inlineStr">
        <is>
          <t>NOTE 1 5 – STOCK PLANS The Company’s 2021 Equity Incentive Plan (the "Equity Incentive Plan") covers 500,000 shares of Unico's common stock (subject to adjustment in the case of merger, consolidation, reorganization, recapitalization, stock split, reverse stock split, split up, spin-off, combination of shares, exchange of shares, stock dividend, dividend in kind, etc.) and was approved by Unico’s stockholders on May 27, 2021. The Equity Incentive Plan provides for the grant of the following equity-based incentive awards to participants: (i) non-qualified stock options, (ii) stock appreciation rights, (iii) restricted stock, (iv) restricted stock units and (v) other stock-based awards. Through the date of this filing, there have been 44,250 non-qualified stock options granted, 30,000 were forfeited and 14,250 outstanding. and 48,000 restricted stock grants, 31,000 forfeited with 17,000 outstanding under the Equity Incentive Plan, of which none were vested and exercisable. The exercise price, term, and other conditions applicable to each non-qualified stock option and restricted stock granted under the Equity Incentive Plan are determined by the Company’s Compensation Committee of the Board of Directors. The exercise price of the stock options is set on the grant date and may not be less than the fair market value per share of the Company’s stock on that date (at market close). The non-qualified stock options granted under the Plan in 2021 vest 25% on the first anniversary of the grant date and 25% annually thereafter on the anniversary date and expire four years after the date of the grant. The restricted stock grants granted under the Plan in 2021 vest 100% on the fourth anniversary of the grant date. The Company recognized stock-based compensation expense in the amount of $11,589 for all awards issued under the Equity Incentive Plan in the “Salaries and employee benefits” line item in the Consolidated Statements of Operations for the year ended December 31, 2021. The fair value of each option award is estimated on the date of the grant using the Black-Scholes Option-Pricing Model using a number of complex and subjective variables. These variables include expected stock price volatility over the term of the awards, a risk-free interest rate and expected dividends. Expected dividend yield is based on the historical dividend behavior as well as the expected dividend behavior of the Company. Expected volatility is based on the historical volatility of the Company’s stock. The risk-free rate for periods within the contractual life of the option is based on the U.S. treasury yield curve for a 30-day treasury in effect at the time of grant. The expected term represents an estimate of time the options are expected to remain outstanding. In accordance with ASC Topic 718, “Compensation – Stock Compensation,” the Company estimates forfeitures at the time of the grant and revises those estimates in subsequent periods if the actual forfeitures differ from those estimates. The assumptions used to value each option award granted during the year ended December 31, 2021, are as follows: Weighted-average grant date fair value $ 4.52 Expected dividend yield 0.00 % Expected volatility 96.35 % Risk-free interest rate 0.09 % Expected term (years) 4.00 Expected forfeiture 50.00 % The following table summarizes non-qualified stock option and restricted stock grants activity for the year ended December 31, 2021: Number of Shares Weighted Average Exercise Price Weighted Average Remaining Contractual Terms Aggregate Intrinsic Value Outstanding at December 31, 2020 - - - - Non-qualified stock option granted 14,250 $ 4.52 4.00 - Restricted stock granted 17,000 4.52 4.00 - Forfeited or expired (61,000 ) 4.52 - - Exercised - - - - Outstanding at December 31, 2021 31,250 $ 4.52 3.79 - Exercisable at December 31, 2021 - - - - The aggregate intrinsic value in the table above represents the total pre-tax intrinsic value (the difference between the Company’s closing stock price and the exercise price, multiplied by the number of in the money options) that would have been received by the option holders had all options been exercised on December 31, 2021. Options were granted to employees during 2021. Unrecognized compensation cost was $152,003 as of December 31, 2021 and is expected to be recognized over a weighted-average exercise period of 3.74 years. As of December 31, 2021, 500,000 shares of the Company’s common stock were available under the Equity Incentiv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12 Months Ended</t>
        </is>
      </c>
    </row>
    <row r="2">
      <c r="B2" s="2" t="inlineStr">
        <is>
          <t>Dec. 31, 2021</t>
        </is>
      </c>
    </row>
    <row r="3">
      <c r="A3" s="3" t="inlineStr">
        <is>
          <t>Taxes on Income</t>
        </is>
      </c>
      <c r="B3" s="4" t="inlineStr">
        <is>
          <t xml:space="preserve"> </t>
        </is>
      </c>
    </row>
    <row r="4">
      <c r="A4" s="4" t="inlineStr">
        <is>
          <t>Taxes On Income</t>
        </is>
      </c>
      <c r="B4" s="4" t="inlineStr">
        <is>
          <t xml:space="preserve">NOTE 1 6 – TAXES ON INCOME The provision for taxes on income consists of the following: Year ended December 31 2021 2020 Federal expense Deferred 450,117 3,566,840 Total tax expense $ 450,117 $ 3,566,840 State expense Current $ 8,800 $ 8,800 Deferred - (28,042 ) Total tax expense (benefit) $ 8,800 $ (19,242 ) Total expense Current $ 8,800 $ 8,800 Deferred 450,117 3,538,798 Total tax expense $ 458,917 $ 3,547,598 The income tax provision reflected in the Consolidated Statements of Operations is different than the expected federal income tax rate of 21% on income as shown in the following table: Year ended December 31 2021 2020 Computed income tax benefit at 21% $ (1,095,010 ) $ (3,768,138 ) Tax effect of: State tax expense (benefit), net of federal tax benefit 137,312 (572,511 ) Change in valuation allowance – state net operating losses (130,360 ) 557,310 Change in valuation allowance – federal 1,547,392 7,319,959 Other, including nondeductible expenses 3,620 10,920 Other – prior year true up (4,037 ) 58 Income tax expense $ 458,917 $ 3,547,598 Significant components of the Company’s net deferred tax assets and liabilities are as follows: Year ended December 31 2021 2020 Deferred tax assets: Discount on loss reserves $ 605,164 $ 531,845 Unearned premium 599,571 759,659 Unearned commission income - 438,574 Unearned policy fee income 62,834 127,293 Net operating loss carryforwards 8,584,487 7,769,603 State net operating loss carryforwards 2,509,115 2,402,438 Unrealized losses on investments - - Bad debt reserve 62,673 333,649 Other 474,854 237,803 Total gross deferred tax assets 12,898,698 12,600,864 Less valuation allowance 11,939,459 10,557,080 Total deferred tax assets $ 959,239 $ 2,043,784 Deferred tax liabilities: Policy acquisition costs $ 191,586 $ 858,705 State tax on undistributed insurance company earnings 25,357 84,219 Federal tax liability on state deferred tax assets 63,456 91,277 Depreciation and amortization 302,073 266,880 Unrealized gains on investments 376,767 742,703 Total deferred tax liabilities $ 959,239 $ 2,043,784 Net deferred tax assets $ - $ - The Company recognizes deferred tax assets and liabilities for the future tax consequences related to differences between the financial statement carrying amounts of existing assets and liabilities and the respective tax bases, and for tax credits. The Company evaluates its deferred tax assets for recoverability based on available evidence, including assumptions about future profitability, reversal patterns of recorded deferred tax assets and deferred tax liabilities, and capital gain generation. Some or all of the Company’s deferred tax assets could expire unused if the Company is unable to generate taxable income of a sufficient nature in the future to utilize them. If the Company determines it is more-likely-than-not that it would not be able to realize all or a portion of its deferred tax assets in the future, the Company will reduce the deferred tax asset through a charge to earnings in the period in which the determination is made. This charge could have a materially adverse effect on the Company’s results of operations and financial condition. In addition, the assumptions used to make this determination are subject to change from period to period based on changes in tax laws or variances between the Company’s projected operating performance and actual results. As a result, management’s judgment is required in assessing the possible need for a deferred tax asset valuation allowance. As of December 31, 2021, the Company had deferred tax assets of 8,584,487 generated from 40,878,510 of federal net operating loss carryforwards that will begin to expire in 2035 and deferred tax assets of $2,509,115 generated from state net operating loss carryforwards which begin to expire in 2028. In connection with preparation of its consolidated financial statements, the Company periodically performs an analysis of future income projections to determine the adequacy of the valuation allowance. In light of the net losses that were generated in recent years, for the years ended December 31, 2021 and December 31, 2020, the Company has established a full valuation allowance against all deferred tax assets in the amount of $11,939,459 and $10,557,080, respectively. The current federal effected state tax rate is 6.98%. The Company and its subsidiaries file consolidated federal and state income tax returns. Pursuant to the tax allocation agreement, Crusader and AAC are allocated taxes, or tax credits in the case of losses, at current corporate rates based on their own taxable income or loss. The Company files income tax returns under U.S. federal and various state jurisdictions. The Company is subject to examination by U.S. federal income tax authorities for tax returns filed starting at taxable year 2018 and California state income tax authorities for tax returns filed starting at taxable year 2017. There are no ongoing examinations of income tax returns by federal or state tax authorities. As a California insurance company, Crusader is obligated to pay a premium tax on direct written premium in all states where Crusader is admitted. Premium taxes are deferred and amortized as the related premium is earned. The premium tax is in lieu of state franchise taxes and is not included in the provision for state taxes. As of December 31, 2021, the Company had no unrecognized tax benefits, no unrecognized additional liabilities or reduction in deferred tax asset, and no uncertain tax positions. In addition, the Company had not accrued interest and penalties related to unrecognized tax benefits. However, if interest and penalties would need to be accrued related to unrecognized tax benefits, such amounts would be recognized as a component of federal income tax expen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urchase of Common Stock-Effect on Stockholders' Equity</t>
        </is>
      </c>
      <c r="B1" s="2" t="inlineStr">
        <is>
          <t>12 Months Ended</t>
        </is>
      </c>
    </row>
    <row r="2">
      <c r="B2" s="2" t="inlineStr">
        <is>
          <t>Dec. 31, 2021</t>
        </is>
      </c>
    </row>
    <row r="3">
      <c r="A3" s="3" t="inlineStr">
        <is>
          <t>Repurchase of Common Stock-Effect on Stockholders' Equity</t>
        </is>
      </c>
      <c r="B3" s="4" t="inlineStr">
        <is>
          <t xml:space="preserve"> </t>
        </is>
      </c>
    </row>
    <row r="4">
      <c r="A4" s="4" t="inlineStr">
        <is>
          <t>Repurchase Of Common Stock</t>
        </is>
      </c>
      <c r="B4" s="4" t="inlineStr">
        <is>
          <t>NOTE 1 7 – REPURCHASE OF COMMON STOCK – EFFECT ON STOCKHOLDERS’ EQUITY On August 10, 2020, the Board authorized a share repurchase program (the “ 2020 Program December 31 December 31 2021 2020 2020 Program Number of shares repurchased 22 857 Cost of shares repurchased Allocated to retained earnings $ 91 $ 4,071 Allocated to capital 10 422 Total cost of shares repurchased $ 101 $ 4,493 2008 Program Number of shares repurchased - 978 Cost of shares repurchased Allocated to retained earnings - $ 5,760 Allocated to capital - 480 Total cost of shares repurchased $ - $ 6,240 The Company has remaining authority under the 2020 Program to repurchase up to $4,995,406 of the currently outstanding shares of the Company’s common stock as of December 31, 2020. The Company has retired or will retire all stock repurchased under the 2020 Program and 2008 Program. Effective January 2022, the Company suspended the 2020 Program and ceased any further repurchases of its shares from stockholders from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c r="B3" s="4" t="inlineStr">
        <is>
          <t xml:space="preserve"> </t>
        </is>
      </c>
    </row>
    <row r="4">
      <c r="A4" s="4" t="inlineStr">
        <is>
          <t>Related Party Transactions</t>
        </is>
      </c>
      <c r="B4" s="4" t="inlineStr">
        <is>
          <t>NOTE 1 8 – RELATED PARTY TRANSACTIONS Altonji Consulting, LLC, owned by Gerard Altonji, a member of the Company’s Board of Directors, was engaged to provide consulting services for a $20,000 fee of which $15,000 was paid during the year ended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3" t="inlineStr">
        <is>
          <t>Loss Per Share</t>
        </is>
      </c>
      <c r="B3" s="4" t="inlineStr">
        <is>
          <t xml:space="preserve"> </t>
        </is>
      </c>
    </row>
    <row r="4">
      <c r="A4" s="4" t="inlineStr">
        <is>
          <t>Loss Per Share</t>
        </is>
      </c>
      <c r="B4" s="4" t="inlineStr">
        <is>
          <t>NOTE 1 9 – LOSS PER SHARE A reconciliation of the numerator and denominator used in the basic and diluted loss per share calculation is presented as follows: Year ended December 31 2021 2020 Basic Loss Per Share Net loss numerator $ (5,673,251 ) $ (21,491,113 ) Weighted average shares outstanding denominator 5,304,872 5,305,829 Per share amount $ (1.07 ) $ (4.05 ) Diluted Loss Per Share Net loss numerator $ (5,673,251 ) $ (21,491,113 ) Weighted average shares outstanding 5,304,872 5,305,829 Effect of diluted securities - - Diluted shares outstanding denominator 5,304,872 5,305,829 Per share amount $ (1.07 ) $ (4.05 ) As of December 31, 2021, and 2020, the Company had no common share equivalents that were excluded in the diluted loss per share calculation for years ended December 31,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Accumulated Other Comprehensive Income</t>
        </is>
      </c>
      <c r="B3" s="4" t="inlineStr">
        <is>
          <t xml:space="preserve"> </t>
        </is>
      </c>
    </row>
    <row r="4">
      <c r="A4" s="4" t="inlineStr">
        <is>
          <t>Accumulated Other Comprehensive Income</t>
        </is>
      </c>
      <c r="B4" s="4" t="inlineStr">
        <is>
          <t xml:space="preserve">NOTE 20 – ACCUMULATED OTHER COMPREHENSIVE INCOME The table below details the components of accumulated other comprehensive income at year end Pre-Tax Amount Tax (Expense) Benefit Net-of-Tax Amount December 31, 2020 $ 3,338,414 $ (701,067 ) $ 2,637,347 Changes in unrealized loss on available-for-sale securities (2,025,511 ) 425,357 $ (1,600,154 ) Reclassification adjustment for gains included in net loss (117,903 ) 24,760 $ (93,143 ) December 31, 2021 $ 1,195,000 $ (250,950 ) $ 944,050 December 31, 2019 $ 1,497,299 $ (314,433 ) $ 1,182,866 Changes in net unrealized gain on investments 1,905,367 (400,127 ) $ 1,505,240 Reclassification adjustment for net realized gains included in net loss (642,524 ) 13,493 $ (50,760 ) December 31, 2020 $ 3,338,413 $ (701,067 ) $ 2,637,3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c r="B3" s="4" t="inlineStr">
        <is>
          <t xml:space="preserve"> </t>
        </is>
      </c>
    </row>
    <row r="4">
      <c r="A4" s="4" t="inlineStr">
        <is>
          <t>Subsequent Events</t>
        </is>
      </c>
      <c r="B4" s="4" t="inlineStr">
        <is>
          <t>NOTE 21 – SUBSEQUENT EVENTS The Company evaluated subsequent events and transactions for potential recognition or disclosure through the date the consolidated financial statements were issued. Except as disclosed below and elsewhere, no events have occurred subsequent to December 31, 2021 requiring disclosure or recording in the consolidated financial statements. New Lease On January 11, 2022, Crusader entered into a sublease agreement (the “ New Lease Western General Premises The term of the New Lease commenced on February 1, 2022 (the “ Commencement Date Beginning on the Commencement Date, Crusader is obligated to make monthly rent payments in an amount of $10,539. In addition, Crusader is obligated to pay Western General its proportionate share, 5.45%, of operating expenses. Crusader was also required to deliver to Western General an initial payment of $20,539, $10,000 of which is held by Western General as a refundable security deposit. Further outsourcing of Claims Processing In January 2022 Crusader engaged a third-party administrator (“ TPA Further Significant Reduction in Premium Trust Account Deficiency with Unifax In January 2022 Unico, Crusader, and Unifax agreed, with the pre-approval of the Special Examiner, to transfer a computer system, owned by Unico, to Crusader. Unico contributed the computer system at its book value of $1,991,956 to Unifax, and Unifax in turn contributed the computer system to Crusader at its book value of $1,991,956 as a direct reduction in the amount due to Crusader which resulted in a dollar-for-dollar reduction in the premium deficiency. The amount of such deficiency was $275,901 as of March 31, 2022, and $432,900 as of May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Selected Quarterly Financial Data (Unaudited)</t>
        </is>
      </c>
      <c r="B3" s="4" t="inlineStr">
        <is>
          <t xml:space="preserve"> </t>
        </is>
      </c>
    </row>
    <row r="4">
      <c r="A4" s="4" t="inlineStr">
        <is>
          <t>Selected Quarterly Financial Data (unaudited)</t>
        </is>
      </c>
      <c r="B4" s="4" t="inlineStr">
        <is>
          <t>NOTE 22 – SELECTED QUARTERLY FINANCIAL DATA (UNAUDITED) Summarized unaudited quarterly financial data for each of the calendar years 2021 and 2020 is as follows: Comparable Period by Quarter Ended March 31 June 30 September 30 December 31 Calendar Year 2021 Total revenues $ 11,471,654 $ 8,132,605 $ 8,595,648 $ 8,188,477 Income (loss) before taxes $ 2,542,339 $ (1,430,835 ) $ (2,450,619 ) $ (3,875,219 ) Net income (loss) $ 2,267,703 $ (1,406,811 ) $ (2,510,198 ) $ (4,023,945 ) Income (loss) per share: Basic and Diluted $ 0.43 $ (0.27 ) $ (0.47 ) $ (0.76 ) Calendar Year 2020 Total revenues $ 8,005,181 $ 7,976,227 $ 8,259,686 $ 8,319,017 Loss before taxes $ (1,145,498 ) $ (384,562 ) $ (14,345,916 ) $ (2,067,539 ) Net loss $ (1,043,826 ) $ (434,814 ) $ (17,940,488 ) $ (2,071,985 ) Loss per share: Basic and Diluted $ (0.20 ) $ (0.08 ) $ (3.38 ) $ (0.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Consolidated Balance Sheets Parenthetical Abstract</t>
        </is>
      </c>
      <c r="B2" s="4" t="inlineStr">
        <is>
          <t xml:space="preserve"> </t>
        </is>
      </c>
      <c r="C2" s="4" t="inlineStr">
        <is>
          <t xml:space="preserve"> </t>
        </is>
      </c>
    </row>
    <row r="3">
      <c r="A3" s="4" t="inlineStr">
        <is>
          <t>Fixed Maturities, Available For Sale, Amortized Cost</t>
        </is>
      </c>
      <c r="B3" s="6" t="n">
        <v>71218405</v>
      </c>
      <c r="C3" s="6" t="n">
        <v>80071280</v>
      </c>
    </row>
    <row r="4">
      <c r="A4" s="4" t="inlineStr">
        <is>
          <t>Fixed Maturities, Held To Maturity, Fair Value</t>
        </is>
      </c>
      <c r="B4" s="5" t="n">
        <v>300000</v>
      </c>
      <c r="C4" s="5" t="n">
        <v>798000</v>
      </c>
    </row>
    <row r="5">
      <c r="A5" s="4" t="inlineStr">
        <is>
          <t>Equity Securities, Cost</t>
        </is>
      </c>
      <c r="B5" s="5" t="n">
        <v>3532026</v>
      </c>
      <c r="C5" s="5" t="n">
        <v>2548440</v>
      </c>
    </row>
    <row r="6">
      <c r="A6" s="4" t="inlineStr">
        <is>
          <t>Restricted Cash</t>
        </is>
      </c>
      <c r="B6" s="6" t="n">
        <v>381942</v>
      </c>
      <c r="C6" s="6" t="n">
        <v>1210243</v>
      </c>
    </row>
    <row r="7">
      <c r="A7" s="4" t="inlineStr">
        <is>
          <t>Common Stock, Shares Authorized</t>
        </is>
      </c>
      <c r="B7" s="5" t="n">
        <v>10000000</v>
      </c>
      <c r="C7" s="5" t="n">
        <v>10000000</v>
      </c>
    </row>
    <row r="8">
      <c r="A8" s="4" t="inlineStr">
        <is>
          <t>Common Stock, Shares Issued</t>
        </is>
      </c>
      <c r="B8" s="5" t="n">
        <v>5304863</v>
      </c>
      <c r="C8" s="5" t="n">
        <v>5304885</v>
      </c>
    </row>
    <row r="9">
      <c r="A9" s="4" t="inlineStr">
        <is>
          <t>Common Stock, Shares Outstanding</t>
        </is>
      </c>
      <c r="B9" s="5" t="n">
        <v>5304863</v>
      </c>
      <c r="C9" s="5" t="n">
        <v>53048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ry Information on Loss and ALAE Development (Unaudited)</t>
        </is>
      </c>
      <c r="B1" s="2" t="inlineStr">
        <is>
          <t>12 Months Ended</t>
        </is>
      </c>
    </row>
    <row r="2">
      <c r="B2" s="2" t="inlineStr">
        <is>
          <t>Dec. 31, 2021</t>
        </is>
      </c>
    </row>
    <row r="3">
      <c r="A3" s="3" t="inlineStr">
        <is>
          <t>Summary of Significant Accounting Policies</t>
        </is>
      </c>
      <c r="B3" s="4" t="inlineStr">
        <is>
          <t xml:space="preserve"> </t>
        </is>
      </c>
    </row>
    <row r="4">
      <c r="A4" s="4" t="inlineStr">
        <is>
          <t>Supplementary Information On Loss And Alae Development (unaudited)</t>
        </is>
      </c>
      <c r="B4" s="4" t="inlineStr">
        <is>
          <t xml:space="preserve">NOTE 22 – SUPPLEMENTARY INFORMATION ON LOSS AND ALAE DEVELOPMENT (UNAUDITED) The following table presents cumulative incurred losses and ALAE, net of reinsurance, for years ended December 31: Accident Year 2012 (1) 2013 (1) 2014 (1) 2015 (1) 2016 (1) 2017 (1) 2018 (1) 2019 (1) 2020 (1) 2021 2012 $ 18,511,598 19,532,022 18,895,666 18,344,175 18,050,131 17,914,837 18,235,335 18,355,031 18,327,346 18,353,966 2013 $ 19,570,946 20,118,343 20,323,841 21,742,580 22,798,398 22,397,394 22,859,132 22,802,931 22,852,457 2014 $ 16,884,731 15,394,995 14,930,960 17,640,211 18,034,749 17,898,306 18,048,285 17,965,556 2015 $ 20,452,199 20,840,034 22,471,512 21,707,615 23,006,844 24,495,614 25,332,806 2016 $ 21,646,663 22,908,016 24,126,775 25,677,378 26,337,621 27,006,706 2017 $ 21,914,736 23,453,130 23,876,588 25,091,934 26,103,135 2018 $ 19,048,233 18,099,500 20,670,880 19,179,716 2019 $ 17,349,941 19,182,851 18,723,515 2020 $ 24,302,958 22,611,110 2021 $ 23,198,334 (1) The information for the years 2012 through 2020 is presented as unaudited required supplementary information. The following table presents cumulative paid losses and ALAE, net of reinsurance, for years ended December 31: Year 2012 (1) 2013 (1) 2014 (1) 2015 (1) 2016 (1) 2017 (1) 2018 (1) 2019 (1) 2020 (1) 2021(1) 2012 $ 6,719,982 $ 11,673,621 13,411,125 15,369,629 16,734,967 17,265,513 17,638,646 18,001,581 18,020,565 18,355,881 2013 $ 7,594,731 10,656,777 14,319,057 19,067,334 21,415,490 21,875,978 22,364,215 22,802,275 22,849,314 2014 $ 3,826,263 6,082,893 9,173,947 14,556,687 16,843,128 17,487,722 17,806,537 17,817,189 2015 $ 6,263,796 11,151,955 14,978,639 17,700,688 20,148,880 21,502,400 23,197,570 2016 $ 7,435,120 12,009,273 15,916,432 21,438,785 23,326,143 24,528,218 2017 $ 6,405,641 11,503,228 15,289,400 18,869,369 21,188,239 2018 $ 4,959,689 9,254,754 12,129,118 13,750,695 2019 $ 4,292,275 7,603,418 10,898,586 2020 $ 6,004,292 9,769,654 2021 $ 5,027,785 (1) The information for the years 2012 through 2020 is presented as unaudited required supplementary information. The following table presents average annual percentage payout of incurred claims by age, net of reinsurance as of December 31, 2021: Years 1 2 3 4 5 6 7 8 9 10 27.5 % 17.8 % 16.1 % 16.2 % 9.0 % 4.1 % 2.1 % 0.8 % 0.3 % 0.3 % The percentages in the above table do not add up to 100% because the percentages represent averages across all accident years at each development stag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c r="B3" s="4" t="inlineStr">
        <is>
          <t xml:space="preserve"> </t>
        </is>
      </c>
    </row>
    <row r="4">
      <c r="A4" s="4" t="inlineStr">
        <is>
          <t>Nature Of Business</t>
        </is>
      </c>
      <c r="B4" s="4" t="inlineStr">
        <is>
          <t>Unico American Corporation (the “ Company Unico During the quarter ended September 30, 2021, Unico took actions to cause its subsidiary, Crusader Insurance Company (“Crusader”), to enter into runoff. In connection with its runoff, Crusader began to cease writing new and renewal business and to wind down operations that support the writing of insurance policies. Effective September 30, 2021, Crusader ceased writing any new insurance policies and no longer renews policies after December 8, 2021. Crusader issued notices of non-renewal in accordance with the California Department of Insurance (“ CA DOI AAC</t>
        </is>
      </c>
    </row>
    <row r="5">
      <c r="A5" s="4" t="inlineStr">
        <is>
          <t>Principles Of Consolidation</t>
        </is>
      </c>
      <c r="B5" s="4" t="inlineStr">
        <is>
          <t>The accompanying consolidated financial statements include the accounts of Unico American Corporation and its subsidiaries. All significant intercompany accounts and transactions have been eliminated in consolidation.</t>
        </is>
      </c>
    </row>
    <row r="6">
      <c r="A6" s="4" t="inlineStr">
        <is>
          <t>Basis Of Presentation</t>
        </is>
      </c>
      <c r="B6" s="4" t="inlineStr">
        <is>
          <t>The consolidated financial statements have been prepared in conformity with U.S. generally accepted accounting principles (“ GAAP</t>
        </is>
      </c>
    </row>
    <row r="7">
      <c r="A7" s="4" t="inlineStr">
        <is>
          <t>Going Concern</t>
        </is>
      </c>
      <c r="B7" s="4" t="inlineStr">
        <is>
          <t>The Company prepared the accompanying consolidated financial statements on a going concern basis, which assumes that it will realize its assets and satisfy its liabilities in the normal course of business. Unico has a history of recurring losses from operations, and negative cash flows from its operating activities which may continue in the future, and, as a holding company, does not independently generate significant revenue and is dependent on dividends and other cash distributions from Crusader and its other subsidiaries to fund its operations and expenses. Historically, Unico generally received dividends periodically from Crusader, but does not expect to receive any such dividends for the foreseeable future due to prohibitions on dividends imposed by the CA DOI pursuant to the Supervision Agreement (the “ Supervision Agreement Special Examiner Based on Unico’s current cash, and short‑term investments at December 31, 2021, as well as the other factors described herein, there is substantial doubt that Unico will have sufficient cash to meet its operating and other liquidity requirements when they become due during the next twelve months from the date of issuance of the accompanying consolidated financial statements. Unico needs to improve its consolidated operating results, continue to receive financial support from Crusader, and/or raise substantial additional capital to continue to fund its operations. Unico has taken actions to cause Crusader to enter into runoff and to wind down operations that support the writing of insurance policies. To address its liquidity concerns and meet its capital obligations, Unico has announced a review of strategic alternatives and, with the assistance of a financial advisor, is considering multiple alternatives, including, but not limited to, strategic financing, further scaling back, or eliminating some or all of its remaining business operations, expense reductions, reorganization, merger with another entity, filing for bankruptcy or cessation of operations. There can be no assurances that capital will be available when needed or that, if available, it will be obtained on terms favorable to the Company and its stockholders, particularly in light of the effects that the coronavirus COVID-19 (“ COVID-19”</t>
        </is>
      </c>
    </row>
    <row r="8">
      <c r="A8" s="4" t="inlineStr">
        <is>
          <t>Use Of Estimates In The Preparation Of The Financial Statements</t>
        </is>
      </c>
      <c r="B8" s="4" t="inlineStr">
        <is>
          <t>The preparation of financial statements in conformity with GAAP requires the Company to make estimates and assumptions that affect its reported amounts of assets and liabilities and its disclosure of any contingent assets and liabilities at the date of its financial statements, as well as its reported amounts of revenues and expenses during the reporting period. The most significant assumptions in the preparation of these consolidated financial statements relate to losses and loss adjustment expenses. Actual results may differ significantly from the estimates used in preparing the consolidated financial statements.</t>
        </is>
      </c>
    </row>
    <row r="9">
      <c r="A9" s="4" t="inlineStr">
        <is>
          <t>Supervision Agreement</t>
        </is>
      </c>
      <c r="B9" s="4" t="inlineStr">
        <is>
          <t>Crusader and the CA DOI entered into the Supervision Agreement, dated September 7, 2021, at the request of the CA DOI. The Supervision Agreement was requested by the CA DOI because of the CA DOI’s expressed concerns regarding the financial stability of Crusader and the potential effects on Crusader and Crusader’s California policyholders of any potential bankruptcy of Unico. The Supervision Agreement among other things, provides for the appointment by the CA DOI of a Special Examiner to provide supervision and regulatory oversight of Crusader. The Supervision Agreement imposes limitations on Crusader’s ability to take certain actions without the prior written consent of the CA DOI Commissioner (the “ Commissioner On September 13, 2021, the Special Examiner advised Crusader, through its counsel, that a deficiency existed in certain funds that Unifax is required to maintain, in a fiduciary capacity, for Crusader's benefit. Pursuant to the provisions of California Insurance Code Sections ("CIC") Sections 1733 and 1734, Unifax is required to hold premium payment funds received from policyholders as fiduciary funds in trust maintained for the benefit of Crusader. The Special Examiner informed Crusader that the CA DOI believed that the deficiency in such fiduciary funds was approximately $3,100,000 as of September 13, 2021. As of September 30, 2021, the amount of such deficiency was $2,452,835. In January 2022 Unico, Crusader, and Unifax agreed, with the pre-approval of the Special Examiner, to transfer a computer system, owned by Unico, to Crusader. Unico contributed the computer system at its book value of $1,991,956, to Unifax, and Unifax in turn contributed the computer system to Crusader at its book value of $1,991,956 as a direct reduction in the amount due to Crusader which resulted in a dollar-for-dollar reduction in the premium trust deficiency. The amount of such deficiency was $275,901 as of March 31, 2022, and $432,900 as of May 31, 2022.</t>
        </is>
      </c>
    </row>
    <row r="10">
      <c r="A10" s="4" t="inlineStr">
        <is>
          <t>Independent Investigation</t>
        </is>
      </c>
      <c r="B10" s="4" t="inlineStr">
        <is>
          <t>The Audit Committee of Unico’s Board of Directors retained independent outside counsel, who in turn engaged forensic accountants to work at their direction, to conduct an independent investigation and provide legal advice to the Audit Committee (the “ Independent Investigation</t>
        </is>
      </c>
    </row>
    <row r="11">
      <c r="A11" s="4" t="inlineStr">
        <is>
          <t>Investments</t>
        </is>
      </c>
      <c r="B11" s="4" t="inlineStr">
        <is>
          <t>The Company’s fixed maturity investments are classified either as held-to-maturity or available-for-sale. Available-for-sale fixed maturity investments and are stated at fair value and held-to-maturity securities are stated at amortized cost. Although part of the Company's investments is classified as available‑for‑sale and the Company may sell investment securities from time to time in response to cash flow requirements, economic, regulatory, and/or market conditions or investment securities may be called by their issuers prior to the securities’ maturity, its investment guidelines place primary emphasis on buying and holding high‑quality investments to maturity. Short‑term investments are carried at cost, which approximates fair value. Equity securities are reported at fair value. The Company’s equity securities allocation is intended to enhance the return of and provide diversification for the total investment portfolio. The unrealized gains or losses from fixed maturities are reported as “Accumulated other comprehensive income (loss),” which is a separate component of stockholders’ equity, net of any deferred tax effect. The net unrealized investment gains on equity securities are reported in the Consolidated Statements of Operations. When a decline in the value of a fixed maturity is considered other-than-temporary, a loss is recognized in the Consolidated Statements of Operations. Realized gains and losses are included in the Consolidated Statements of Operations based on the specific identification method. The Company has a comprehensive portfolio monitoring process to identify and evaluate each fixed income security whose carrying value may be other-than-temporarily impaired. For each fixed income security in an unrealized loss position, the Company assesses whether it is more likely than not that the Company will be required to sell the security before recovery of the amortized cost basis for reasons such as liquidity, contractual or regulatory purposes, or the credit quality of the underlying security. If a security meets this criteria, the security's decline in fair value is considered other than temporary and is recorded as a net realized investment loss in the Consolidated Statements of Operations based on the specific identification method. There were no realized investments gains (losses) from other than temporary impairments for any of the periods presented in the accompanying Consolidated Statements of Operations. For each fixed income security that the Company does not intend to sell or for which it is more likely than not that the Company would not be required to sell before an anticipated recovery in value, the Company separates the credit loss component of the impairment, if any, from the amount related to all other factors and reports the credit loss component in net realized investment gains (losses). Short‑term investments include U.S. Treasury bills, certificates of deposit, and commercial paper that are all highly rated and have initial maturities between three and twelve months.</t>
        </is>
      </c>
    </row>
    <row r="12">
      <c r="A12" s="4" t="inlineStr">
        <is>
          <t>Fair Value Of Financial Instruments</t>
        </is>
      </c>
      <c r="B12" s="4" t="inlineStr">
        <is>
          <t>The Company employs a fair value hierarchy that prioritizes the inputs for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solidated Balance Sheets at fair value are categorized based on the reliability of inputs to the valuation techniques. (See Note 5.) The Company has used the following methods and assumptions in estimating its fair value disclosures for instruments carried at fair value: · Available-for-sale fixed maturity securities, equity securities, and short-term investments – Fair values are obtained from widely accepted third party vendors. · Cash, cash equivalents, and restricted cash – The carrying amounts reported in the Consolidated Balance Sheets approximate their fair values given the short-term nature of these instruments. · Long-term certificates of deposit – The carrying amounts reported in the Consolidated Balance Sheets for these instruments are at amortized cost which approximates their fair value. · Receivables, net – The carrying amounts reported in the Consolidated Balance Sheets approximate their fair values given the short-term nature of these instruments. · Accrued expenses and other liabilities – The carrying amounts reported in the Consolidated Balance Sheets approximate the fair values given the short-term nature of these instruments.</t>
        </is>
      </c>
    </row>
    <row r="13">
      <c r="A13" s="4" t="inlineStr">
        <is>
          <t>Property And Equipment</t>
        </is>
      </c>
      <c r="B13" s="4" t="inlineStr">
        <is>
          <t>All property and equipment held for use is stated at cost less accumulated depreciation and amortization on the Consolidated Balance Sheets. Depreciation through the February 12, 2021 sale date on Crusader’s, previously owned building, located at 26050 Mureau Road, Calabasas, California, was computed using the straight-line method over 39 years. Improvements to the building structure were amortized over the useful life of the improvements. Depreciation on furniture, fixtures and equipment in the Calabasas building was computed using the straight-line method over 3 to 15 years. Amortization of tenant improvements in the Calabasas building was being computed using the shorter of the useful life of the tenant improvements or the remaining years of the lease. Refer to Note 6 regarding the sale of the building.</t>
        </is>
      </c>
    </row>
    <row r="14">
      <c r="A14" s="4" t="inlineStr">
        <is>
          <t>Income Taxes</t>
        </is>
      </c>
      <c r="B14" s="4" t="inlineStr">
        <is>
          <t xml:space="preserve">The Company and its subsidiaries file consolidated federal and state income tax returns. Pursuant to the tax allocation agreement, Crusader and AAC are allocated taxes or tax credits in the case of losses, at current corporate rates based on their own taxable income or loss. The Company files income tax returns under U.S. federal and various state jurisdictions. The Company is subject to examination by U.S. federal income tax authorities for tax returns filed starting at taxable year 2018 and California state income tax authorities for tax returns filed starting at taxable year 2017. There are no ongoing examinations of income tax returns by federal or state tax authorities. As a California insurance company, Crusader is obligated to pay a premium tax on direct written premium in all states that Crusader is admitted. Premium taxes are deferred and amortized as the related premium is earned. The premium tax is in lieu of state franchise taxes and is not included in the provision for state taxes. The provision for federal income taxes is computed on the basis of income as reported for financial reporting purposes. Deferred income taxes reflect the net tax effects of temporary differences between the carrying amounts of assets and liabilities for financial reporting purposes and the amounts used for income tax purposes and are measured using the enacted tax rates and laws expected to apply to taxable income in the years in which those temporary differences are expected to be recovered or settled. Income tax expense provisions increase or decrease in the same period in which a change in tax rates is enacted. At each balance sheet date, management assesses the need to establish a valuation allowance that reduces deferred tax assets when it is more-likely-than-not that any portion of the deferred tax asset will not be realized.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planning strategies when making this assessment. In light of the net losses that were generated in recent years, as of December 31, 2021, the Company has established a valuation allowance for the aggregate amount of the federal and state net operating losses and other deferred tax assets in the amount of $11,939,459 that, in management’s judgment, are not more-likely-than-not to be realized. As of December 31, 2020, the Company carried a valuation allowance on deferred tax assets generated from federal and state net operating losses and other temporary differences in the amount of $10,557,080. </t>
        </is>
      </c>
    </row>
    <row r="15">
      <c r="A15" s="4" t="inlineStr">
        <is>
          <t>Earnings Per Share</t>
        </is>
      </c>
      <c r="B15" s="4" t="inlineStr">
        <is>
          <t>Basic earnings per share exclude the impact of common share equivalents and are based upon the weighted average common shares outstanding. Diluted earnings per share utilize the average market price per share when applying the treasury stock method in determining common share dilution. When outstanding stock options are dilutive, they are treated as common share equivalents for purposes of computing diluted earnings per share and represent the difference between basic and diluted weighted average shares outstanding. In loss periods, the options are excluded from the calculation of diluted earnings per share, as the inclusion of such options would have an anti-dilutive effect.</t>
        </is>
      </c>
    </row>
    <row r="16">
      <c r="A16" s="4" t="inlineStr">
        <is>
          <t>Revenue Recognition</t>
        </is>
      </c>
      <c r="B16" s="4" t="inlineStr">
        <is>
          <t>a. General Agency Operations Commissions from sales of health insurance are earned and recognized in income based on the satisfaction of a single performance obligation. Marketing, selling, billing, collecting, and administering health insurance policies are a series of distinct services combined as one performance obligation, which is recognized in income monthly over the policy period. Premiums are collected upon the initial sale of health insurance policies and then monthly upon each subsequent periodic payment. As a result, there are limited accounts receivable. Policy fee income is recognized on a pro-rata basis over the terms of the policies. b. Insurance Company Operation Premium is earned on a pro‑rata basis over the terms of the policies. Premium applicable to the unexpired terms of policies in force are recorded as unearned premium. c. Insurance Premium Financing Operations Premium finance interest may be charged to policyholders who choose to finance insurance premium. Interest is charged at rates that vary with the amount of premium financed. Premium finance interest, if any, is recognized using a method that approximates the interest (actuarial) method. Other charges and fees earned include late fees, returned check fees and payment processing fees that are earned when recorded.</t>
        </is>
      </c>
    </row>
    <row r="17">
      <c r="A17" s="4" t="inlineStr">
        <is>
          <t>Loss And Loss Adjustment Expenses</t>
        </is>
      </c>
      <c r="B17" s="4" t="inlineStr">
        <is>
          <t xml:space="preserve">The liability for unpaid losses and loss adjustment expenses is based upon the accumulation of individual case estimates for losses reported prior to the close of the accounting period plus estimates based on experience and industry data for development of case estimates and for incurred but unreported losses and loss adjustment expenses. There is a high level of uncertainty inherent in the evaluation of the required loss and loss adjustment expense reserves for Crusader. The long-tailed nature of liability claims, and the volatility of jury awards exacerbate that uncertainty. Crusader records loss and loss adjustment expense reserves at each balance sheet date based upon management’s best estimate of the ultimate payments that it anticipates will be made to settle all losses incurred and related expenses incurred as of that date for both reported and unreported losses. The ultimate cost of claims is dependent upon future events, the outcomes of which are affected by many factors. Crusader’s claim reserving procedures and settlement philosophy, current and perceived social and economic inflation, current and future court rulings and jury attitudes, improvements in medical technology, and many other economic, scientific, legal, political, and social factors all can have significant effects on the ultimate costs of claims. Changes in Company operations and management philosophy also may cause actual developments to vary from the past. Since the emergence and disposition of claims are subject to uncertainties, the net amounts that will ultimately be paid to settle claims may vary significantly from the estimated amounts provided for in the accompanying consolidated financial statements. Any adjustments to reserves are reflected in the operating results of the periods in which they are made. Management believes that the aggregate reserves for losses and loss adjustment expenses are reasonable and adequate to cover the cost of claims, both reported and unreported. The Company applies judgment in determining estimates for reserves associated with anticipated recoveries of salvage and subrogation on paid losses and loss adjustment expenses based on its historic salvage and subrogation recovery success pattern. </t>
        </is>
      </c>
    </row>
    <row r="18">
      <c r="A18" s="4" t="inlineStr">
        <is>
          <t>Restricted Funds</t>
        </is>
      </c>
      <c r="B18" s="4" t="inlineStr">
        <is>
          <t>Note 1 to the Company’s historical annual audited financial statements (“ Note 1 Premium Trust Account”); Restricted funds are as follows: Year ended December 31 2021 2020 (Revised) Premium trust funds (1)(2) $ 381,942 $ 1,210,243 Assigned to state agencies (3) 500,000 998,000 Funds held as collateral (4) 8,162,053 787,653 Total restricted funds $ 9,043,995 $ 2,995,896 (1) The Company is required by law to segregate from its operating accounts the premium collected from insureds that are payable to insurance companies into separate trust accounts. As disclosed in further detail in Note 1 above under “Supervision Agreement” and “Independent Investigation,” Unifax did not comply with the requirements of the California Insurance Code to hold such funds in separate accounts or segregate such funds in accordance with the CIC. (2) At December 31, 2020, there was a deficiency (the “Premium Trust Account Deficiency”) in the amount of funds required to be held in trust by Unifax for the benefit of Crusader. The amount of the Premium Trust Account Deficiency was $1,595,135 at December 31, 2020. The amount of the Premium Trust Account Deficiency was $2,172,968 as of December 31, 2021. (3) $300,000 and $798,000 included in fixed maturity investments as of December 31, 2021 and 2020, respectively, and $200,000 included in short-term investments as of December 31, 2021 and 2020, are statutory deposits assigned to and held by the California State Treasurer and the Insurance Commissioner of the State of Nevada. These deposits are required for writing certain lines of business in California and for admission in states other than California. (4) Funds held as collateral by Comerica Bank &amp; Trust, N. A. (“Comerica”) pursuant to the reinsurance trust agreement among Crusader, United Specialty Insurance Company (“USIC”) and Comerica to secure payment of Crusader’s liabilities and performance of its obligations under the reinsurance arrangement with USIC.</t>
        </is>
      </c>
    </row>
    <row r="19">
      <c r="A19" s="4" t="inlineStr">
        <is>
          <t>Deferred Policy Acquisition Costs</t>
        </is>
      </c>
      <c r="B19" s="4" t="inlineStr">
        <is>
          <t>Policy acquisition costs consist of commissions, premium taxes, inspection fees, and certain other underwriting costs, which are related to the successful production of Crusader insurance policies. Policy acquisition costs that are eligible for deferral are deferred and amortized as the related premium is earned and are limited to their estimated realizable value based on the related unearned premium plus investment income less anticipated losses and loss adjustment expenses. Ceding commission applicable to the unexpired terms of policies in force is recorded as unearned ceding commission, which is included in deferred policy acquisition costs.</t>
        </is>
      </c>
    </row>
    <row r="20">
      <c r="A20" s="4" t="inlineStr">
        <is>
          <t>Reinsurance</t>
        </is>
      </c>
      <c r="B20" s="4" t="inlineStr">
        <is>
          <t>Crusader employs reinsurance to provide greater diversification of business allowing management to control exposure to potential losses arising from large risks by reinsuring certain levels of risk in various areas of exposure, to reduce the loss that may arise from catastrophes, and to provide additional capacity for growth. Prepaid reinsurance premium and reinsurance receivables are reported as assets and represent ceded unearned premium and reinsurance recoverable on both paid and unpaid losses and loss adjustment expenses, respectively. Amounts recoverable from reinsurers are estimated in a manner consistent with the claim liability associated with the reinsured policies. Crusader evaluates each of its ceded reinsurance contracts at its inception to determine if there is sufficient risk transfer to allow the contract to be accounted for as reinsurance under current accounting literature. As of December 31, 2021, and 2020, all such ceded contracts are accounted for as risk transfer reinsurance. Crusader evaluates and monitors the financial condition of its reinsurers and factors such as collection periods, disputes, applicable coverage defenses and other factors to assess the need for any allowance against anticipated reinsurance recoveries. No such allowance was considered necessary at December 31, 2021 or 2020. Crusader’s reinsurance recoverable on paid and unpaid losses and loss adjustment expenses is as follows: Year ended December 31 Name of Reinsurer A.M. Best Rating (1) 2021 2020 Renaissance Reinsurance U.S. Inc. A+ $ 14,339,203 $ 11,906,416 Hannover Ruck SE A+ 13,433,710 10,673,173 TOA Reinsurance Company of America A 255,521 295,188 Other A (825 ) 172 Total $ 28,027,609 $ 22,874,949 (1) A.M. Best ratings are as of December 31, 2021.</t>
        </is>
      </c>
    </row>
    <row r="21">
      <c r="A21" s="4" t="inlineStr">
        <is>
          <t>Concentration Of Risk</t>
        </is>
      </c>
      <c r="B21" s="4" t="inlineStr">
        <is>
          <t>100% and 99.9% respectively of Crusader’s gross written premium was derived from California during the years ended December 31, 2021 and 2020. In 2021, approximately 26% and 58% of the $732,852 commission income from the Company’s health insurance program was from Guardian Life Insurance Company of America dental and group life plan programs and Blue Shield Care Trust health and life insurance programs, respectively. In 2020, approximately 30% and 56% of the $727,515 commission income from the Company’s health insurance program was from Guardian Life Insurance Company of America dental and group life plan programs and Blue Shield Care Trust health and life insurance programs, respectively.</t>
        </is>
      </c>
    </row>
    <row r="22">
      <c r="A22" s="4" t="inlineStr">
        <is>
          <t>Stock Based Compensation</t>
        </is>
      </c>
      <c r="B22" s="4" t="inlineStr">
        <is>
          <t>Share-based compensation expense for all share-based payment awards is based on the grant-date fair value estimated in accordance with the provisions of ASC Topic 718, “Compensation - Stock Compensation” using the modified prospective transition method.</t>
        </is>
      </c>
    </row>
    <row r="23">
      <c r="A23" s="4" t="inlineStr">
        <is>
          <t>Recently adopted standards</t>
        </is>
      </c>
      <c r="B23" s="4" t="inlineStr">
        <is>
          <t>In December of 2019, the FASB issued Accounting Standards Update (“ASU”) No. 2019-12, Income Taxes (Topic 740): Simplifying the Accounting for Income Taxes (“ ASU 2019-12</t>
        </is>
      </c>
    </row>
    <row r="24">
      <c r="A24" s="4" t="inlineStr">
        <is>
          <t>Standards not yet adopted</t>
        </is>
      </c>
      <c r="B24" s="4" t="inlineStr">
        <is>
          <t>In June 2016, the FASB issued Accounting Standards Update No. ASU 2016-13, Measurement of Credit Losses on Financial Instruments, (“ ASU 2016-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Tables)</t>
        </is>
      </c>
      <c r="B3" s="4" t="inlineStr">
        <is>
          <t xml:space="preserve"> </t>
        </is>
      </c>
    </row>
    <row r="4">
      <c r="A4" s="4" t="inlineStr">
        <is>
          <t>Schedule Of Restricted Funds</t>
        </is>
      </c>
      <c r="B4" s="4" t="inlineStr">
        <is>
          <t xml:space="preserve"> Year ended December 31 2021 2020 (Revised) Premium trust funds (1)(2) $ 381,942 $ 1,210,243 Assigned to state agencies (3) 500,000 998,000 Funds held as collateral (4) 8,162,053 787,653 Total restricted funds $ 9,043,995 $ 2,995,896 </t>
        </is>
      </c>
    </row>
    <row r="5">
      <c r="A5" s="4" t="inlineStr">
        <is>
          <t>Reinsurance Recoverable On Paid And Unpaid Losses And Loss Adjustment Expenses</t>
        </is>
      </c>
      <c r="B5" s="4" t="inlineStr">
        <is>
          <t xml:space="preserve"> Year ended December 31 Name of Reinsurer A.M. Best Rating (1) 2021 2020 Renaissance Reinsurance U.S. Inc. A+ $ 14,339,203 $ 11,906,416 Hannover Ruck SE A+ 13,433,710 10,673,173 TOA Reinsurance Company of America A 255,521 295,188 Other A (825 ) 172 Total $ 28,027,609 $ 22,874,9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Restricted Cash and Cash Equivalents (Tables)</t>
        </is>
      </c>
      <c r="B1" s="2" t="inlineStr">
        <is>
          <t>12 Months Ended</t>
        </is>
      </c>
    </row>
    <row r="2">
      <c r="B2" s="2" t="inlineStr">
        <is>
          <t>Dec. 31, 2021</t>
        </is>
      </c>
    </row>
    <row r="3">
      <c r="A3" s="3" t="inlineStr">
        <is>
          <t>Summary of Significant Accounting Policies</t>
        </is>
      </c>
      <c r="B3" s="4" t="inlineStr">
        <is>
          <t xml:space="preserve"> </t>
        </is>
      </c>
    </row>
    <row r="4">
      <c r="A4" s="4" t="inlineStr">
        <is>
          <t>Cash, Restricted Cash And Cash Equivalents</t>
        </is>
      </c>
      <c r="B4" s="4" t="inlineStr">
        <is>
          <t xml:space="preserve"> December 31 2021 2020 (Revised) Cash and Cash Equivalents $ 15,244,709 $ 2,747,737 Restricted Cash 381,942 1,210,243 Total $ 15,626,651 $ 3,957,9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Tables)</t>
        </is>
      </c>
      <c r="B3" s="4" t="inlineStr">
        <is>
          <t xml:space="preserve"> </t>
        </is>
      </c>
    </row>
    <row r="4">
      <c r="A4" s="4" t="inlineStr">
        <is>
          <t>Summary Of Investment Income And Net Realized Gains</t>
        </is>
      </c>
      <c r="B4" s="4" t="inlineStr">
        <is>
          <t xml:space="preserve"> December 31 2021 2020 Investment income: Fixed maturities $ 1,920,624 $ 2,068,592 Equity securities 90,596 28,727 Short-term investments and cash equivalents 2,660 24,603 Gross investment income 2,013,880 2,121,922 Less investment expenses (80,887 ) (133,679 ) Net investment income 1,932,993 1,988,243 Net realized investment gains 259,912 97,771 Net realized gain on sale of real estate 3,693,858 - Net unrealized investment gains on equity securities 400,862 198,266 Net investment income, realized investment gains, realized gains on real estate sale and unrealized investment gains $ 6,287,625 $ 2,284,280 </t>
        </is>
      </c>
    </row>
    <row r="5">
      <c r="A5" s="4" t="inlineStr">
        <is>
          <t>Investments By Contractual Maturity</t>
        </is>
      </c>
      <c r="B5" s="4" t="inlineStr">
        <is>
          <t>Maturities by Year at December 31, 2021 Amortized Cost Fair Value Weighted Average Yield Due in one year $ 15,758,755 $ 15,875,423 2.21 % Due after one year through five years 19,349,200 19,681,599 1.80 % Due after five years through ten years 19,335,034 19,832,093 2.39 % Due after ten years and beyond 17,075,416 17,324,290 2.35 % Total $ 71,518,405 $ 72,713,405 2.18 % Maturities by Year at December 31, 2020 Amortized Cost Fair Value Weighted Average Yield Due in one year $ 11,064,202 $ 11,169,232 2.57 % Due after one year through five years 30,090,910 31,260,694 2.59 % Due after five years through ten years 18,476,051 19,806,444 2.51 % Due after ten years and beyond 21,238,117 21,971,324 2.63 % Total $ 80,869,280 $ 84,207,694 2.58 %</t>
        </is>
      </c>
    </row>
    <row r="6">
      <c r="A6" s="4" t="inlineStr">
        <is>
          <t>Investments By Amortized Cost And Estimated Fair Value</t>
        </is>
      </c>
      <c r="B6" s="4" t="inlineStr">
        <is>
          <t xml:space="preserve"> Amortized Cost Gross Unrealized Gains Gross Unrealized Losses Estimated Fair Value December 31, 2021 Available-for-sale fixed maturities: U.S. Treasury securities $ 6,278,764 $ 67,516 $ (36,475 ) $ 6,309,805 Corporate securities 44,370,193 1,076,288 (196,508 ) 45,249,973 Agency mortgage-backed securities 20,569,448 352,466 (68,287 ) 20,853,627 Held-to-maturity fixed maturities: Certificates of deposit 300,000 - - 300,000 Total fixed maturities $ 71,518,405 $ 1,496,270 $ (301,270 ) $ 72,713,405 December 31, 2020 Available-for-sale fixed maturities: U.S. Treasury securities $ 10,596,808 $ 235,373 $ - $ 10,832,181 Corporate securities 44,159,926 2,347,826 (55,847 ) 46,451,905 Agency mortgage-backed securities 25,314,546 833,336 (22,274 ) 26,125,608 Held-to-maturity fixed maturities: Certificates of deposit 798,000 - - 798,000 Total fixed maturities $ 80,869,280 $ 3,416,535 $ (78,121 ) $ 84,207,694 </t>
        </is>
      </c>
    </row>
    <row r="7">
      <c r="A7" s="4" t="inlineStr">
        <is>
          <t>Summary of unrealized gains (losses) on investments</t>
        </is>
      </c>
      <c r="B7" s="4" t="inlineStr">
        <is>
          <t xml:space="preserve"> Year ended December 31 2021 2020 Gross unrealized gains of fixed maturities $ 1,496,270 $ 3,416,535 Gross unrealized losses of fixed maturities (301,270 ) (78,121 ) Net unrealized gains on investments 1,195,000 3,338,414 Deferred federal tax expense (250,950 ) (701,067 ) Net unrealized gains, net of deferred income taxes $ 944,050 $ 2,637,347 </t>
        </is>
      </c>
    </row>
    <row r="8">
      <c r="A8" s="4" t="inlineStr">
        <is>
          <t>Components Of Investments In Unrealized Loss Position For Continuous Period Of Time</t>
        </is>
      </c>
      <c r="B8" s="4" t="inlineStr">
        <is>
          <t xml:space="preserve"> Less than 12 Months 12 Months or Longer Estimated Fair Value Gross Unrealized Losses Number of Securities Estimated Fair Value Gross Unrealized Losses Number of Securities December 31, 2021 U.S. Treasury securities $ 481,875 $ (15,785 ) 1 $ 476,016 $ (20,690 ) 1 Corporate securities 13,152,240 (128,502 ) 15 1,179,235 (68,006 ) 1 Agency mortgage-backed securities 5,086,187 (43,019 ) 8 471,479 (25,268 ) 1 Total debt securities 18,720,302 (187,306 ) 24 2,126,730 (113,964 ) 3 Equity securities 665,100 (55,156 ) 18 76,454 (4,703 ) 3 Total $ 19,385,402 $ (242,462 ) 42 $ 2,203,184 $ (118,667 ) 6 Less than 12 Months 12 Months or Longer Estimated Fair Value Gross Unrealized Losses Number of Securities Estimated Fair Value Gross Unrealized Losses Number of Securities December 31, 2020 U.S. Treasury securities $ - $ - - $ - $ - - Corporate securities 2,101,986 (55,847 ) 2 - - - Agency mortgage-backed securities 3,223,329 (22,274 ) 12 - - - Total debt securities 5,325,315 (78,121 ) 14 - - - Equity securities 723,346 (37,357 ) 25 - - - Total $ 6,048,661 $ (115,478 ) 39 $ - $ - - </t>
        </is>
      </c>
    </row>
    <row r="9">
      <c r="A9" s="4" t="inlineStr">
        <is>
          <t>Fixed Maturities Sold And Called</t>
        </is>
      </c>
      <c r="B9" s="4" t="inlineStr">
        <is>
          <t xml:space="preserve"> December 31 December 31 2021 2020 Fixed maturities securities sold Number of securities sold 3 15 Amortized cost of sold securities $ 2,194,103 $ 5,529,470 Realized gains on sales $ 710 $ 52,053 Fixed maturities securities called Number of securities called 10 4 Amortized cost of called securities $ 7,167,178 $ 2,449,503 Realized (losses) gains on calls $ (17,758 ) $ 497 </t>
        </is>
      </c>
    </row>
    <row r="10">
      <c r="A10" s="4" t="inlineStr">
        <is>
          <t>Summary Of Equity Investments</t>
        </is>
      </c>
      <c r="B10" s="4" t="inlineStr">
        <is>
          <t xml:space="preserve"> December 31 December 31 2021 2020 Cost $ 3,532,026 $ 2,548,440 Unrealized gain 599,127 198,266 Fair market value of equity securities $ 4,131,153 $ 2,746,706 </t>
        </is>
      </c>
    </row>
    <row r="11">
      <c r="A11" s="4" t="inlineStr">
        <is>
          <t>Summary Of State Held Deposits</t>
        </is>
      </c>
      <c r="B11" s="4" t="inlineStr">
        <is>
          <t xml:space="preserve"> Year ended December 31 2021 2020 Certificates of deposit $ 300,000 $ 200,000 Short-term investments 200,000 200,000 Total state held deposits $ 500,000 $ 400,000 </t>
        </is>
      </c>
    </row>
    <row r="12">
      <c r="A12" s="4" t="inlineStr">
        <is>
          <t>Summary Of Short Term Investments</t>
        </is>
      </c>
      <c r="B12" s="4" t="inlineStr">
        <is>
          <t xml:space="preserve"> Year ended December 31 2021 2020 Short term bonds 954,750 - Certificates of deposit 200,000 200,000 Total short-term investments $ 1,154,750 $ 2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 (Tables)</t>
        </is>
      </c>
      <c r="B3" s="4" t="inlineStr">
        <is>
          <t xml:space="preserve"> </t>
        </is>
      </c>
    </row>
    <row r="4">
      <c r="A4" s="4" t="inlineStr">
        <is>
          <t>Fair Value Of Financial Instruments</t>
        </is>
      </c>
      <c r="B4" s="4" t="inlineStr">
        <is>
          <t xml:space="preserve"> Level 1 Level 2 Level 3 Total December 31, 2021 Financial instruments: Available-for-sale fixed maturities: U.S. Treasury securities $ 6,309,805 $ - $ - $ 6,309,805 Corporate securities - 45,249,973 - 45,249,973 Agency mortgage-backed securities - 20,853,627 - 20,853,627 Held-to-maturity securities Certificates of deposits - 300,000 - 300,000 Equity securities 4,131,153 - - 4,131,153 Short-term investments 1,154,750 - - 1,154,750 Total financial instruments at fair value $ 11,595,708 $ 66,403,600 $ - $ 77,999,308 December 31, 2020 Financial instruments: Available-for-sale fixed maturities: U.S. Treasury securities $ 10,832,181 $ - $ - $ 10,832,181 Corporate securities - 46,451,905 - 46,451,905 Agency mortgage-backed securities - 26,125,608 - 26,125,608 Held-to-maturity securities Certificates of deposits - 798,000 - 798,000 Equity securities 2,746,706 - - 2,746,706 Short-term investments 200,000 - - 200,000 Total financial instruments at fair value $ 13,778,887 $ 73,375,513 $ - $ 87,154,4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al Estate Held for Sale, Net and Property and Equipment, Net (Tables)</t>
        </is>
      </c>
      <c r="B1" s="2" t="inlineStr">
        <is>
          <t>12 Months Ended</t>
        </is>
      </c>
    </row>
    <row r="2">
      <c r="B2" s="2" t="inlineStr">
        <is>
          <t>Dec. 31, 2021</t>
        </is>
      </c>
    </row>
    <row r="3">
      <c r="A3" s="3" t="inlineStr">
        <is>
          <t>Real Estate Held for Sale, Net and Property and Equipment, Net (Tables)</t>
        </is>
      </c>
      <c r="B3" s="4" t="inlineStr">
        <is>
          <t xml:space="preserve"> </t>
        </is>
      </c>
    </row>
    <row r="4">
      <c r="A4" s="4" t="inlineStr">
        <is>
          <t>Real Estate Held For Sale, Net And Property And Equipment, Net</t>
        </is>
      </c>
      <c r="B4" s="4" t="inlineStr">
        <is>
          <t xml:space="preserve"> Year ended December 31 2021 2020 Real estate held for sale, located in Calabasas, California $ - $ 10,202,676 Accumulated depreciation and amortization - (1,867,659 ) Real estate held for sale, net $ - $ 8,335,017 Year ended December 31 2021 2020 Furniture, fixtures, equipment 2,316,885 2,191,411 Computer software 466,892 467,275 Accumulated depreciation and amortization (2,983,418 ) (2,423,617 ) Computer software under development 2,354,161 1,803,346 Property and equipment, net $ 2,154,520 $ 2,038,4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ivables, net (Tables)</t>
        </is>
      </c>
      <c r="B1" s="2" t="inlineStr">
        <is>
          <t>12 Months Ended</t>
        </is>
      </c>
    </row>
    <row r="2">
      <c r="B2" s="2" t="inlineStr">
        <is>
          <t>Dec. 31, 2021</t>
        </is>
      </c>
    </row>
    <row r="3">
      <c r="A3" s="3" t="inlineStr">
        <is>
          <t>Summary of Significant Accounting Policies</t>
        </is>
      </c>
      <c r="B3" s="4" t="inlineStr">
        <is>
          <t xml:space="preserve"> </t>
        </is>
      </c>
    </row>
    <row r="4">
      <c r="A4" s="4" t="inlineStr">
        <is>
          <t>Receivables, Net</t>
        </is>
      </c>
      <c r="B4" s="4" t="inlineStr">
        <is>
          <t xml:space="preserve"> December 31 2021 2020 Premium and commission receivable $ 672,284 $ 2,476,679 Premium finance notes receivable 755,691 2,036,960 Total premium and notes receivable 1,427,975 4,513,639 Allowance for doubtful accounts (223,962 ) (1,192,302 ) Receivables, net $ 1,204,013 $ 3,321,3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 (Tables)</t>
        </is>
      </c>
      <c r="B1" s="2" t="inlineStr">
        <is>
          <t>12 Months Ended</t>
        </is>
      </c>
    </row>
    <row r="2">
      <c r="B2" s="2" t="inlineStr">
        <is>
          <t>Dec. 31, 2021</t>
        </is>
      </c>
    </row>
    <row r="3">
      <c r="A3" s="3" t="inlineStr">
        <is>
          <t>Unpaid Losses and Loss Adjustment Expenses (Tables)</t>
        </is>
      </c>
      <c r="B3" s="4" t="inlineStr">
        <is>
          <t xml:space="preserve"> </t>
        </is>
      </c>
    </row>
    <row r="4">
      <c r="A4" s="4" t="inlineStr">
        <is>
          <t>Unpaid Losses And Loss Adjustment Expense</t>
        </is>
      </c>
      <c r="B4" s="4" t="inlineStr">
        <is>
          <t xml:space="preserve"> December 31 2021 2020 Gross reserves: Case reserves $ 29,293,117 $ 26,363,695 IBNR reserves 53,199,557 48,529,814 Total gross reserves $ 82,492,674 $ 74,893,509 Reserves net of reinsurance: Case reserves $ 23,057,464 $ 21,027,703 IBNR reserves 32,319,167 31,612,164 Total net reserves $ 55,376,631 $ 52,639,867 </t>
        </is>
      </c>
    </row>
    <row r="5">
      <c r="A5" s="4" t="inlineStr">
        <is>
          <t>Reserves For Loss And Loss Adjustment Expenses By Line Of Business</t>
        </is>
      </c>
      <c r="B5" s="4" t="inlineStr">
        <is>
          <t xml:space="preserve"> Year ended December 31 Line of Business 2021 2020 CMP $ 81,303,803 98.5 % $ 73,545,181 98.2 % Other liability 1,122,823 1.4 % 1,283,174 1.7 % Other 66,048 0.1 % 65,154 0.1 % Total $ 82,492,674 100.0 % $ 74,893,509 100.0 %</t>
        </is>
      </c>
    </row>
    <row r="6">
      <c r="A6" s="4" t="inlineStr">
        <is>
          <t>Rollforward Of Loss And Loss Adjustment Expense Reserves</t>
        </is>
      </c>
      <c r="B6" s="4" t="inlineStr">
        <is>
          <t xml:space="preserve"> Year ended December 31 2021 2020 Reserve for unpaid losses and loss adjustment expenses at beginning of year – net of reinsurance $ 52,639,867 $ 40,340,625 Incurred losses and loss adjustment expenses: Provision for insured events of current year 26,097,435 26,683,872 Provision for insured events of prior years (124,595 ) 7,959,048 Total incurred losses and loss adjustment expenses 25,972,840 34,642,920 Payments: Losses and loss adjustment expenses attributable to insured events of the current year 8,007,546 8,285,021 Losses and loss adjustment expenses attributable to insured events of prior years 15,228,530 14,058,657 Total payments 23,236,076 22,343,678 Reserve for unpaid losses and loss adjustment expenses at end of year – net of reinsurance 55,376,631 52,639,867 Reinsurance recoverable on unpaid losses and loss adjustment expenses at end of year 27,116,043 22,253,642 Reserve for unpaid losses and loss adjustment expenses at end of year per balance sheet, gross of reinsurance $ 82,492,674 $ 74,893,509 </t>
        </is>
      </c>
    </row>
    <row r="7">
      <c r="A7" s="4" t="inlineStr">
        <is>
          <t>Incurred but not reported liabilities and incurred paid claim development</t>
        </is>
      </c>
      <c r="B7" s="4" t="inlineStr">
        <is>
          <t xml:space="preserve">Accident Year Cumulative Incurred Cumulative Paid Total of Incurred but Not Reported Liabilities Plus Expected Development on Reported Claims Cumulative Number of Reported Claims 2012 18,353,966 18,355,881 - 967 2013 22,852,457 22,849,314 (2 ) 850 2014 17,965,556 17,817,189 (108,710 ) 760 2015 25,332,806 23,197,570 (525,502 ) 749 2016 27,006,706 24,528,218 (1,584,393 ) 808 2017 26,103,135 21,188,239 (2,301,034 ) 825 2018 19,179,716 13,750,695 (3,465,021 ) 614 2019 18,723,515 10,898,586 (5,558,880 ) 648 2020 22,611,110 9,769,654 (6,518,530 ) 771 2021 23,198,334 5,027,785 (11,452,987 ) 626 Total $ 221,327,301 $ 167,383,131 $ (31,515,059 ) </t>
        </is>
      </c>
    </row>
    <row r="8">
      <c r="A8" s="4" t="inlineStr">
        <is>
          <t>Reconciliation Of Cumulative Incurred And Paid Claims To Unpaid Losses And Loss Adjustment Expenses</t>
        </is>
      </c>
      <c r="B8" s="4" t="inlineStr">
        <is>
          <t xml:space="preserve"> Year ended December 31 2021 2020 Cumulative incurred losses and ALAE $ 221,327,301 $ 218,410,701 Less cumulative paid losses and ALAE (167,383,131 ) (167,214,395 ) Reserve for unpaid losses and ALAE (latest 10 accident years) 53,944,170 51,196,306 Reserves for unpaid losses and ALAE (beyond latest 10 accident years) 68,604 79,703 Reserves for unpaid unallocated loss adjustment expenses 1,363,857 1,363,858 Reserve for unpaid losses and loss adjustment expenses, net of reinsurance 55,376,631 52,639,867 Reinsurance recoverable on unpaid losses and loss adjustment expenses 27,116,043 22,253,642 Reserve for unpaid losses and loss adjustment expenses, gross of reinsurance $ 82,492,674 $ 74,893,5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Policy Acquisition Costs (Tables)</t>
        </is>
      </c>
      <c r="B1" s="2" t="inlineStr">
        <is>
          <t>12 Months Ended</t>
        </is>
      </c>
    </row>
    <row r="2">
      <c r="B2" s="2" t="inlineStr">
        <is>
          <t>Dec. 31, 2021</t>
        </is>
      </c>
    </row>
    <row r="3">
      <c r="A3" s="3" t="inlineStr">
        <is>
          <t>Deferred Policy Acquisition Costs (Tables)</t>
        </is>
      </c>
      <c r="B3" s="4" t="inlineStr">
        <is>
          <t xml:space="preserve"> </t>
        </is>
      </c>
    </row>
    <row r="4">
      <c r="A4" s="4" t="inlineStr">
        <is>
          <t>Deferred Policy Acquisition Costs Rollforward</t>
        </is>
      </c>
      <c r="B4" s="4" t="inlineStr">
        <is>
          <t xml:space="preserve"> Year ended December 31 2021 2020 Deferred policy acquisition costs at beginning of year $ 3,503,248 $ 3,619,594 Policy acquisition costs deferred during year 2,926,203 4,782,461 Policy acquisition costs amortized during year (5,442,645 ) (4,898,807 ) Deferred policy acquisition costs at end of year $ 986,806 $ 3,503,2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c r="B3" s="4" t="inlineStr">
        <is>
          <t xml:space="preserve"> </t>
        </is>
      </c>
      <c r="C3" s="4" t="inlineStr">
        <is>
          <t xml:space="preserve"> </t>
        </is>
      </c>
    </row>
    <row r="4">
      <c r="A4" s="4" t="inlineStr">
        <is>
          <t>Net Earned Premium</t>
        </is>
      </c>
      <c r="B4" s="6" t="n">
        <v>28429905</v>
      </c>
      <c r="C4" s="6" t="n">
        <v>28168168</v>
      </c>
    </row>
    <row r="5">
      <c r="A5" s="4" t="inlineStr">
        <is>
          <t>Net Investment Income</t>
        </is>
      </c>
      <c r="B5" s="5" t="n">
        <v>1932993</v>
      </c>
      <c r="C5" s="5" t="n">
        <v>1988243</v>
      </c>
    </row>
    <row r="6">
      <c r="A6" s="4" t="inlineStr">
        <is>
          <t>Net Realized Investment Gains</t>
        </is>
      </c>
      <c r="B6" s="5" t="n">
        <v>259912</v>
      </c>
      <c r="C6" s="5" t="n">
        <v>97771</v>
      </c>
    </row>
    <row r="7">
      <c r="A7" s="4" t="inlineStr">
        <is>
          <t>Net Realized Gain On Real Estate</t>
        </is>
      </c>
      <c r="B7" s="5" t="n">
        <v>3693858</v>
      </c>
      <c r="C7" s="5" t="n">
        <v>0</v>
      </c>
    </row>
    <row r="8">
      <c r="A8" s="4" t="inlineStr">
        <is>
          <t>Net Unrealized Investment Gains On Equity Securities</t>
        </is>
      </c>
      <c r="B8" s="5" t="n">
        <v>400862</v>
      </c>
      <c r="C8" s="5" t="n">
        <v>198266</v>
      </c>
    </row>
    <row r="9">
      <c r="A9" s="4" t="inlineStr">
        <is>
          <t>Other Income (loss)</t>
        </is>
      </c>
      <c r="B9" s="5" t="n">
        <v>-83043</v>
      </c>
      <c r="C9" s="5" t="n">
        <v>32713</v>
      </c>
    </row>
    <row r="10">
      <c r="A10" s="4" t="inlineStr">
        <is>
          <t>Total insurance company operations</t>
        </is>
      </c>
      <c r="B10" s="5" t="n">
        <v>34634487</v>
      </c>
      <c r="C10" s="5" t="n">
        <v>30485161</v>
      </c>
    </row>
    <row r="11">
      <c r="A11" s="3" t="inlineStr">
        <is>
          <t>Other Insurance Operations:</t>
        </is>
      </c>
      <c r="B11" s="4" t="inlineStr">
        <is>
          <t xml:space="preserve"> </t>
        </is>
      </c>
      <c r="C11" s="4" t="inlineStr">
        <is>
          <t xml:space="preserve"> </t>
        </is>
      </c>
    </row>
    <row r="12">
      <c r="A12" s="4" t="inlineStr">
        <is>
          <t>Gross Commissions And Fees</t>
        </is>
      </c>
      <c r="B12" s="5" t="n">
        <v>1601427</v>
      </c>
      <c r="C12" s="5" t="n">
        <v>1827263</v>
      </c>
    </row>
    <row r="13">
      <c r="A13" s="4" t="inlineStr">
        <is>
          <t>Finance Fees Earned</t>
        </is>
      </c>
      <c r="B13" s="5" t="n">
        <v>151920</v>
      </c>
      <c r="C13" s="5" t="n">
        <v>240589</v>
      </c>
    </row>
    <row r="14">
      <c r="A14" s="4" t="inlineStr">
        <is>
          <t>Other Income</t>
        </is>
      </c>
      <c r="B14" s="5" t="n">
        <v>550</v>
      </c>
      <c r="C14" s="5" t="n">
        <v>7098</v>
      </c>
    </row>
    <row r="15">
      <c r="A15" s="4" t="inlineStr">
        <is>
          <t>Total revenues</t>
        </is>
      </c>
      <c r="B15" s="5" t="n">
        <v>36388384</v>
      </c>
      <c r="C15" s="5" t="n">
        <v>32560111</v>
      </c>
    </row>
    <row r="16">
      <c r="A16" s="3" t="inlineStr">
        <is>
          <t>Expenses</t>
        </is>
      </c>
      <c r="B16" s="4" t="inlineStr">
        <is>
          <t xml:space="preserve"> </t>
        </is>
      </c>
      <c r="C16" s="4" t="inlineStr">
        <is>
          <t xml:space="preserve"> </t>
        </is>
      </c>
    </row>
    <row r="17">
      <c r="A17" s="4" t="inlineStr">
        <is>
          <t>Losses And Loss Adjustment Expenses</t>
        </is>
      </c>
      <c r="B17" s="5" t="n">
        <v>25972840</v>
      </c>
      <c r="C17" s="5" t="n">
        <v>34642920</v>
      </c>
    </row>
    <row r="18">
      <c r="A18" s="4" t="inlineStr">
        <is>
          <t>Policy Acquisition Costs</t>
        </is>
      </c>
      <c r="B18" s="5" t="n">
        <v>5442645</v>
      </c>
      <c r="C18" s="5" t="n">
        <v>4898807</v>
      </c>
    </row>
    <row r="19">
      <c r="A19" s="4" t="inlineStr">
        <is>
          <t>Salaries And Employee Benefits</t>
        </is>
      </c>
      <c r="B19" s="5" t="n">
        <v>3850568</v>
      </c>
      <c r="C19" s="5" t="n">
        <v>6364170</v>
      </c>
    </row>
    <row r="20">
      <c r="A20" s="4" t="inlineStr">
        <is>
          <t>Commissions To Agents/brokers</t>
        </is>
      </c>
      <c r="B20" s="5" t="n">
        <v>80586</v>
      </c>
      <c r="C20" s="5" t="n">
        <v>95315</v>
      </c>
    </row>
    <row r="21">
      <c r="A21" s="4" t="inlineStr">
        <is>
          <t>Other Operating Expenses</t>
        </is>
      </c>
      <c r="B21" s="5" t="n">
        <v>6256079</v>
      </c>
      <c r="C21" s="5" t="n">
        <v>4502414</v>
      </c>
    </row>
    <row r="22">
      <c r="A22" s="4" t="inlineStr">
        <is>
          <t>Total expenses</t>
        </is>
      </c>
      <c r="B22" s="5" t="n">
        <v>41602718</v>
      </c>
      <c r="C22" s="5" t="n">
        <v>50503626</v>
      </c>
    </row>
    <row r="23">
      <c r="A23" s="4" t="inlineStr">
        <is>
          <t>Loss Before Taxes</t>
        </is>
      </c>
      <c r="B23" s="5" t="n">
        <v>-5214334</v>
      </c>
      <c r="C23" s="5" t="n">
        <v>-17943515</v>
      </c>
    </row>
    <row r="24">
      <c r="A24" s="4" t="inlineStr">
        <is>
          <t>Income Tax Expense</t>
        </is>
      </c>
      <c r="B24" s="5" t="n">
        <v>458917</v>
      </c>
      <c r="C24" s="5" t="n">
        <v>3547598</v>
      </c>
    </row>
    <row r="25">
      <c r="A25" s="4" t="inlineStr">
        <is>
          <t>Net loss</t>
        </is>
      </c>
      <c r="B25" s="6" t="n">
        <v>-5673251</v>
      </c>
      <c r="C25" s="6" t="n">
        <v>-21491113</v>
      </c>
    </row>
    <row r="26">
      <c r="A26" s="3" t="inlineStr">
        <is>
          <t>Basic</t>
        </is>
      </c>
      <c r="B26" s="4" t="inlineStr">
        <is>
          <t xml:space="preserve"> </t>
        </is>
      </c>
      <c r="C26" s="4" t="inlineStr">
        <is>
          <t xml:space="preserve"> </t>
        </is>
      </c>
    </row>
    <row r="27">
      <c r="A27" s="4" t="inlineStr">
        <is>
          <t>Loss Per Share</t>
        </is>
      </c>
      <c r="B27" s="7" t="n">
        <v>-1.07</v>
      </c>
      <c r="C27" s="7" t="n">
        <v>-4.05</v>
      </c>
    </row>
    <row r="28">
      <c r="A28" s="4" t="inlineStr">
        <is>
          <t>Weighted Average Shares</t>
        </is>
      </c>
      <c r="B28" s="5" t="n">
        <v>530487200</v>
      </c>
      <c r="C28" s="5" t="n">
        <v>530582900</v>
      </c>
    </row>
    <row r="29">
      <c r="A29" s="3" t="inlineStr">
        <is>
          <t>Diluted</t>
        </is>
      </c>
      <c r="B29" s="4" t="inlineStr">
        <is>
          <t xml:space="preserve"> </t>
        </is>
      </c>
      <c r="C29" s="4" t="inlineStr">
        <is>
          <t xml:space="preserve"> </t>
        </is>
      </c>
    </row>
    <row r="30">
      <c r="A30" s="4" t="inlineStr">
        <is>
          <t>Loss Per Share</t>
        </is>
      </c>
      <c r="B30" s="7" t="n">
        <v>-1.07</v>
      </c>
      <c r="C30" s="7" t="n">
        <v>-4.05</v>
      </c>
    </row>
    <row r="31">
      <c r="A31" s="4" t="inlineStr">
        <is>
          <t>Weighted Average Shares</t>
        </is>
      </c>
      <c r="B31" s="5" t="n">
        <v>5304872</v>
      </c>
      <c r="C31" s="5" t="n">
        <v>53058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Summary of Significant Accounting Policies</t>
        </is>
      </c>
      <c r="B3" s="4" t="inlineStr">
        <is>
          <t xml:space="preserve"> </t>
        </is>
      </c>
    </row>
    <row r="4">
      <c r="A4" s="4" t="inlineStr">
        <is>
          <t>Accrued Expenses And Other Liabilities</t>
        </is>
      </c>
      <c r="B4" s="4" t="inlineStr">
        <is>
          <t xml:space="preserve"> Year ended December 31 2021 2020 Premium payable $ 508,147 $ 393,466 Unearned policy fee income 224,536 454,883 Retirement plans 12,413 145,473 Accrued salaries and employee benefits 53,449 973,504 Commission payable (251 ) 869 Security deposit for Calabasas Building sale - 380,850 Other 1,467,943 1,228,405 Total accrued expenses and other liabilities $ 2,266,237 $ 3,577,4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1</t>
        </is>
      </c>
    </row>
    <row r="3">
      <c r="A3" s="3" t="inlineStr">
        <is>
          <t>Reinsurance (Tables)</t>
        </is>
      </c>
      <c r="B3" s="4" t="inlineStr">
        <is>
          <t xml:space="preserve"> </t>
        </is>
      </c>
    </row>
    <row r="4">
      <c r="A4" s="4" t="inlineStr">
        <is>
          <t>Primary Reinsurance Agreements</t>
        </is>
      </c>
      <c r="B4" s="4" t="inlineStr">
        <is>
          <t xml:space="preserve">Loss Year Reinsurers A.M. Best Rating Retention 2021 Renaissance Reinsurance U.S. Inc. &amp; Hannover Ruck SE A+ A+ $ 500,000 2020 Renaissance Reinsurance U.S. Inc. &amp; Hannover Ruck SE A+ A+ $ 500,000 </t>
        </is>
      </c>
    </row>
    <row r="5">
      <c r="A5" s="4" t="inlineStr">
        <is>
          <t>Effect Of Reinsurance On Premiums Written, Premiums Earned, And Incurred Losses</t>
        </is>
      </c>
      <c r="B5" s="4" t="inlineStr">
        <is>
          <t xml:space="preserve"> Year ended December 31 2021 2020 Written premium: Direct $ 32,871,625 $ 36,338,800 Assumed 3,395,010 304,030 Ceded (11,551,580 ) (8,078,748 ) Net written premium $ 24,715,055 $ 28,564,082 Earned premium: Direct $ 38,278,730 $ 36,108,230 Assumed 1,844,931 156,639 Ceded (11,693,756 ) (8,096,701 ) Net earned premium $ 28,429,905 $ 28,168,168 Year ended December 31 2021 2020 Incurred losses and loss adjustment expenses: Direct $ 35,218,127 $ 48,971,172 Assumed 836,622 89,204 Ceded (10,081,909 ) (14,417,456 ) Net incurred losses and loss adjustment expenses $ 25,972,840 $ 34,642,9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9" customWidth="1" min="2" max="2"/>
  </cols>
  <sheetData>
    <row r="1">
      <c r="A1" s="1" t="inlineStr">
        <is>
          <t>Profit Sharing Plan (Tables)</t>
        </is>
      </c>
      <c r="B1" s="2" t="inlineStr">
        <is>
          <t>12 Months Ended</t>
        </is>
      </c>
    </row>
    <row r="2">
      <c r="B2" s="2" t="inlineStr">
        <is>
          <t>Dec. 31, 2021</t>
        </is>
      </c>
    </row>
    <row r="3">
      <c r="A3" s="3" t="inlineStr">
        <is>
          <t>Profit Sharing Plan (Tables)</t>
        </is>
      </c>
      <c r="B3" s="4" t="inlineStr">
        <is>
          <t xml:space="preserve"> </t>
        </is>
      </c>
    </row>
    <row r="4">
      <c r="A4" s="4" t="inlineStr">
        <is>
          <t>Profit Sharing Plan Expenses</t>
        </is>
      </c>
      <c r="B4" s="4" t="inlineStr">
        <is>
          <t xml:space="preserve">Year ended December 31, 2021 $ 171,205 Year ended December 31, 2020 $ 154,3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atutory Capital and Surplus (Tables)</t>
        </is>
      </c>
      <c r="B1" s="2" t="inlineStr">
        <is>
          <t>12 Months Ended</t>
        </is>
      </c>
    </row>
    <row r="2">
      <c r="B2" s="2" t="inlineStr">
        <is>
          <t>Dec. 31, 2021</t>
        </is>
      </c>
    </row>
    <row r="3">
      <c r="A3" s="3" t="inlineStr">
        <is>
          <t>Statutory Capital and Surplus (Tables)</t>
        </is>
      </c>
      <c r="B3" s="4" t="inlineStr">
        <is>
          <t xml:space="preserve"> </t>
        </is>
      </c>
    </row>
    <row r="4">
      <c r="A4" s="4" t="inlineStr">
        <is>
          <t>Statutory Capital And Surplus</t>
        </is>
      </c>
      <c r="B4" s="4" t="inlineStr">
        <is>
          <t xml:space="preserve">As of December 31, 2021 $ 22,494,454 As of December 31, 2020 $ 26,893,515 </t>
        </is>
      </c>
    </row>
    <row r="5">
      <c r="A5" s="4" t="inlineStr">
        <is>
          <t>Statutory Net Loss</t>
        </is>
      </c>
      <c r="B5" s="4" t="inlineStr">
        <is>
          <t>Year ended December 31, 2021 $ (1,774,020 ) Year ended December 31, 2020 $ (12,862,5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 Plans (Tables)</t>
        </is>
      </c>
      <c r="B1" s="2" t="inlineStr">
        <is>
          <t>12 Months Ended</t>
        </is>
      </c>
    </row>
    <row r="2">
      <c r="B2" s="2" t="inlineStr">
        <is>
          <t>Dec. 31, 2021</t>
        </is>
      </c>
    </row>
    <row r="3">
      <c r="A3" s="3" t="inlineStr">
        <is>
          <t>Summary of Significant Accounting Policies</t>
        </is>
      </c>
      <c r="B3" s="4" t="inlineStr">
        <is>
          <t xml:space="preserve"> </t>
        </is>
      </c>
    </row>
    <row r="4">
      <c r="A4" s="4" t="inlineStr">
        <is>
          <t>Assumptions Used</t>
        </is>
      </c>
      <c r="B4" s="4" t="inlineStr">
        <is>
          <t>Weighted-average grant date fair value $ 4.52 Expected dividend yield 0.00 % Expected volatility 96.35 % Risk-free interest rate 0.09 % Expected term (years) 4.00 Expected forfeiture 50.00 %</t>
        </is>
      </c>
    </row>
    <row r="5">
      <c r="A5" s="4" t="inlineStr">
        <is>
          <t>Summarizes Non-qualified Stock Option And Restricted Stock Grants Activity</t>
        </is>
      </c>
      <c r="B5" s="4" t="inlineStr">
        <is>
          <t xml:space="preserve"> Number of Shares Weighted Average Exercise Price Weighted Average Remaining Contractual Terms Aggregate Intrinsic Value Outstanding at December 31, 2020 - - - - Non-qualified stock option granted 14,250 $ 4.52 4.00 - Restricted stock granted 17,000 4.52 4.00 - Forfeited or expired (61,000 ) 4.52 - - Exercised - - - - Outstanding at December 31, 2021 31,250 $ 4.52 3.79 - Exercisable at December 31, 2021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1</t>
        </is>
      </c>
    </row>
    <row r="3">
      <c r="A3" s="3" t="inlineStr">
        <is>
          <t>Taxes on Income (Tables)</t>
        </is>
      </c>
      <c r="B3" s="4" t="inlineStr">
        <is>
          <t xml:space="preserve"> </t>
        </is>
      </c>
    </row>
    <row r="4">
      <c r="A4" s="4" t="inlineStr">
        <is>
          <t>Provision For Taxes</t>
        </is>
      </c>
      <c r="B4" s="4" t="inlineStr">
        <is>
          <t xml:space="preserve"> Year ended December 31 2021 2020 Federal expense Deferred 450,117 3,566,840 Total tax expense $ 450,117 $ 3,566,840 State expense Current $ 8,800 $ 8,800 Deferred - (28,042 ) Total tax expense (benefit) $ 8,800 $ (19,242 ) Total expense Current $ 8,800 $ 8,800 Deferred 450,117 3,538,798 Total tax expense $ 458,917 $ 3,547,598 </t>
        </is>
      </c>
    </row>
    <row r="5">
      <c r="A5" s="4" t="inlineStr">
        <is>
          <t>Reconcilation of income tax provision reflected in the consolidated statements of operations and expected income tax</t>
        </is>
      </c>
      <c r="B5" s="4" t="inlineStr">
        <is>
          <t xml:space="preserve"> Year ended December 31 2021 2020 Computed income tax benefit at 21% $ (1,095,010 ) $ (3,768,138 ) Tax effect of: State tax expense (benefit), net of federal tax benefit 137,312 (572,511 ) Change in valuation allowance – state net operating losses (130,360 ) 557,310 Change in valuation allowance – federal 1,547,392 7,319,959 Other, including nondeductible expenses 3,620 10,920 Other – prior year true up (4,037 ) 58 Income tax expense $ 458,917 $ 3,547,598 </t>
        </is>
      </c>
    </row>
    <row r="6">
      <c r="A6" s="4" t="inlineStr">
        <is>
          <t>Components Of Net Deferred Tax Assets</t>
        </is>
      </c>
      <c r="B6" s="4" t="inlineStr">
        <is>
          <t xml:space="preserve"> Year ended December 31 2021 2020 Deferred tax assets: Discount on loss reserves $ 605,164 $ 531,845 Unearned premium 599,571 759,659 Unearned commission income - 438,574 Unearned policy fee income 62,834 127,293 Net operating loss carryforwards 8,584,487 7,769,603 State net operating loss carryforwards 2,509,115 2,402,438 Unrealized losses on investments - - Bad debt reserve 62,673 333,649 Other 474,854 237,803 Total gross deferred tax assets 12,898,698 12,600,864 Less valuation allowance 11,939,459 10,557,080 Total deferred tax assets $ 959,239 $ 2,043,784 Deferred tax liabilities: Policy acquisition costs $ 191,586 $ 858,705 State tax on undistributed insurance company earnings 25,357 84,219 Federal tax liability on state deferred tax assets 63,456 91,277 Depreciation and amortization 302,073 266,880 Unrealized gains on investments 376,767 742,703 Total deferred tax liabilities $ 959,239 $ 2,043,784 Net deferred tax assets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purchase of Common Stock-Effect on Stockholders' Equity (Tables)</t>
        </is>
      </c>
      <c r="B1" s="2" t="inlineStr">
        <is>
          <t>12 Months Ended</t>
        </is>
      </c>
    </row>
    <row r="2">
      <c r="B2" s="2" t="inlineStr">
        <is>
          <t>Dec. 31, 2021</t>
        </is>
      </c>
    </row>
    <row r="3">
      <c r="A3" s="3" t="inlineStr">
        <is>
          <t>Repurchase of Common Stock-Effect on Stockholders' Equity (Tables)</t>
        </is>
      </c>
      <c r="B3" s="4" t="inlineStr">
        <is>
          <t xml:space="preserve"> </t>
        </is>
      </c>
    </row>
    <row r="4">
      <c r="A4" s="4" t="inlineStr">
        <is>
          <t>Common Stock Repurchase</t>
        </is>
      </c>
      <c r="B4" s="4" t="inlineStr">
        <is>
          <t xml:space="preserve"> December 31 December 31 2021 2020 2020 Program Number of shares repurchased 22 857 Cost of shares repurchased Allocated to retained earnings $ 91 $ 4,071 Allocated to capital 10 422 Total cost of shares repurchased $ 101 $ 4,493 2008 Program Number of shares repurchased - 978 Cost of shares repurchased Allocated to retained earnings - $ 5,760 Allocated to capital - 480 Total cost of shares repurchased $ - $ 6,2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 (Tables)</t>
        </is>
      </c>
      <c r="B3" s="4" t="inlineStr">
        <is>
          <t xml:space="preserve"> </t>
        </is>
      </c>
    </row>
    <row r="4">
      <c r="A4" s="4" t="inlineStr">
        <is>
          <t>Basic And Diluted Earnings Per Share Calculation Data</t>
        </is>
      </c>
      <c r="B4" s="4" t="inlineStr">
        <is>
          <t xml:space="preserve"> Year ended December 31 2021 2020 Basic Loss Per Share Net loss numerator $ (5,673,251 ) $ (21,491,113 ) Weighted average shares outstanding denominator 5,304,872 5,305,829 Per share amount $ (1.07 ) $ (4.05 ) Diluted Loss Per Share Net loss numerator $ (5,673,251 ) $ (21,491,113 ) Weighted average shares outstanding 5,304,872 5,305,829 Effect of diluted securities - - Diluted shares outstanding denominator 5,304,872 5,305,829 Per share amount $ (1.07 ) $ (4.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Accumulated Other Comprehensive Income</t>
        </is>
      </c>
      <c r="B3" s="4" t="inlineStr">
        <is>
          <t xml:space="preserve"> </t>
        </is>
      </c>
    </row>
    <row r="4">
      <c r="A4" s="4" t="inlineStr">
        <is>
          <t>Components Of Accumulated Other Comprehensive Income</t>
        </is>
      </c>
      <c r="B4" s="4" t="inlineStr">
        <is>
          <t xml:space="preserve"> Pre-Tax Amount Tax (Expense) Benefit Net-of-Tax Amount December 31, 2020 $ 3,338,414 $ (701,067 ) $ 2,637,347 Changes in unrealized loss on available-for-sale securities (2,025,511 ) 425,357 $ (1,600,154 ) Reclassification adjustment for gains included in net loss (117,903 ) 24,760 $ (93,143 ) December 31, 2021 $ 1,195,000 $ (250,950 ) $ 944,050 December 31, 2019 $ 1,497,299 $ (314,433 ) $ 1,182,866 Changes in net unrealized gain on investments 1,905,367 (400,127 ) $ 1,505,240 Reclassification adjustment for net realized gains included in net loss (642,524 ) 13,493 $ (50,760 ) December 31, 2020 $ 3,338,413 $ (701,067 ) $ 2,637,34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Selected Quarterly Financial Data (Unaudited) (Tables)</t>
        </is>
      </c>
      <c r="B3" s="4" t="inlineStr">
        <is>
          <t xml:space="preserve"> </t>
        </is>
      </c>
    </row>
    <row r="4">
      <c r="A4" s="4" t="inlineStr">
        <is>
          <t>Selected Quarterly Unaudited Financial Data</t>
        </is>
      </c>
      <c r="B4" s="4" t="inlineStr">
        <is>
          <t xml:space="preserve"> Comparable Period by Quarter Ended March 31 June 30 September 30 December 31 Calendar Year 2021 Total revenues $ 11,471,654 $ 8,132,605 $ 8,595,648 $ 8,188,477 Income (loss) before taxes $ 2,542,339 $ (1,430,835 ) $ (2,450,619 ) $ (3,875,219 ) Net income (loss) $ 2,267,703 $ (1,406,811 ) $ (2,510,198 ) $ (4,023,945 ) Income (loss) per share: Basic and Diluted $ 0.43 $ (0.27 ) $ (0.47 ) $ (0.76 ) Calendar Year 2020 Total revenues $ 8,005,181 $ 7,976,227 $ 8,259,686 $ 8,319,017 Loss before taxes $ (1,145,498 ) $ (384,562 ) $ (14,345,916 ) $ (2,067,539 ) Net loss $ (1,043,826 ) $ (434,814 ) $ (17,940,488 ) $ (2,071,985 ) Loss per share: Basic and Diluted $ (0.20 ) $ (0.08 ) $ (3.38 ) $ (0.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1</t>
        </is>
      </c>
      <c r="C2" s="2" t="inlineStr">
        <is>
          <t>Dec. 31, 2020</t>
        </is>
      </c>
    </row>
    <row r="3">
      <c r="A3" s="3" t="inlineStr">
        <is>
          <t>Consolidated Statements of Comprehensive Loss</t>
        </is>
      </c>
      <c r="B3" s="4" t="inlineStr">
        <is>
          <t xml:space="preserve"> </t>
        </is>
      </c>
      <c r="C3" s="4" t="inlineStr">
        <is>
          <t xml:space="preserve"> </t>
        </is>
      </c>
    </row>
    <row r="4">
      <c r="A4" s="4" t="inlineStr">
        <is>
          <t>Net Loss</t>
        </is>
      </c>
      <c r="B4" s="6" t="n">
        <v>-5673251</v>
      </c>
      <c r="C4" s="6" t="n">
        <v>-21491113</v>
      </c>
    </row>
    <row r="5">
      <c r="A5" s="3" t="inlineStr">
        <is>
          <t>Other Changes In Comprehensive Income (loss):</t>
        </is>
      </c>
      <c r="B5" s="4" t="inlineStr">
        <is>
          <t xml:space="preserve"> </t>
        </is>
      </c>
      <c r="C5" s="4" t="inlineStr">
        <is>
          <t xml:space="preserve"> </t>
        </is>
      </c>
    </row>
    <row r="6">
      <c r="A6" s="4" t="inlineStr">
        <is>
          <t>Changes In Unrealized (losses) Gains On Securities Classified As Available-for-sale Arising During The Period, Net Of Income Tax</t>
        </is>
      </c>
      <c r="B6" s="5" t="n">
        <v>-1693297</v>
      </c>
      <c r="C6" s="5" t="n">
        <v>1454481</v>
      </c>
    </row>
    <row r="7">
      <c r="A7" s="4" t="inlineStr">
        <is>
          <t>Comprehensive loss</t>
        </is>
      </c>
      <c r="B7" s="6" t="n">
        <v>-7366548</v>
      </c>
      <c r="C7" s="6" t="n">
        <v>-200366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pplementary Information on Loss and ALAE Development (Unaudited) (Tables)</t>
        </is>
      </c>
      <c r="B1" s="2" t="inlineStr">
        <is>
          <t>12 Months Ended</t>
        </is>
      </c>
    </row>
    <row r="2">
      <c r="B2" s="2" t="inlineStr">
        <is>
          <t>Dec. 31, 2021</t>
        </is>
      </c>
    </row>
    <row r="3">
      <c r="A3" s="3" t="inlineStr">
        <is>
          <t>Summary of Significant Accounting Policies</t>
        </is>
      </c>
      <c r="B3" s="4" t="inlineStr">
        <is>
          <t xml:space="preserve"> </t>
        </is>
      </c>
    </row>
    <row r="4">
      <c r="A4" s="4" t="inlineStr">
        <is>
          <t>Cumulative Incurred Loss And Alae Development (tables)</t>
        </is>
      </c>
      <c r="B4" s="4" t="inlineStr">
        <is>
          <t xml:space="preserve">Accident Year 2012 (1) 2013 (1) 2014 (1) 2015 (1) 2016 (1) 2017 (1) 2018 (1) 2019 (1) 2020 (1) 2021 2012 $ 18,511,598 19,532,022 18,895,666 18,344,175 18,050,131 17,914,837 18,235,335 18,355,031 18,327,346 18,353,966 2013 $ 19,570,946 20,118,343 20,323,841 21,742,580 22,798,398 22,397,394 22,859,132 22,802,931 22,852,457 2014 $ 16,884,731 15,394,995 14,930,960 17,640,211 18,034,749 17,898,306 18,048,285 17,965,556 2015 $ 20,452,199 20,840,034 22,471,512 21,707,615 23,006,844 24,495,614 25,332,806 2016 $ 21,646,663 22,908,016 24,126,775 25,677,378 26,337,621 27,006,706 2017 $ 21,914,736 23,453,130 23,876,588 25,091,934 26,103,135 2018 $ 19,048,233 18,099,500 20,670,880 19,179,716 2019 $ 17,349,941 19,182,851 18,723,515 2020 $ 24,302,958 22,611,110 2021 $ 23,198,334 </t>
        </is>
      </c>
    </row>
    <row r="5">
      <c r="A5" s="4" t="inlineStr">
        <is>
          <t>Cumulative Paid Loss And Alae Development (tables)</t>
        </is>
      </c>
      <c r="B5" s="4" t="inlineStr">
        <is>
          <t xml:space="preserve"> Year 2012 (1) 2013 (1) 2014 (1) 2015 (1) 2016 (1) 2017 (1) 2018 (1) 2019 (1) 2020 (1) 2021(1) 2012 $ 6,719,982 $ 11,673,621 13,411,125 15,369,629 16,734,967 17,265,513 17,638,646 18,001,581 18,020,565 18,355,881 2013 $ 7,594,731 10,656,777 14,319,057 19,067,334 21,415,490 21,875,978 22,364,215 22,802,275 22,849,314 2014 $ 3,826,263 6,082,893 9,173,947 14,556,687 16,843,128 17,487,722 17,806,537 17,817,189 2015 $ 6,263,796 11,151,955 14,978,639 17,700,688 20,148,880 21,502,400 23,197,570 2016 $ 7,435,120 12,009,273 15,916,432 21,438,785 23,326,143 24,528,218 2017 $ 6,405,641 11,503,228 15,289,400 18,869,369 21,188,239 2018 $ 4,959,689 9,254,754 12,129,118 13,750,695 2019 $ 4,292,275 7,603,418 10,898,586 2020 $ 6,004,292 9,769,654 2021 $ 5,027,7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1</t>
        </is>
      </c>
      <c r="C1" s="2" t="inlineStr">
        <is>
          <t>Dec. 31, 2020</t>
        </is>
      </c>
    </row>
    <row r="2">
      <c r="A2" s="3" t="inlineStr">
        <is>
          <t>Summary of Significant Accounting Policies</t>
        </is>
      </c>
      <c r="B2" s="4" t="inlineStr">
        <is>
          <t xml:space="preserve"> </t>
        </is>
      </c>
      <c r="C2" s="4" t="inlineStr">
        <is>
          <t xml:space="preserve"> </t>
        </is>
      </c>
    </row>
    <row r="3">
      <c r="A3" s="4" t="inlineStr">
        <is>
          <t>Premium Trust Funds</t>
        </is>
      </c>
      <c r="B3" s="6" t="n">
        <v>381942</v>
      </c>
      <c r="C3" s="6" t="n">
        <v>1210243</v>
      </c>
    </row>
    <row r="4">
      <c r="A4" s="4" t="inlineStr">
        <is>
          <t>Assigned To State Agencies</t>
        </is>
      </c>
      <c r="B4" s="5" t="n">
        <v>500000</v>
      </c>
      <c r="C4" s="5" t="n">
        <v>998000</v>
      </c>
    </row>
    <row r="5">
      <c r="A5" s="4" t="inlineStr">
        <is>
          <t>Funds Held As Collateral</t>
        </is>
      </c>
      <c r="B5" s="5" t="n">
        <v>8162053</v>
      </c>
      <c r="C5" s="5" t="n">
        <v>787653</v>
      </c>
    </row>
    <row r="6">
      <c r="A6" s="4" t="inlineStr">
        <is>
          <t>Total Restricted Funds</t>
        </is>
      </c>
      <c r="B6" s="6" t="n">
        <v>9043995</v>
      </c>
      <c r="C6" s="6" t="n">
        <v>29958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1</t>
        </is>
      </c>
      <c r="C2" s="2" t="inlineStr">
        <is>
          <t>Dec. 31, 2020</t>
        </is>
      </c>
    </row>
    <row r="3">
      <c r="A3" s="4" t="inlineStr">
        <is>
          <t>Reinsurance Recoverables</t>
        </is>
      </c>
      <c r="B3" s="6" t="n">
        <v>28027609</v>
      </c>
      <c r="C3" s="6" t="n">
        <v>22874949</v>
      </c>
    </row>
    <row r="4">
      <c r="A4" s="4" t="inlineStr">
        <is>
          <t>Renaissance Reinsurance U.S., Inc.</t>
        </is>
      </c>
      <c r="B4" s="4" t="inlineStr">
        <is>
          <t xml:space="preserve"> </t>
        </is>
      </c>
      <c r="C4" s="4" t="inlineStr">
        <is>
          <t xml:space="preserve"> </t>
        </is>
      </c>
    </row>
    <row r="5">
      <c r="A5" s="4" t="inlineStr">
        <is>
          <t>Reinsurance Recoverables</t>
        </is>
      </c>
      <c r="B5" s="6" t="n">
        <v>14339203</v>
      </c>
      <c r="C5" s="6" t="n">
        <v>11906416</v>
      </c>
    </row>
    <row r="6">
      <c r="A6" s="4" t="inlineStr">
        <is>
          <t>A.m. Best Rating</t>
        </is>
      </c>
      <c r="B6" s="4" t="inlineStr">
        <is>
          <t>A+</t>
        </is>
      </c>
      <c r="C6" s="4" t="inlineStr">
        <is>
          <t>A+</t>
        </is>
      </c>
    </row>
    <row r="7">
      <c r="A7" s="4" t="inlineStr">
        <is>
          <t>Hannover Rusk SE</t>
        </is>
      </c>
      <c r="B7" s="4" t="inlineStr">
        <is>
          <t xml:space="preserve"> </t>
        </is>
      </c>
      <c r="C7" s="4" t="inlineStr">
        <is>
          <t xml:space="preserve"> </t>
        </is>
      </c>
    </row>
    <row r="8">
      <c r="A8" s="4" t="inlineStr">
        <is>
          <t>Reinsurance Recoverables</t>
        </is>
      </c>
      <c r="B8" s="6" t="n">
        <v>13433710</v>
      </c>
      <c r="C8" s="6" t="n">
        <v>10673173</v>
      </c>
    </row>
    <row r="9">
      <c r="A9" s="4" t="inlineStr">
        <is>
          <t>A.m. Best Rating</t>
        </is>
      </c>
      <c r="B9" s="4" t="inlineStr">
        <is>
          <t>A+</t>
        </is>
      </c>
      <c r="C9" s="4" t="inlineStr">
        <is>
          <t>A+</t>
        </is>
      </c>
    </row>
    <row r="10">
      <c r="A10" s="4" t="inlineStr">
        <is>
          <t>TOA Reinsurance Company of America</t>
        </is>
      </c>
      <c r="B10" s="4" t="inlineStr">
        <is>
          <t xml:space="preserve"> </t>
        </is>
      </c>
      <c r="C10" s="4" t="inlineStr">
        <is>
          <t xml:space="preserve"> </t>
        </is>
      </c>
    </row>
    <row r="11">
      <c r="A11" s="4" t="inlineStr">
        <is>
          <t>Reinsurance Recoverables</t>
        </is>
      </c>
      <c r="B11" s="6" t="n">
        <v>255521</v>
      </c>
      <c r="C11" s="6" t="n">
        <v>295188</v>
      </c>
    </row>
    <row r="12">
      <c r="A12" s="4" t="inlineStr">
        <is>
          <t>A.m. Best Rating</t>
        </is>
      </c>
      <c r="B12" s="4" t="inlineStr">
        <is>
          <t>A</t>
        </is>
      </c>
      <c r="C12" s="4" t="inlineStr">
        <is>
          <t xml:space="preserve"> </t>
        </is>
      </c>
    </row>
    <row r="13">
      <c r="A13" s="4" t="inlineStr">
        <is>
          <t>Other</t>
        </is>
      </c>
      <c r="B13" s="4" t="inlineStr">
        <is>
          <t xml:space="preserve"> </t>
        </is>
      </c>
      <c r="C13" s="4" t="inlineStr">
        <is>
          <t xml:space="preserve"> </t>
        </is>
      </c>
    </row>
    <row r="14">
      <c r="A14" s="4" t="inlineStr">
        <is>
          <t>Reinsurance Recoverables</t>
        </is>
      </c>
      <c r="B14" s="6" t="n">
        <v>825</v>
      </c>
      <c r="C14" s="6" t="n">
        <v>172</v>
      </c>
    </row>
    <row r="15">
      <c r="A15" s="4" t="inlineStr">
        <is>
          <t>A.m. Best Rating</t>
        </is>
      </c>
      <c r="B15" s="4" t="inlineStr">
        <is>
          <t>A</t>
        </is>
      </c>
      <c r="C1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3" customWidth="1" min="5" max="5"/>
    <col width="14" customWidth="1" min="6" max="6"/>
    <col width="14" customWidth="1" min="7" max="7"/>
    <col width="14" customWidth="1" min="8" max="8"/>
  </cols>
  <sheetData>
    <row r="1">
      <c r="A1" s="1" t="inlineStr">
        <is>
          <t>Summary of Significant Accounting Policies (Details Narrative) - USD ($)</t>
        </is>
      </c>
      <c r="C1" s="2" t="inlineStr">
        <is>
          <t>12 Months Ended</t>
        </is>
      </c>
    </row>
    <row r="2">
      <c r="B2" s="2" t="inlineStr">
        <is>
          <t>Sep. 10, 2021</t>
        </is>
      </c>
      <c r="C2" s="2" t="inlineStr">
        <is>
          <t>Dec. 31, 2021</t>
        </is>
      </c>
      <c r="D2" s="2" t="inlineStr">
        <is>
          <t>Dec. 31, 2020</t>
        </is>
      </c>
      <c r="E2" s="2" t="inlineStr">
        <is>
          <t>May 31, 2022</t>
        </is>
      </c>
      <c r="F2" s="2" t="inlineStr">
        <is>
          <t>Mar. 31, 2022</t>
        </is>
      </c>
      <c r="G2" s="2" t="inlineStr">
        <is>
          <t>Sep. 30, 2021</t>
        </is>
      </c>
      <c r="H2" s="2" t="inlineStr">
        <is>
          <t>Sep. 13, 2021</t>
        </is>
      </c>
    </row>
    <row r="3">
      <c r="A3" s="4" t="inlineStr">
        <is>
          <t>Premium Trust Deficiency</t>
        </is>
      </c>
      <c r="B3" s="4" t="inlineStr">
        <is>
          <t xml:space="preserve"> </t>
        </is>
      </c>
      <c r="C3" s="4" t="inlineStr">
        <is>
          <t xml:space="preserve"> </t>
        </is>
      </c>
      <c r="D3" s="4" t="inlineStr">
        <is>
          <t xml:space="preserve"> </t>
        </is>
      </c>
      <c r="E3" s="4" t="inlineStr">
        <is>
          <t xml:space="preserve"> </t>
        </is>
      </c>
      <c r="F3" s="6" t="n">
        <v>275901</v>
      </c>
      <c r="G3" s="6" t="n">
        <v>2452835</v>
      </c>
      <c r="H3" s="4" t="inlineStr">
        <is>
          <t xml:space="preserve"> </t>
        </is>
      </c>
    </row>
    <row r="4">
      <c r="A4" s="4" t="inlineStr">
        <is>
          <t>Fiduciary Fu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100000</v>
      </c>
    </row>
    <row r="5">
      <c r="A5" s="4" t="inlineStr">
        <is>
          <t>Gross Written Premium</t>
        </is>
      </c>
      <c r="B5" s="4" t="inlineStr">
        <is>
          <t xml:space="preserve"> </t>
        </is>
      </c>
      <c r="C5" s="8" t="n">
        <v>1</v>
      </c>
      <c r="D5" s="9" t="n">
        <v>0.999</v>
      </c>
      <c r="E5" s="4" t="inlineStr">
        <is>
          <t xml:space="preserve"> </t>
        </is>
      </c>
      <c r="F5" s="4" t="inlineStr">
        <is>
          <t xml:space="preserve"> </t>
        </is>
      </c>
      <c r="G5" s="4" t="inlineStr">
        <is>
          <t xml:space="preserve"> </t>
        </is>
      </c>
      <c r="H5" s="4" t="inlineStr">
        <is>
          <t xml:space="preserve"> </t>
        </is>
      </c>
    </row>
    <row r="6">
      <c r="A6" s="4" t="inlineStr">
        <is>
          <t>Aggregate Payments</t>
        </is>
      </c>
      <c r="B6" s="6" t="n">
        <v>2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dividual Payment</t>
        </is>
      </c>
      <c r="B7" s="5" t="n">
        <v>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urring Debt, Obligation</t>
        </is>
      </c>
      <c r="B8" s="5" t="n">
        <v>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Tax Asset Valuation Allowance On Federal Tax Loss Carryforward</t>
        </is>
      </c>
      <c r="B9" s="4" t="inlineStr">
        <is>
          <t xml:space="preserve"> </t>
        </is>
      </c>
      <c r="C9" s="6" t="n">
        <v>11939459</v>
      </c>
      <c r="D9" s="6" t="n">
        <v>10557080</v>
      </c>
      <c r="E9" s="4" t="inlineStr">
        <is>
          <t xml:space="preserve"> </t>
        </is>
      </c>
      <c r="F9" s="4" t="inlineStr">
        <is>
          <t xml:space="preserve"> </t>
        </is>
      </c>
      <c r="G9" s="4" t="inlineStr">
        <is>
          <t xml:space="preserve"> </t>
        </is>
      </c>
      <c r="H9" s="4" t="inlineStr">
        <is>
          <t xml:space="preserve"> </t>
        </is>
      </c>
    </row>
    <row r="10">
      <c r="A10" s="4" t="inlineStr">
        <is>
          <t>Premium Trust Funds Deficiancy</t>
        </is>
      </c>
      <c r="B10" s="4" t="inlineStr">
        <is>
          <t xml:space="preserve"> </t>
        </is>
      </c>
      <c r="C10" s="5" t="n">
        <v>2172968</v>
      </c>
      <c r="D10" s="5" t="n">
        <v>1595135</v>
      </c>
      <c r="E10" s="4" t="inlineStr">
        <is>
          <t xml:space="preserve"> </t>
        </is>
      </c>
      <c r="F10" s="4" t="inlineStr">
        <is>
          <t xml:space="preserve"> </t>
        </is>
      </c>
      <c r="G10" s="4" t="inlineStr">
        <is>
          <t xml:space="preserve"> </t>
        </is>
      </c>
      <c r="H10" s="4" t="inlineStr">
        <is>
          <t xml:space="preserve"> </t>
        </is>
      </c>
    </row>
    <row r="11">
      <c r="A11" s="4" t="inlineStr">
        <is>
          <t>Fixed Maturity Investments</t>
        </is>
      </c>
      <c r="B11" s="4" t="inlineStr">
        <is>
          <t xml:space="preserve"> </t>
        </is>
      </c>
      <c r="C11" s="5" t="n">
        <v>300000</v>
      </c>
      <c r="D11" s="5" t="n">
        <v>798000</v>
      </c>
      <c r="E11" s="4" t="inlineStr">
        <is>
          <t xml:space="preserve"> </t>
        </is>
      </c>
      <c r="F11" s="4" t="inlineStr">
        <is>
          <t xml:space="preserve"> </t>
        </is>
      </c>
      <c r="G11" s="4" t="inlineStr">
        <is>
          <t xml:space="preserve"> </t>
        </is>
      </c>
      <c r="H11" s="4" t="inlineStr">
        <is>
          <t xml:space="preserve"> </t>
        </is>
      </c>
    </row>
    <row r="12">
      <c r="A12" s="4" t="inlineStr">
        <is>
          <t>Book Value Of Computer</t>
        </is>
      </c>
      <c r="B12" s="4" t="inlineStr">
        <is>
          <t xml:space="preserve"> </t>
        </is>
      </c>
      <c r="C12" s="6" t="n">
        <v>466892</v>
      </c>
      <c r="D12" s="6" t="n">
        <v>467275</v>
      </c>
      <c r="E12" s="4" t="inlineStr">
        <is>
          <t xml:space="preserve"> </t>
        </is>
      </c>
      <c r="F12" s="4" t="inlineStr">
        <is>
          <t xml:space="preserve"> </t>
        </is>
      </c>
      <c r="G12" s="4" t="inlineStr">
        <is>
          <t xml:space="preserve"> </t>
        </is>
      </c>
      <c r="H12" s="4" t="inlineStr">
        <is>
          <t xml:space="preserve"> </t>
        </is>
      </c>
    </row>
    <row r="13">
      <c r="A13" s="4" t="inlineStr">
        <is>
          <t>Build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erty Plant And Equipment Useful Life, In Years</t>
        </is>
      </c>
      <c r="B14" s="4" t="inlineStr">
        <is>
          <t xml:space="preserve"> </t>
        </is>
      </c>
      <c r="C14" s="4" t="inlineStr">
        <is>
          <t>39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pervisio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Payments</t>
        </is>
      </c>
      <c r="B16" s="5" t="n">
        <v>2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dividual Payment</t>
        </is>
      </c>
      <c r="B17" s="6" t="n">
        <v>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s [Member] | Furniture and Fixtu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perty Plant And Equipment Useful Life, In Years</t>
        </is>
      </c>
      <c r="B19" s="4" t="inlineStr">
        <is>
          <t xml:space="preserve"> </t>
        </is>
      </c>
      <c r="C19" s="4" t="inlineStr">
        <is>
          <t>15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s [Member] | Furniture and Fixtu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perty Plant And Equipment Useful Life, In Years</t>
        </is>
      </c>
      <c r="B21" s="4" t="inlineStr">
        <is>
          <t xml:space="preserve"> </t>
        </is>
      </c>
      <c r="C21" s="4" t="inlineStr">
        <is>
          <t>3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ustomer 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commission income</t>
        </is>
      </c>
      <c r="B23" s="4" t="inlineStr">
        <is>
          <t xml:space="preserve"> </t>
        </is>
      </c>
      <c r="C23" s="8" t="n">
        <v>0.26</v>
      </c>
      <c r="D23" s="8" t="n">
        <v>0.3</v>
      </c>
      <c r="E23" s="4" t="inlineStr">
        <is>
          <t xml:space="preserve"> </t>
        </is>
      </c>
      <c r="F23" s="4" t="inlineStr">
        <is>
          <t xml:space="preserve"> </t>
        </is>
      </c>
      <c r="G23" s="4" t="inlineStr">
        <is>
          <t xml:space="preserve"> </t>
        </is>
      </c>
      <c r="H23" s="4" t="inlineStr">
        <is>
          <t xml:space="preserve"> </t>
        </is>
      </c>
    </row>
    <row r="24">
      <c r="A24" s="4" t="inlineStr">
        <is>
          <t>Customer 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ission income</t>
        </is>
      </c>
      <c r="B25" s="4" t="inlineStr">
        <is>
          <t xml:space="preserve"> </t>
        </is>
      </c>
      <c r="C25" s="6" t="n">
        <v>732852</v>
      </c>
      <c r="D25" s="6" t="n">
        <v>727515</v>
      </c>
      <c r="E25" s="4" t="inlineStr">
        <is>
          <t xml:space="preserve"> </t>
        </is>
      </c>
      <c r="F25" s="4" t="inlineStr">
        <is>
          <t xml:space="preserve"> </t>
        </is>
      </c>
      <c r="G25" s="4" t="inlineStr">
        <is>
          <t xml:space="preserve"> </t>
        </is>
      </c>
      <c r="H25" s="4" t="inlineStr">
        <is>
          <t xml:space="preserve"> </t>
        </is>
      </c>
    </row>
    <row r="26">
      <c r="A26" s="4" t="inlineStr">
        <is>
          <t>Customer 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commission income</t>
        </is>
      </c>
      <c r="B27" s="4" t="inlineStr">
        <is>
          <t xml:space="preserve"> </t>
        </is>
      </c>
      <c r="C27" s="8" t="n">
        <v>0.58</v>
      </c>
      <c r="D27" s="8" t="n">
        <v>0.5600000000000001</v>
      </c>
      <c r="E27" s="4" t="inlineStr">
        <is>
          <t xml:space="preserve"> </t>
        </is>
      </c>
      <c r="F27" s="4" t="inlineStr">
        <is>
          <t xml:space="preserve"> </t>
        </is>
      </c>
      <c r="G27" s="4" t="inlineStr">
        <is>
          <t xml:space="preserve"> </t>
        </is>
      </c>
      <c r="H27" s="4" t="inlineStr">
        <is>
          <t xml:space="preserve"> </t>
        </is>
      </c>
    </row>
    <row r="28">
      <c r="A28" s="4" t="inlineStr">
        <is>
          <t>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mium Trust Account Deficiency</t>
        </is>
      </c>
      <c r="B29" s="4" t="inlineStr">
        <is>
          <t xml:space="preserve"> </t>
        </is>
      </c>
      <c r="C29" s="4" t="inlineStr">
        <is>
          <t xml:space="preserve"> </t>
        </is>
      </c>
      <c r="D29" s="4" t="inlineStr">
        <is>
          <t xml:space="preserve"> </t>
        </is>
      </c>
      <c r="E29" s="6" t="n">
        <v>432900</v>
      </c>
      <c r="F29" s="4" t="inlineStr">
        <is>
          <t xml:space="preserve"> </t>
        </is>
      </c>
      <c r="G29" s="4" t="inlineStr">
        <is>
          <t xml:space="preserve"> </t>
        </is>
      </c>
      <c r="H29" s="4" t="inlineStr">
        <is>
          <t xml:space="preserve"> </t>
        </is>
      </c>
    </row>
    <row r="30">
      <c r="A30" s="4" t="inlineStr">
        <is>
          <t>Revision of Prior Period, Error Correction, Adjust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atutory Deposit Assigned To California State Treasurer</t>
        </is>
      </c>
      <c r="B31" s="4" t="inlineStr">
        <is>
          <t xml:space="preserve"> </t>
        </is>
      </c>
      <c r="C31" s="6" t="n">
        <v>200000</v>
      </c>
      <c r="D31" s="6" t="n">
        <v>0</v>
      </c>
      <c r="E31" s="4" t="inlineStr">
        <is>
          <t xml:space="preserve"> </t>
        </is>
      </c>
      <c r="F31" s="4" t="inlineStr">
        <is>
          <t xml:space="preserve"> </t>
        </is>
      </c>
      <c r="G31" s="4" t="inlineStr">
        <is>
          <t xml:space="preserve"> </t>
        </is>
      </c>
      <c r="H31" s="4" t="inlineStr">
        <is>
          <t xml:space="preserve"> </t>
        </is>
      </c>
    </row>
    <row r="32">
      <c r="A32" s="4" t="inlineStr">
        <is>
          <t>Statutory Deposit Held By Insurance Commission Of State Of Nevada</t>
        </is>
      </c>
      <c r="B32" s="4" t="inlineStr">
        <is>
          <t xml:space="preserve"> </t>
        </is>
      </c>
      <c r="C32" s="6" t="n">
        <v>200000</v>
      </c>
      <c r="D32" s="6" t="n">
        <v>0</v>
      </c>
      <c r="E32" s="4" t="inlineStr">
        <is>
          <t xml:space="preserve"> </t>
        </is>
      </c>
      <c r="F32" s="4" t="inlineStr">
        <is>
          <t xml:space="preserve"> </t>
        </is>
      </c>
      <c r="G32" s="4" t="inlineStr">
        <is>
          <t xml:space="preserve"> </t>
        </is>
      </c>
      <c r="H32" s="4" t="inlineStr">
        <is>
          <t xml:space="preserve"> </t>
        </is>
      </c>
    </row>
    <row r="33">
      <c r="A33" s="4" t="inlineStr">
        <is>
          <t>Unic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ook Value Of Computer</t>
        </is>
      </c>
      <c r="B34" s="4" t="inlineStr">
        <is>
          <t xml:space="preserve"> </t>
        </is>
      </c>
      <c r="C34" s="4" t="inlineStr">
        <is>
          <t xml:space="preserve"> </t>
        </is>
      </c>
      <c r="D34" s="4" t="inlineStr">
        <is>
          <t xml:space="preserve"> </t>
        </is>
      </c>
      <c r="E34" s="4" t="inlineStr">
        <is>
          <t xml:space="preserve"> </t>
        </is>
      </c>
      <c r="F34" s="4" t="inlineStr">
        <is>
          <t xml:space="preserve"> </t>
        </is>
      </c>
      <c r="G34" s="5" t="n">
        <v>1991956</v>
      </c>
      <c r="H34" s="4" t="inlineStr">
        <is>
          <t xml:space="preserve"> </t>
        </is>
      </c>
    </row>
    <row r="35">
      <c r="A35" s="4" t="inlineStr">
        <is>
          <t>Unifa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ook Value Of Computer</t>
        </is>
      </c>
      <c r="B36" s="4" t="inlineStr">
        <is>
          <t xml:space="preserve"> </t>
        </is>
      </c>
      <c r="C36" s="4" t="inlineStr">
        <is>
          <t xml:space="preserve"> </t>
        </is>
      </c>
      <c r="D36" s="4" t="inlineStr">
        <is>
          <t xml:space="preserve"> </t>
        </is>
      </c>
      <c r="E36" s="4" t="inlineStr">
        <is>
          <t xml:space="preserve"> </t>
        </is>
      </c>
      <c r="F36" s="4" t="inlineStr">
        <is>
          <t xml:space="preserve"> </t>
        </is>
      </c>
      <c r="G36" s="6" t="n">
        <v>1991956</v>
      </c>
      <c r="H36"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ash, Restricted Cash and Cash Equivalents (Details) - USD ($)</t>
        </is>
      </c>
      <c r="B1" s="2" t="inlineStr">
        <is>
          <t>Dec. 31, 2021</t>
        </is>
      </c>
      <c r="C1" s="2" t="inlineStr">
        <is>
          <t>Dec. 31, 2020</t>
        </is>
      </c>
    </row>
    <row r="2">
      <c r="A2" s="3" t="inlineStr">
        <is>
          <t>Summary of Significant Accounting Policies</t>
        </is>
      </c>
      <c r="B2" s="4" t="inlineStr">
        <is>
          <t xml:space="preserve"> </t>
        </is>
      </c>
      <c r="C2" s="4" t="inlineStr">
        <is>
          <t xml:space="preserve"> </t>
        </is>
      </c>
    </row>
    <row r="3">
      <c r="A3" s="4" t="inlineStr">
        <is>
          <t>Cash</t>
        </is>
      </c>
      <c r="B3" s="6" t="n">
        <v>15244709</v>
      </c>
      <c r="C3" s="6" t="n">
        <v>2747737</v>
      </c>
    </row>
    <row r="4">
      <c r="A4" s="4" t="inlineStr">
        <is>
          <t>Restricted Cash</t>
        </is>
      </c>
      <c r="B4" s="5" t="n">
        <v>381942</v>
      </c>
      <c r="C4" s="5" t="n">
        <v>1210243</v>
      </c>
    </row>
    <row r="5">
      <c r="A5" s="4" t="inlineStr">
        <is>
          <t>Cash Equivalents</t>
        </is>
      </c>
      <c r="B5" s="6" t="n">
        <v>15626651</v>
      </c>
      <c r="C5" s="6" t="n">
        <v>39579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USD ($)</t>
        </is>
      </c>
      <c r="B1" s="2" t="inlineStr">
        <is>
          <t>12 Months Ended</t>
        </is>
      </c>
    </row>
    <row r="2">
      <c r="B2" s="2" t="inlineStr">
        <is>
          <t>Dec. 31, 2021</t>
        </is>
      </c>
      <c r="C2" s="2" t="inlineStr">
        <is>
          <t>Dec. 31, 2020</t>
        </is>
      </c>
    </row>
    <row r="3">
      <c r="A3" s="4" t="inlineStr">
        <is>
          <t>Less Investment Expenses</t>
        </is>
      </c>
      <c r="B3" s="6" t="n">
        <v>-80887</v>
      </c>
      <c r="C3" s="6" t="n">
        <v>-133679</v>
      </c>
    </row>
    <row r="4">
      <c r="A4" s="4" t="inlineStr">
        <is>
          <t>Gross Investment Income</t>
        </is>
      </c>
      <c r="B4" s="5" t="n">
        <v>2013880</v>
      </c>
      <c r="C4" s="5" t="n">
        <v>2121922</v>
      </c>
    </row>
    <row r="5">
      <c r="A5" s="4" t="inlineStr">
        <is>
          <t>Net Investment Income</t>
        </is>
      </c>
      <c r="B5" s="5" t="n">
        <v>1932993</v>
      </c>
      <c r="C5" s="5" t="n">
        <v>1988243</v>
      </c>
    </row>
    <row r="6">
      <c r="A6" s="4" t="inlineStr">
        <is>
          <t>Net Realized Investment Gains</t>
        </is>
      </c>
      <c r="B6" s="5" t="n">
        <v>259912</v>
      </c>
      <c r="C6" s="5" t="n">
        <v>97771</v>
      </c>
    </row>
    <row r="7">
      <c r="A7" s="4" t="inlineStr">
        <is>
          <t>Net Realized Gains On Real Estate Sale</t>
        </is>
      </c>
      <c r="B7" s="5" t="n">
        <v>3693858</v>
      </c>
      <c r="C7" s="5" t="n">
        <v>0</v>
      </c>
    </row>
    <row r="8">
      <c r="A8" s="4" t="inlineStr">
        <is>
          <t>Net Unrealized Investment Gains On Equity Securities</t>
        </is>
      </c>
      <c r="B8" s="5" t="n">
        <v>400862</v>
      </c>
      <c r="C8" s="5" t="n">
        <v>198266</v>
      </c>
    </row>
    <row r="9">
      <c r="A9" s="4" t="inlineStr">
        <is>
          <t>Net Investment Income, Realized Invesetment Gains (losses), And Unrealized Investment Gains On Equity Securities</t>
        </is>
      </c>
      <c r="B9" s="5" t="n">
        <v>6287625</v>
      </c>
      <c r="C9" s="5" t="n">
        <v>2284280</v>
      </c>
    </row>
    <row r="10">
      <c r="A10" s="4" t="inlineStr">
        <is>
          <t>Fixed Maturities</t>
        </is>
      </c>
      <c r="B10" s="4" t="inlineStr">
        <is>
          <t xml:space="preserve"> </t>
        </is>
      </c>
      <c r="C10" s="4" t="inlineStr">
        <is>
          <t xml:space="preserve"> </t>
        </is>
      </c>
    </row>
    <row r="11">
      <c r="A11" s="4" t="inlineStr">
        <is>
          <t>Gross Investment Income</t>
        </is>
      </c>
      <c r="B11" s="5" t="n">
        <v>1920624</v>
      </c>
      <c r="C11" s="5" t="n">
        <v>2068592</v>
      </c>
    </row>
    <row r="12">
      <c r="A12" s="4" t="inlineStr">
        <is>
          <t>Equity Securities [Member]</t>
        </is>
      </c>
      <c r="B12" s="4" t="inlineStr">
        <is>
          <t xml:space="preserve"> </t>
        </is>
      </c>
      <c r="C12" s="4" t="inlineStr">
        <is>
          <t xml:space="preserve"> </t>
        </is>
      </c>
    </row>
    <row r="13">
      <c r="A13" s="4" t="inlineStr">
        <is>
          <t>Gross Investment Income</t>
        </is>
      </c>
      <c r="B13" s="5" t="n">
        <v>90596</v>
      </c>
      <c r="C13" s="5" t="n">
        <v>28727</v>
      </c>
    </row>
    <row r="14">
      <c r="A14" s="4" t="inlineStr">
        <is>
          <t>Short-Term Investments and Cash Equivalents [Member]</t>
        </is>
      </c>
      <c r="B14" s="4" t="inlineStr">
        <is>
          <t xml:space="preserve"> </t>
        </is>
      </c>
      <c r="C14" s="4" t="inlineStr">
        <is>
          <t xml:space="preserve"> </t>
        </is>
      </c>
    </row>
    <row r="15">
      <c r="A15" s="4" t="inlineStr">
        <is>
          <t>Gross Investment Income</t>
        </is>
      </c>
      <c r="B15" s="6" t="n">
        <v>2660</v>
      </c>
      <c r="C15" s="6" t="n">
        <v>246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vestments (Details 1) - USD ($)</t>
        </is>
      </c>
      <c r="B1" s="2" t="inlineStr">
        <is>
          <t>12 Months Ended</t>
        </is>
      </c>
    </row>
    <row r="2">
      <c r="B2" s="2" t="inlineStr">
        <is>
          <t>Dec. 31, 2021</t>
        </is>
      </c>
      <c r="C2" s="2" t="inlineStr">
        <is>
          <t>Dec. 31, 2020</t>
        </is>
      </c>
    </row>
    <row r="3">
      <c r="A3" s="4" t="inlineStr">
        <is>
          <t>Fixed Maturity Investments, Amortized Cost</t>
        </is>
      </c>
      <c r="B3" s="6" t="n">
        <v>71518405</v>
      </c>
      <c r="C3" s="6" t="n">
        <v>80869280</v>
      </c>
    </row>
    <row r="4">
      <c r="A4" s="4" t="inlineStr">
        <is>
          <t>Fixed Maturity Investments, Fair Value</t>
        </is>
      </c>
      <c r="B4" s="6" t="n">
        <v>72713405</v>
      </c>
      <c r="C4" s="6" t="n">
        <v>84207694</v>
      </c>
    </row>
    <row r="5">
      <c r="A5" s="4" t="inlineStr">
        <is>
          <t>Fixed Maturity Investments, Weighted Average Yield</t>
        </is>
      </c>
      <c r="B5" s="9" t="n">
        <v>0.0218</v>
      </c>
      <c r="C5" s="9" t="n">
        <v>0.0258</v>
      </c>
    </row>
    <row r="6">
      <c r="A6" s="4" t="inlineStr">
        <is>
          <t>Due in one year</t>
        </is>
      </c>
      <c r="B6" s="4" t="inlineStr">
        <is>
          <t xml:space="preserve"> </t>
        </is>
      </c>
      <c r="C6" s="4" t="inlineStr">
        <is>
          <t xml:space="preserve"> </t>
        </is>
      </c>
    </row>
    <row r="7">
      <c r="A7" s="4" t="inlineStr">
        <is>
          <t>Fixed Maturity Investments, Amortized Cost</t>
        </is>
      </c>
      <c r="B7" s="6" t="n">
        <v>15758755</v>
      </c>
      <c r="C7" s="6" t="n">
        <v>11064202</v>
      </c>
    </row>
    <row r="8">
      <c r="A8" s="4" t="inlineStr">
        <is>
          <t>Fixed Maturity Investments, Fair Value</t>
        </is>
      </c>
      <c r="B8" s="6" t="n">
        <v>15875423</v>
      </c>
      <c r="C8" s="6" t="n">
        <v>11169232</v>
      </c>
    </row>
    <row r="9">
      <c r="A9" s="4" t="inlineStr">
        <is>
          <t>Fixed Maturity Investments, Weighted Average Yield</t>
        </is>
      </c>
      <c r="B9" s="9" t="n">
        <v>0.0221</v>
      </c>
      <c r="C9" s="9" t="n">
        <v>0.0257</v>
      </c>
    </row>
    <row r="10">
      <c r="A10" s="4" t="inlineStr">
        <is>
          <t>Due after one year through five years</t>
        </is>
      </c>
      <c r="B10" s="4" t="inlineStr">
        <is>
          <t xml:space="preserve"> </t>
        </is>
      </c>
      <c r="C10" s="4" t="inlineStr">
        <is>
          <t xml:space="preserve"> </t>
        </is>
      </c>
    </row>
    <row r="11">
      <c r="A11" s="4" t="inlineStr">
        <is>
          <t>Fixed Maturity Investments, Amortized Cost</t>
        </is>
      </c>
      <c r="B11" s="6" t="n">
        <v>19349200</v>
      </c>
      <c r="C11" s="6" t="n">
        <v>30090910</v>
      </c>
    </row>
    <row r="12">
      <c r="A12" s="4" t="inlineStr">
        <is>
          <t>Fixed Maturity Investments, Fair Value</t>
        </is>
      </c>
      <c r="B12" s="6" t="n">
        <v>19681599</v>
      </c>
      <c r="C12" s="6" t="n">
        <v>31260694</v>
      </c>
    </row>
    <row r="13">
      <c r="A13" s="4" t="inlineStr">
        <is>
          <t>Fixed Maturity Investments, Weighted Average Yield</t>
        </is>
      </c>
      <c r="B13" s="9" t="n">
        <v>0.018</v>
      </c>
      <c r="C13" s="9" t="n">
        <v>0.0259</v>
      </c>
    </row>
    <row r="14">
      <c r="A14" s="4" t="inlineStr">
        <is>
          <t>Due after five years through ten years</t>
        </is>
      </c>
      <c r="B14" s="4" t="inlineStr">
        <is>
          <t xml:space="preserve"> </t>
        </is>
      </c>
      <c r="C14" s="4" t="inlineStr">
        <is>
          <t xml:space="preserve"> </t>
        </is>
      </c>
    </row>
    <row r="15">
      <c r="A15" s="4" t="inlineStr">
        <is>
          <t>Fixed Maturity Investments, Amortized Cost</t>
        </is>
      </c>
      <c r="B15" s="6" t="n">
        <v>19335034</v>
      </c>
      <c r="C15" s="6" t="n">
        <v>18476051</v>
      </c>
    </row>
    <row r="16">
      <c r="A16" s="4" t="inlineStr">
        <is>
          <t>Fixed Maturity Investments, Fair Value</t>
        </is>
      </c>
      <c r="B16" s="6" t="n">
        <v>19832093</v>
      </c>
      <c r="C16" s="6" t="n">
        <v>19806444</v>
      </c>
    </row>
    <row r="17">
      <c r="A17" s="4" t="inlineStr">
        <is>
          <t>Fixed Maturity Investments, Weighted Average Yield</t>
        </is>
      </c>
      <c r="B17" s="9" t="n">
        <v>0.0239</v>
      </c>
      <c r="C17" s="9" t="n">
        <v>0.0251</v>
      </c>
    </row>
    <row r="18">
      <c r="A18" s="4" t="inlineStr">
        <is>
          <t>Due after ten years and beyond</t>
        </is>
      </c>
      <c r="B18" s="4" t="inlineStr">
        <is>
          <t xml:space="preserve"> </t>
        </is>
      </c>
      <c r="C18" s="4" t="inlineStr">
        <is>
          <t xml:space="preserve"> </t>
        </is>
      </c>
    </row>
    <row r="19">
      <c r="A19" s="4" t="inlineStr">
        <is>
          <t>Fixed Maturity Investments, Amortized Cost</t>
        </is>
      </c>
      <c r="B19" s="6" t="n">
        <v>17075416</v>
      </c>
      <c r="C19" s="6" t="n">
        <v>21238117</v>
      </c>
    </row>
    <row r="20">
      <c r="A20" s="4" t="inlineStr">
        <is>
          <t>Fixed Maturity Investments, Fair Value</t>
        </is>
      </c>
      <c r="B20" s="6" t="n">
        <v>17324290</v>
      </c>
      <c r="C20" s="6" t="n">
        <v>21971324</v>
      </c>
    </row>
    <row r="21">
      <c r="A21" s="4" t="inlineStr">
        <is>
          <t>Fixed Maturity Investments, Weighted Average Yield</t>
        </is>
      </c>
      <c r="B21" s="9" t="n">
        <v>0.0235</v>
      </c>
      <c r="C21" s="9" t="n">
        <v>0.026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2) - USD ($)</t>
        </is>
      </c>
      <c r="B1" s="2" t="inlineStr">
        <is>
          <t>Dec. 31, 2021</t>
        </is>
      </c>
      <c r="C1" s="2" t="inlineStr">
        <is>
          <t>Dec. 31, 2020</t>
        </is>
      </c>
    </row>
    <row r="2">
      <c r="A2" s="4" t="inlineStr">
        <is>
          <t>Amortized Cost, Fixed Maturities, Available For Sale</t>
        </is>
      </c>
      <c r="B2" s="6" t="n">
        <v>71218405</v>
      </c>
      <c r="C2" s="6" t="n">
        <v>80071280</v>
      </c>
    </row>
    <row r="3">
      <c r="A3" s="4" t="inlineStr">
        <is>
          <t>Estimated Fair Value, Fixed Maturities, Available For Sale</t>
        </is>
      </c>
      <c r="B3" s="5" t="n">
        <v>72413405</v>
      </c>
      <c r="C3" s="5" t="n">
        <v>83409694</v>
      </c>
    </row>
    <row r="4">
      <c r="A4" s="4" t="inlineStr">
        <is>
          <t>Amortized Cost, Fixed Maturities, Held To Maturity</t>
        </is>
      </c>
      <c r="B4" s="5" t="n">
        <v>300000</v>
      </c>
      <c r="C4" s="5" t="n">
        <v>798000</v>
      </c>
    </row>
    <row r="5">
      <c r="A5" s="4" t="inlineStr">
        <is>
          <t>Estimated Fair Value, Fixed Maturities, Held To Maturity</t>
        </is>
      </c>
      <c r="B5" s="5" t="n">
        <v>300000</v>
      </c>
      <c r="C5" s="5" t="n">
        <v>798000</v>
      </c>
    </row>
    <row r="6">
      <c r="A6" s="4" t="inlineStr">
        <is>
          <t>U.S. Treasury Securities [Member]</t>
        </is>
      </c>
      <c r="B6" s="4" t="inlineStr">
        <is>
          <t xml:space="preserve"> </t>
        </is>
      </c>
      <c r="C6" s="4" t="inlineStr">
        <is>
          <t xml:space="preserve"> </t>
        </is>
      </c>
    </row>
    <row r="7">
      <c r="A7" s="4" t="inlineStr">
        <is>
          <t>Amortized Cost, Fixed Maturities, Available For Sale</t>
        </is>
      </c>
      <c r="B7" s="5" t="n">
        <v>6278764</v>
      </c>
      <c r="C7" s="5" t="n">
        <v>10596808</v>
      </c>
    </row>
    <row r="8">
      <c r="A8" s="4" t="inlineStr">
        <is>
          <t>Gross Unrealized Gains, Fixed Maturities, Available For Sale</t>
        </is>
      </c>
      <c r="B8" s="5" t="n">
        <v>67516</v>
      </c>
      <c r="C8" s="5" t="n">
        <v>235373</v>
      </c>
    </row>
    <row r="9">
      <c r="A9" s="4" t="inlineStr">
        <is>
          <t>Gross Unrealized Losses, Fixed Maturities, Available For Sale</t>
        </is>
      </c>
      <c r="B9" s="5" t="n">
        <v>-36475</v>
      </c>
      <c r="C9" s="5" t="n">
        <v>0</v>
      </c>
    </row>
    <row r="10">
      <c r="A10" s="4" t="inlineStr">
        <is>
          <t>Estimated Fair Value, Fixed Maturities, Available For Sale</t>
        </is>
      </c>
      <c r="B10" s="5" t="n">
        <v>6309805</v>
      </c>
      <c r="C10" s="5" t="n">
        <v>10832181</v>
      </c>
    </row>
    <row r="11">
      <c r="A11" s="4" t="inlineStr">
        <is>
          <t>Corporate Securities [Member]</t>
        </is>
      </c>
      <c r="B11" s="4" t="inlineStr">
        <is>
          <t xml:space="preserve"> </t>
        </is>
      </c>
      <c r="C11" s="4" t="inlineStr">
        <is>
          <t xml:space="preserve"> </t>
        </is>
      </c>
    </row>
    <row r="12">
      <c r="A12" s="4" t="inlineStr">
        <is>
          <t>Amortized Cost, Fixed Maturities, Available For Sale</t>
        </is>
      </c>
      <c r="B12" s="5" t="n">
        <v>44370193</v>
      </c>
      <c r="C12" s="5" t="n">
        <v>44159926</v>
      </c>
    </row>
    <row r="13">
      <c r="A13" s="4" t="inlineStr">
        <is>
          <t>Gross Unrealized Gains, Fixed Maturities, Available For Sale</t>
        </is>
      </c>
      <c r="B13" s="5" t="n">
        <v>1076288</v>
      </c>
      <c r="C13" s="5" t="n">
        <v>2347826</v>
      </c>
    </row>
    <row r="14">
      <c r="A14" s="4" t="inlineStr">
        <is>
          <t>Gross Unrealized Losses, Fixed Maturities, Available For Sale</t>
        </is>
      </c>
      <c r="B14" s="5" t="n">
        <v>-196508</v>
      </c>
      <c r="C14" s="5" t="n">
        <v>-55847</v>
      </c>
    </row>
    <row r="15">
      <c r="A15" s="4" t="inlineStr">
        <is>
          <t>Estimated Fair Value, Fixed Maturities, Available For Sale</t>
        </is>
      </c>
      <c r="B15" s="5" t="n">
        <v>45249973</v>
      </c>
      <c r="C15" s="5" t="n">
        <v>46451905</v>
      </c>
    </row>
    <row r="16">
      <c r="A16" s="4" t="inlineStr">
        <is>
          <t>Agency Mortgage-Backed Securities [Member]</t>
        </is>
      </c>
      <c r="B16" s="4" t="inlineStr">
        <is>
          <t xml:space="preserve"> </t>
        </is>
      </c>
      <c r="C16" s="4" t="inlineStr">
        <is>
          <t xml:space="preserve"> </t>
        </is>
      </c>
    </row>
    <row r="17">
      <c r="A17" s="4" t="inlineStr">
        <is>
          <t>Amortized Cost, Fixed Maturities, Available For Sale</t>
        </is>
      </c>
      <c r="B17" s="5" t="n">
        <v>20569448</v>
      </c>
      <c r="C17" s="5" t="n">
        <v>25314546</v>
      </c>
    </row>
    <row r="18">
      <c r="A18" s="4" t="inlineStr">
        <is>
          <t>Gross Unrealized Gains, Fixed Maturities, Available For Sale</t>
        </is>
      </c>
      <c r="B18" s="5" t="n">
        <v>352466</v>
      </c>
      <c r="C18" s="5" t="n">
        <v>833336</v>
      </c>
    </row>
    <row r="19">
      <c r="A19" s="4" t="inlineStr">
        <is>
          <t>Gross Unrealized Losses, Fixed Maturities, Available For Sale</t>
        </is>
      </c>
      <c r="B19" s="5" t="n">
        <v>-68287</v>
      </c>
      <c r="C19" s="5" t="n">
        <v>-22274</v>
      </c>
    </row>
    <row r="20">
      <c r="A20" s="4" t="inlineStr">
        <is>
          <t>Estimated Fair Value, Fixed Maturities, Available For Sale</t>
        </is>
      </c>
      <c r="B20" s="5" t="n">
        <v>20853627</v>
      </c>
      <c r="C20" s="5" t="n">
        <v>26125608</v>
      </c>
    </row>
    <row r="21">
      <c r="A21" s="4" t="inlineStr">
        <is>
          <t>Total fixed maturities [Member]</t>
        </is>
      </c>
      <c r="B21" s="4" t="inlineStr">
        <is>
          <t xml:space="preserve"> </t>
        </is>
      </c>
      <c r="C21" s="4" t="inlineStr">
        <is>
          <t xml:space="preserve"> </t>
        </is>
      </c>
    </row>
    <row r="22">
      <c r="A22" s="4" t="inlineStr">
        <is>
          <t>Gross Unrealized Gains, Fixed Maturities, Available For Sale</t>
        </is>
      </c>
      <c r="B22" s="5" t="n">
        <v>1496270</v>
      </c>
      <c r="C22" s="5" t="n">
        <v>3416535</v>
      </c>
    </row>
    <row r="23">
      <c r="A23" s="4" t="inlineStr">
        <is>
          <t>Gross Unrealized Losses, Fixed Maturities, Available For Sale</t>
        </is>
      </c>
      <c r="B23" s="5" t="n">
        <v>-301270</v>
      </c>
      <c r="C23" s="5" t="n">
        <v>-78121</v>
      </c>
    </row>
    <row r="24">
      <c r="A24" s="4" t="inlineStr">
        <is>
          <t>Amortized Cost, Fixed Maturities, Available For Sale And Held-to-maturity Fixed Maturities</t>
        </is>
      </c>
      <c r="B24" s="5" t="n">
        <v>71518405</v>
      </c>
      <c r="C24" s="5" t="n">
        <v>80869280</v>
      </c>
    </row>
    <row r="25">
      <c r="A25" s="4" t="inlineStr">
        <is>
          <t>Estimated Fair Value, Fixed Maturities, Available For Sale And Held-to-maturity Fixed Maturities</t>
        </is>
      </c>
      <c r="B25" s="5" t="n">
        <v>72713405</v>
      </c>
      <c r="C25" s="5" t="n">
        <v>84207694</v>
      </c>
    </row>
    <row r="26">
      <c r="A26" s="4" t="inlineStr">
        <is>
          <t>Certificates of Deposit [Member]</t>
        </is>
      </c>
      <c r="B26" s="4" t="inlineStr">
        <is>
          <t xml:space="preserve"> </t>
        </is>
      </c>
      <c r="C26" s="4" t="inlineStr">
        <is>
          <t xml:space="preserve"> </t>
        </is>
      </c>
    </row>
    <row r="27">
      <c r="A27" s="4" t="inlineStr">
        <is>
          <t>Amortized Cost, Fixed Maturities, Held To Maturity</t>
        </is>
      </c>
      <c r="B27" s="5" t="n">
        <v>300000</v>
      </c>
      <c r="C27" s="5" t="n">
        <v>798000</v>
      </c>
    </row>
    <row r="28">
      <c r="A28" s="4" t="inlineStr">
        <is>
          <t>Gross Unrealized Gains, Fixed Maturities, Held To Maturity</t>
        </is>
      </c>
      <c r="B28" s="5" t="n">
        <v>0</v>
      </c>
      <c r="C28" s="5" t="n">
        <v>0</v>
      </c>
    </row>
    <row r="29">
      <c r="A29" s="4" t="inlineStr">
        <is>
          <t>Gross Unrealized Losses, Fixed Maturities, Held To Maturity</t>
        </is>
      </c>
      <c r="B29" s="5" t="n">
        <v>0</v>
      </c>
      <c r="C29" s="5" t="n">
        <v>0</v>
      </c>
    </row>
    <row r="30">
      <c r="A30" s="4" t="inlineStr">
        <is>
          <t>Estimated Fair Value, Fixed Maturities, Held To Maturity</t>
        </is>
      </c>
      <c r="B30" s="6" t="n">
        <v>300000</v>
      </c>
      <c r="C30" s="6" t="n">
        <v>79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3) - USD ($)</t>
        </is>
      </c>
      <c r="B1" s="2" t="inlineStr">
        <is>
          <t>Dec. 31, 2021</t>
        </is>
      </c>
      <c r="C1" s="2" t="inlineStr">
        <is>
          <t>Dec. 31, 2020</t>
        </is>
      </c>
    </row>
    <row r="2">
      <c r="A2" s="3" t="inlineStr">
        <is>
          <t>Investments:</t>
        </is>
      </c>
      <c r="B2" s="4" t="inlineStr">
        <is>
          <t xml:space="preserve"> </t>
        </is>
      </c>
      <c r="C2" s="4" t="inlineStr">
        <is>
          <t xml:space="preserve"> </t>
        </is>
      </c>
    </row>
    <row r="3">
      <c r="A3" s="4" t="inlineStr">
        <is>
          <t>Gross Unrealized Gains On Fixed Maturities</t>
        </is>
      </c>
      <c r="B3" s="6" t="n">
        <v>1496270</v>
      </c>
      <c r="C3" s="6" t="n">
        <v>3416535</v>
      </c>
    </row>
    <row r="4">
      <c r="A4" s="4" t="inlineStr">
        <is>
          <t>Gross Unrealized Losses On Fixed Maturities</t>
        </is>
      </c>
      <c r="B4" s="5" t="n">
        <v>-301270</v>
      </c>
      <c r="C4" s="5" t="n">
        <v>-78121</v>
      </c>
    </row>
    <row r="5">
      <c r="A5" s="4" t="inlineStr">
        <is>
          <t>Net Unrealized Gains On Fixed Maturities</t>
        </is>
      </c>
      <c r="B5" s="5" t="n">
        <v>1195000</v>
      </c>
      <c r="C5" s="5" t="n">
        <v>3338414</v>
      </c>
    </row>
    <row r="6">
      <c r="A6" s="4" t="inlineStr">
        <is>
          <t>Deferred Federal Tax Expense</t>
        </is>
      </c>
      <c r="B6" s="5" t="n">
        <v>-250950</v>
      </c>
      <c r="C6" s="5" t="n">
        <v>-701067</v>
      </c>
    </row>
    <row r="7">
      <c r="A7" s="4" t="inlineStr">
        <is>
          <t>Net Unrealized Gains, Net Of Deferred Income Taxes</t>
        </is>
      </c>
      <c r="B7" s="6" t="n">
        <v>944050</v>
      </c>
      <c r="C7" s="6" t="n">
        <v>26373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Investments (Details 4)</t>
        </is>
      </c>
      <c r="B1" s="2" t="inlineStr">
        <is>
          <t>Dec. 31, 2021 USD ($)</t>
        </is>
      </c>
      <c r="C1" s="2" t="inlineStr">
        <is>
          <t>Dec. 31, 2020 USD ($)</t>
        </is>
      </c>
    </row>
    <row r="2">
      <c r="A2" s="4" t="inlineStr">
        <is>
          <t>Gross Unrealized Losses, Less Than 12 Months</t>
        </is>
      </c>
      <c r="B2" s="6" t="n">
        <v>-242462</v>
      </c>
      <c r="C2" s="6" t="n">
        <v>-115478</v>
      </c>
    </row>
    <row r="3">
      <c r="A3" s="4" t="inlineStr">
        <is>
          <t>Number Of Securities In Unrealized Loss Positions For Less Than 12 Months</t>
        </is>
      </c>
      <c r="B3" s="5" t="n">
        <v>42</v>
      </c>
      <c r="C3" s="5" t="n">
        <v>39</v>
      </c>
    </row>
    <row r="4">
      <c r="A4" s="4" t="inlineStr">
        <is>
          <t>Fair Value, 12 Months Or Longer</t>
        </is>
      </c>
      <c r="B4" s="6" t="n">
        <v>2203184</v>
      </c>
      <c r="C4" s="6" t="n">
        <v>0</v>
      </c>
    </row>
    <row r="5">
      <c r="A5" s="4" t="inlineStr">
        <is>
          <t>Gross Unrealized Losses, 12 Months Or Longer</t>
        </is>
      </c>
      <c r="B5" s="6" t="n">
        <v>-118667</v>
      </c>
      <c r="C5" s="6" t="n">
        <v>0</v>
      </c>
    </row>
    <row r="6">
      <c r="A6" s="4" t="inlineStr">
        <is>
          <t>Number Of Securities In Unrealized Loss Positions For 12 Months Or Longer</t>
        </is>
      </c>
      <c r="B6" s="5" t="n">
        <v>6</v>
      </c>
      <c r="C6" s="5" t="n">
        <v>0</v>
      </c>
    </row>
    <row r="7">
      <c r="A7" s="4" t="inlineStr">
        <is>
          <t>Fair Value, Less Than 12 Months</t>
        </is>
      </c>
      <c r="B7" s="6" t="n">
        <v>19385402</v>
      </c>
      <c r="C7" s="6" t="n">
        <v>6048661</v>
      </c>
    </row>
    <row r="8">
      <c r="A8" s="4" t="inlineStr">
        <is>
          <t>Equity Securities [Member]</t>
        </is>
      </c>
      <c r="B8" s="4" t="inlineStr">
        <is>
          <t xml:space="preserve"> </t>
        </is>
      </c>
      <c r="C8" s="4" t="inlineStr">
        <is>
          <t xml:space="preserve"> </t>
        </is>
      </c>
    </row>
    <row r="9">
      <c r="A9" s="4" t="inlineStr">
        <is>
          <t>Gross Unrealized Losses, Less Than 12 Months</t>
        </is>
      </c>
      <c r="B9" s="6" t="n">
        <v>-55156</v>
      </c>
      <c r="C9" s="6" t="n">
        <v>-37357</v>
      </c>
    </row>
    <row r="10">
      <c r="A10" s="4" t="inlineStr">
        <is>
          <t>Number Of Securities In Unrealized Loss Positions For Less Than 12 Months</t>
        </is>
      </c>
      <c r="B10" s="5" t="n">
        <v>18</v>
      </c>
      <c r="C10" s="5" t="n">
        <v>25</v>
      </c>
    </row>
    <row r="11">
      <c r="A11" s="4" t="inlineStr">
        <is>
          <t>Fair Value, 12 Months Or Longer</t>
        </is>
      </c>
      <c r="B11" s="6" t="n">
        <v>76454</v>
      </c>
      <c r="C11" s="6" t="n">
        <v>0</v>
      </c>
    </row>
    <row r="12">
      <c r="A12" s="4" t="inlineStr">
        <is>
          <t>Gross Unrealized Losses, 12 Months Or Longer</t>
        </is>
      </c>
      <c r="B12" s="6" t="n">
        <v>-4703</v>
      </c>
      <c r="C12" s="6" t="n">
        <v>0</v>
      </c>
    </row>
    <row r="13">
      <c r="A13" s="4" t="inlineStr">
        <is>
          <t>Number Of Securities In Unrealized Loss Positions For 12 Months Or Longer</t>
        </is>
      </c>
      <c r="B13" s="5" t="n">
        <v>3</v>
      </c>
      <c r="C13" s="5" t="n">
        <v>0</v>
      </c>
    </row>
    <row r="14">
      <c r="A14" s="4" t="inlineStr">
        <is>
          <t>Fair Value, Less Than 12 Months</t>
        </is>
      </c>
      <c r="B14" s="6" t="n">
        <v>665100</v>
      </c>
      <c r="C14" s="6" t="n">
        <v>723346</v>
      </c>
    </row>
    <row r="15">
      <c r="A15" s="4" t="inlineStr">
        <is>
          <t>U.S. Treasury Securities [Member]</t>
        </is>
      </c>
      <c r="B15" s="4" t="inlineStr">
        <is>
          <t xml:space="preserve"> </t>
        </is>
      </c>
      <c r="C15" s="4" t="inlineStr">
        <is>
          <t xml:space="preserve"> </t>
        </is>
      </c>
    </row>
    <row r="16">
      <c r="A16" s="4" t="inlineStr">
        <is>
          <t>Gross Unrealized Losses, Less Than 12 Months</t>
        </is>
      </c>
      <c r="B16" s="6" t="n">
        <v>-15785</v>
      </c>
      <c r="C16" s="6" t="n">
        <v>0</v>
      </c>
    </row>
    <row r="17">
      <c r="A17" s="4" t="inlineStr">
        <is>
          <t>Number Of Securities In Unrealized Loss Positions For Less Than 12 Months</t>
        </is>
      </c>
      <c r="B17" s="5" t="n">
        <v>1</v>
      </c>
      <c r="C17" s="5" t="n">
        <v>0</v>
      </c>
    </row>
    <row r="18">
      <c r="A18" s="4" t="inlineStr">
        <is>
          <t>Fair Value, 12 Months Or Longer</t>
        </is>
      </c>
      <c r="B18" s="6" t="n">
        <v>476016</v>
      </c>
      <c r="C18" s="6" t="n">
        <v>0</v>
      </c>
    </row>
    <row r="19">
      <c r="A19" s="4" t="inlineStr">
        <is>
          <t>Gross Unrealized Losses, 12 Months Or Longer</t>
        </is>
      </c>
      <c r="B19" s="6" t="n">
        <v>-20690</v>
      </c>
      <c r="C19" s="6" t="n">
        <v>0</v>
      </c>
    </row>
    <row r="20">
      <c r="A20" s="4" t="inlineStr">
        <is>
          <t>Number Of Securities In Unrealized Loss Positions For 12 Months Or Longer</t>
        </is>
      </c>
      <c r="B20" s="5" t="n">
        <v>1</v>
      </c>
      <c r="C20" s="5" t="n">
        <v>0</v>
      </c>
    </row>
    <row r="21">
      <c r="A21" s="4" t="inlineStr">
        <is>
          <t>Fair Value, Less Than 12 Months</t>
        </is>
      </c>
      <c r="B21" s="6" t="n">
        <v>481875</v>
      </c>
      <c r="C21" s="6" t="n">
        <v>0</v>
      </c>
    </row>
    <row r="22">
      <c r="A22" s="4" t="inlineStr">
        <is>
          <t>Corporate Securities [Member]</t>
        </is>
      </c>
      <c r="B22" s="4" t="inlineStr">
        <is>
          <t xml:space="preserve"> </t>
        </is>
      </c>
      <c r="C22" s="4" t="inlineStr">
        <is>
          <t xml:space="preserve"> </t>
        </is>
      </c>
    </row>
    <row r="23">
      <c r="A23" s="4" t="inlineStr">
        <is>
          <t>Gross Unrealized Losses, Less Than 12 Months</t>
        </is>
      </c>
      <c r="B23" s="6" t="n">
        <v>-128502</v>
      </c>
      <c r="C23" s="6" t="n">
        <v>-55847</v>
      </c>
    </row>
    <row r="24">
      <c r="A24" s="4" t="inlineStr">
        <is>
          <t>Number Of Securities In Unrealized Loss Positions For Less Than 12 Months</t>
        </is>
      </c>
      <c r="B24" s="5" t="n">
        <v>15</v>
      </c>
      <c r="C24" s="5" t="n">
        <v>2</v>
      </c>
    </row>
    <row r="25">
      <c r="A25" s="4" t="inlineStr">
        <is>
          <t>Fair Value, 12 Months Or Longer</t>
        </is>
      </c>
      <c r="B25" s="6" t="n">
        <v>1179235</v>
      </c>
      <c r="C25" s="6" t="n">
        <v>0</v>
      </c>
    </row>
    <row r="26">
      <c r="A26" s="4" t="inlineStr">
        <is>
          <t>Gross Unrealized Losses, 12 Months Or Longer</t>
        </is>
      </c>
      <c r="B26" s="6" t="n">
        <v>-68006</v>
      </c>
      <c r="C26" s="6" t="n">
        <v>0</v>
      </c>
    </row>
    <row r="27">
      <c r="A27" s="4" t="inlineStr">
        <is>
          <t>Number Of Securities In Unrealized Loss Positions For 12 Months Or Longer</t>
        </is>
      </c>
      <c r="B27" s="5" t="n">
        <v>1</v>
      </c>
      <c r="C27" s="5" t="n">
        <v>0</v>
      </c>
    </row>
    <row r="28">
      <c r="A28" s="4" t="inlineStr">
        <is>
          <t>Fair Value, Less Than 12 Months</t>
        </is>
      </c>
      <c r="B28" s="6" t="n">
        <v>13152240</v>
      </c>
      <c r="C28" s="6" t="n">
        <v>2101986</v>
      </c>
    </row>
    <row r="29">
      <c r="A29" s="4" t="inlineStr">
        <is>
          <t>Agency Mortgage-Backed Securities [Member]</t>
        </is>
      </c>
      <c r="B29" s="4" t="inlineStr">
        <is>
          <t xml:space="preserve"> </t>
        </is>
      </c>
      <c r="C29" s="4" t="inlineStr">
        <is>
          <t xml:space="preserve"> </t>
        </is>
      </c>
    </row>
    <row r="30">
      <c r="A30" s="4" t="inlineStr">
        <is>
          <t>Gross Unrealized Losses, Less Than 12 Months</t>
        </is>
      </c>
      <c r="B30" s="6" t="n">
        <v>-43019</v>
      </c>
      <c r="C30" s="6" t="n">
        <v>-22274</v>
      </c>
    </row>
    <row r="31">
      <c r="A31" s="4" t="inlineStr">
        <is>
          <t>Number Of Securities In Unrealized Loss Positions For Less Than 12 Months</t>
        </is>
      </c>
      <c r="B31" s="5" t="n">
        <v>8</v>
      </c>
      <c r="C31" s="5" t="n">
        <v>12</v>
      </c>
    </row>
    <row r="32">
      <c r="A32" s="4" t="inlineStr">
        <is>
          <t>Fair Value, 12 Months Or Longer</t>
        </is>
      </c>
      <c r="B32" s="6" t="n">
        <v>471479</v>
      </c>
      <c r="C32" s="6" t="n">
        <v>0</v>
      </c>
    </row>
    <row r="33">
      <c r="A33" s="4" t="inlineStr">
        <is>
          <t>Gross Unrealized Losses, 12 Months Or Longer</t>
        </is>
      </c>
      <c r="B33" s="6" t="n">
        <v>-25268</v>
      </c>
      <c r="C33" s="6" t="n">
        <v>0</v>
      </c>
    </row>
    <row r="34">
      <c r="A34" s="4" t="inlineStr">
        <is>
          <t>Number Of Securities In Unrealized Loss Positions For 12 Months Or Longer</t>
        </is>
      </c>
      <c r="B34" s="5" t="n">
        <v>1</v>
      </c>
      <c r="C34" s="5" t="n">
        <v>0</v>
      </c>
    </row>
    <row r="35">
      <c r="A35" s="4" t="inlineStr">
        <is>
          <t>Fair Value, Less Than 12 Months</t>
        </is>
      </c>
      <c r="B35" s="6" t="n">
        <v>5086187</v>
      </c>
      <c r="C35" s="6" t="n">
        <v>3223329</v>
      </c>
    </row>
    <row r="36">
      <c r="A36" s="4" t="inlineStr">
        <is>
          <t>Debt Securities</t>
        </is>
      </c>
      <c r="B36" s="4" t="inlineStr">
        <is>
          <t xml:space="preserve"> </t>
        </is>
      </c>
      <c r="C36" s="4" t="inlineStr">
        <is>
          <t xml:space="preserve"> </t>
        </is>
      </c>
    </row>
    <row r="37">
      <c r="A37" s="4" t="inlineStr">
        <is>
          <t>Gross Unrealized Losses, Less Than 12 Months</t>
        </is>
      </c>
      <c r="B37" s="6" t="n">
        <v>-187306</v>
      </c>
      <c r="C37" s="6" t="n">
        <v>-78121</v>
      </c>
    </row>
    <row r="38">
      <c r="A38" s="4" t="inlineStr">
        <is>
          <t>Number Of Securities In Unrealized Loss Positions For Less Than 12 Months</t>
        </is>
      </c>
      <c r="B38" s="5" t="n">
        <v>24</v>
      </c>
      <c r="C38" s="5" t="n">
        <v>14</v>
      </c>
    </row>
    <row r="39">
      <c r="A39" s="4" t="inlineStr">
        <is>
          <t>Fair Value, 12 Months Or Longer</t>
        </is>
      </c>
      <c r="B39" s="6" t="n">
        <v>2126730</v>
      </c>
      <c r="C39" s="6" t="n">
        <v>0</v>
      </c>
    </row>
    <row r="40">
      <c r="A40" s="4" t="inlineStr">
        <is>
          <t>Gross Unrealized Losses, 12 Months Or Longer</t>
        </is>
      </c>
      <c r="B40" s="6" t="n">
        <v>-113964</v>
      </c>
      <c r="C40" s="6" t="n">
        <v>0</v>
      </c>
    </row>
    <row r="41">
      <c r="A41" s="4" t="inlineStr">
        <is>
          <t>Number Of Securities In Unrealized Loss Positions For 12 Months Or Longer</t>
        </is>
      </c>
      <c r="B41" s="5" t="n">
        <v>3</v>
      </c>
      <c r="C41" s="5" t="n">
        <v>0</v>
      </c>
    </row>
    <row r="42">
      <c r="A42" s="4" t="inlineStr">
        <is>
          <t>Fair Value, Less Than 12 Months</t>
        </is>
      </c>
      <c r="B42" s="6" t="n">
        <v>18720302</v>
      </c>
      <c r="C42" s="6" t="n">
        <v>53253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3" customWidth="1" min="2" max="2"/>
    <col width="14" customWidth="1" min="3" max="3"/>
    <col width="46" customWidth="1" min="4" max="4"/>
    <col width="18" customWidth="1" min="5" max="5"/>
  </cols>
  <sheetData>
    <row r="1">
      <c r="A1" s="1" t="inlineStr">
        <is>
          <t>Consolidated Statements of Changes in Stockholders' Equity - USD ($)</t>
        </is>
      </c>
      <c r="B1" s="2" t="inlineStr">
        <is>
          <t>Total</t>
        </is>
      </c>
      <c r="C1" s="2" t="inlineStr">
        <is>
          <t>Common Shares</t>
        </is>
      </c>
      <c r="D1" s="2" t="inlineStr">
        <is>
          <t>Accumulated other comprehensive Income (Loss)</t>
        </is>
      </c>
      <c r="E1" s="2" t="inlineStr">
        <is>
          <t>Retained Earnings</t>
        </is>
      </c>
    </row>
    <row r="2">
      <c r="A2" s="4" t="inlineStr">
        <is>
          <t>Balance, Shares at Dec. 31, 2019</t>
        </is>
      </c>
      <c r="B2" s="4" t="inlineStr">
        <is>
          <t xml:space="preserve"> </t>
        </is>
      </c>
      <c r="C2" s="5" t="n">
        <v>5306720</v>
      </c>
      <c r="D2" s="4" t="inlineStr">
        <is>
          <t xml:space="preserve"> </t>
        </is>
      </c>
      <c r="E2" s="4" t="inlineStr">
        <is>
          <t xml:space="preserve"> </t>
        </is>
      </c>
    </row>
    <row r="3">
      <c r="A3" s="4" t="inlineStr">
        <is>
          <t>Balance, Amount at Dec. 31, 2019</t>
        </is>
      </c>
      <c r="B3" s="6" t="n">
        <v>55080325</v>
      </c>
      <c r="C3" s="6" t="n">
        <v>3772669</v>
      </c>
      <c r="D3" s="6" t="n">
        <v>1182866</v>
      </c>
      <c r="E3" s="6" t="n">
        <v>50124790</v>
      </c>
    </row>
    <row r="4">
      <c r="A4" s="4" t="inlineStr">
        <is>
          <t>Shares Repurchased, Shares</t>
        </is>
      </c>
      <c r="B4" s="4" t="inlineStr">
        <is>
          <t xml:space="preserve"> </t>
        </is>
      </c>
      <c r="C4" s="5" t="n">
        <v>1835</v>
      </c>
      <c r="D4" s="4" t="inlineStr">
        <is>
          <t xml:space="preserve"> </t>
        </is>
      </c>
      <c r="E4" s="4" t="inlineStr">
        <is>
          <t xml:space="preserve"> </t>
        </is>
      </c>
    </row>
    <row r="5">
      <c r="A5" s="4" t="inlineStr">
        <is>
          <t>Shares Repurchased, Amount</t>
        </is>
      </c>
      <c r="B5" s="5" t="n">
        <v>-10733</v>
      </c>
      <c r="C5" s="6" t="n">
        <v>-902</v>
      </c>
      <c r="D5" s="5" t="n">
        <v>0</v>
      </c>
      <c r="E5" s="5" t="n">
        <v>-9831</v>
      </c>
    </row>
    <row r="6">
      <c r="A6" s="4" t="inlineStr">
        <is>
          <t>Change In Unrealized Gain , Net Of Deferred Income Tax</t>
        </is>
      </c>
      <c r="B6" s="5" t="n">
        <v>1454481</v>
      </c>
      <c r="C6" s="5" t="n">
        <v>0</v>
      </c>
      <c r="D6" s="5" t="n">
        <v>1454481</v>
      </c>
      <c r="E6" s="5" t="n">
        <v>0</v>
      </c>
    </row>
    <row r="7">
      <c r="A7" s="4" t="inlineStr">
        <is>
          <t>Net Loss</t>
        </is>
      </c>
      <c r="B7" s="5" t="n">
        <v>-21491113</v>
      </c>
      <c r="C7" s="5" t="n">
        <v>0</v>
      </c>
      <c r="D7" s="5" t="n">
        <v>0</v>
      </c>
      <c r="E7" s="5" t="n">
        <v>-21491113</v>
      </c>
    </row>
    <row r="8">
      <c r="A8" s="4" t="inlineStr">
        <is>
          <t>Stock Based Compensation</t>
        </is>
      </c>
      <c r="B8" s="5" t="n">
        <v>0</v>
      </c>
      <c r="C8" s="4" t="inlineStr">
        <is>
          <t xml:space="preserve"> </t>
        </is>
      </c>
      <c r="D8" s="4" t="inlineStr">
        <is>
          <t xml:space="preserve"> </t>
        </is>
      </c>
      <c r="E8" s="4" t="inlineStr">
        <is>
          <t xml:space="preserve"> </t>
        </is>
      </c>
    </row>
    <row r="9">
      <c r="A9" s="4" t="inlineStr">
        <is>
          <t>Balance, Amount at Dec. 31, 2020</t>
        </is>
      </c>
      <c r="B9" s="5" t="n">
        <v>35032960</v>
      </c>
      <c r="C9" s="6" t="n">
        <v>3771767</v>
      </c>
      <c r="D9" s="5" t="n">
        <v>2637347</v>
      </c>
      <c r="E9" s="5" t="n">
        <v>28623846</v>
      </c>
    </row>
    <row r="10">
      <c r="A10" s="4" t="inlineStr">
        <is>
          <t>Balance, Shares at Dec. 31, 2020</t>
        </is>
      </c>
      <c r="B10" s="4" t="inlineStr">
        <is>
          <t xml:space="preserve"> </t>
        </is>
      </c>
      <c r="C10" s="5" t="n">
        <v>5304885</v>
      </c>
      <c r="D10" s="4" t="inlineStr">
        <is>
          <t xml:space="preserve"> </t>
        </is>
      </c>
      <c r="E10" s="4" t="inlineStr">
        <is>
          <t xml:space="preserve"> </t>
        </is>
      </c>
    </row>
    <row r="11">
      <c r="A11" s="4" t="inlineStr">
        <is>
          <t>Shares Repurchased, Shares</t>
        </is>
      </c>
      <c r="B11" s="4" t="inlineStr">
        <is>
          <t xml:space="preserve"> </t>
        </is>
      </c>
      <c r="C11" s="5" t="n">
        <v>22</v>
      </c>
      <c r="D11" s="4" t="inlineStr">
        <is>
          <t xml:space="preserve"> </t>
        </is>
      </c>
      <c r="E11" s="4" t="inlineStr">
        <is>
          <t xml:space="preserve"> </t>
        </is>
      </c>
    </row>
    <row r="12">
      <c r="A12" s="4" t="inlineStr">
        <is>
          <t>Shares Repurchased, Amount</t>
        </is>
      </c>
      <c r="B12" s="5" t="n">
        <v>-101</v>
      </c>
      <c r="C12" s="6" t="n">
        <v>-10</v>
      </c>
      <c r="D12" s="5" t="n">
        <v>0</v>
      </c>
      <c r="E12" s="5" t="n">
        <v>-91</v>
      </c>
    </row>
    <row r="13">
      <c r="A13" s="4" t="inlineStr">
        <is>
          <t>Change In Unrealized Gain , Net Of Deferred Income Tax</t>
        </is>
      </c>
      <c r="B13" s="5" t="n">
        <v>-1693297</v>
      </c>
      <c r="C13" s="5" t="n">
        <v>0</v>
      </c>
      <c r="D13" s="5" t="n">
        <v>-1693297</v>
      </c>
      <c r="E13" s="5" t="n">
        <v>0</v>
      </c>
    </row>
    <row r="14">
      <c r="A14" s="4" t="inlineStr">
        <is>
          <t>Net Loss</t>
        </is>
      </c>
      <c r="B14" s="5" t="n">
        <v>-5673251</v>
      </c>
      <c r="C14" s="5" t="n">
        <v>0</v>
      </c>
      <c r="D14" s="5" t="n">
        <v>0</v>
      </c>
      <c r="E14" s="5" t="n">
        <v>-5673251</v>
      </c>
    </row>
    <row r="15">
      <c r="A15" s="4" t="inlineStr">
        <is>
          <t>Stock Based Compensation</t>
        </is>
      </c>
      <c r="B15" s="5" t="n">
        <v>11589</v>
      </c>
      <c r="C15" s="5" t="n">
        <v>11589</v>
      </c>
      <c r="D15" s="4" t="inlineStr">
        <is>
          <t xml:space="preserve"> </t>
        </is>
      </c>
      <c r="E15" s="4" t="inlineStr">
        <is>
          <t xml:space="preserve"> </t>
        </is>
      </c>
    </row>
    <row r="16">
      <c r="A16" s="4" t="inlineStr">
        <is>
          <t>Balance, Amount at Dec. 31, 2021</t>
        </is>
      </c>
      <c r="B16" s="6" t="n">
        <v>27677900</v>
      </c>
      <c r="C16" s="6" t="n">
        <v>3783346</v>
      </c>
      <c r="D16" s="6" t="n">
        <v>944050</v>
      </c>
      <c r="E16" s="6" t="n">
        <v>22950504</v>
      </c>
    </row>
    <row r="17">
      <c r="A17" s="4" t="inlineStr">
        <is>
          <t>Balance, Shares at Dec. 31, 2021</t>
        </is>
      </c>
      <c r="B17" s="4" t="inlineStr">
        <is>
          <t xml:space="preserve"> </t>
        </is>
      </c>
      <c r="C17" s="5" t="n">
        <v>5304863</v>
      </c>
      <c r="D17" s="4" t="inlineStr">
        <is>
          <t xml:space="preserve"> </t>
        </is>
      </c>
      <c r="E1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22" customWidth="1" min="2" max="2"/>
    <col width="22" customWidth="1" min="3" max="3"/>
  </cols>
  <sheetData>
    <row r="1">
      <c r="A1" s="1" t="inlineStr">
        <is>
          <t>Investments (Details 5)</t>
        </is>
      </c>
      <c r="B1" s="2" t="inlineStr">
        <is>
          <t>12 Months Ended</t>
        </is>
      </c>
    </row>
    <row r="2">
      <c r="B2" s="2" t="inlineStr">
        <is>
          <t>Dec. 31, 2021 USD ($)</t>
        </is>
      </c>
      <c r="C2" s="2" t="inlineStr">
        <is>
          <t>Dec. 31, 2020 USD ($)</t>
        </is>
      </c>
    </row>
    <row r="3">
      <c r="A3" s="3" t="inlineStr">
        <is>
          <t>Investments:</t>
        </is>
      </c>
      <c r="B3" s="4" t="inlineStr">
        <is>
          <t xml:space="preserve"> </t>
        </is>
      </c>
      <c r="C3" s="4" t="inlineStr">
        <is>
          <t xml:space="preserve"> </t>
        </is>
      </c>
    </row>
    <row r="4">
      <c r="A4" s="4" t="inlineStr">
        <is>
          <t>Sold Securities - Number</t>
        </is>
      </c>
      <c r="B4" s="5" t="n">
        <v>3</v>
      </c>
      <c r="C4" s="5" t="n">
        <v>15</v>
      </c>
    </row>
    <row r="5">
      <c r="A5" s="4" t="inlineStr">
        <is>
          <t>Sold Securities - Amortized Cost</t>
        </is>
      </c>
      <c r="B5" s="6" t="n">
        <v>2194103</v>
      </c>
      <c r="C5" s="6" t="n">
        <v>5529470</v>
      </c>
    </row>
    <row r="6">
      <c r="A6" s="4" t="inlineStr">
        <is>
          <t>Sold Securities - Realized Gain (loss)</t>
        </is>
      </c>
      <c r="B6" s="6" t="n">
        <v>710</v>
      </c>
      <c r="C6" s="6" t="n">
        <v>52053</v>
      </c>
    </row>
    <row r="7">
      <c r="A7" s="4" t="inlineStr">
        <is>
          <t>Called Securities - Number</t>
        </is>
      </c>
      <c r="B7" s="5" t="n">
        <v>10</v>
      </c>
      <c r="C7" s="5" t="n">
        <v>4</v>
      </c>
    </row>
    <row r="8">
      <c r="A8" s="4" t="inlineStr">
        <is>
          <t>Called Securities - Amortized Cost</t>
        </is>
      </c>
      <c r="B8" s="6" t="n">
        <v>7167178</v>
      </c>
      <c r="C8" s="6" t="n">
        <v>2449503</v>
      </c>
    </row>
    <row r="9">
      <c r="A9" s="4" t="inlineStr">
        <is>
          <t>Called Securities - Realized Gain (loss)</t>
        </is>
      </c>
      <c r="B9" s="6" t="n">
        <v>-17758</v>
      </c>
      <c r="C9" s="6" t="n">
        <v>4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stments (Details 6) - USD ($)</t>
        </is>
      </c>
      <c r="B1" s="2" t="inlineStr">
        <is>
          <t>Dec. 31, 2021</t>
        </is>
      </c>
      <c r="C1" s="2" t="inlineStr">
        <is>
          <t>Dec. 31, 2020</t>
        </is>
      </c>
    </row>
    <row r="2">
      <c r="A2" s="3" t="inlineStr">
        <is>
          <t>Investments:</t>
        </is>
      </c>
      <c r="B2" s="4" t="inlineStr">
        <is>
          <t xml:space="preserve"> </t>
        </is>
      </c>
      <c r="C2" s="4" t="inlineStr">
        <is>
          <t xml:space="preserve"> </t>
        </is>
      </c>
    </row>
    <row r="3">
      <c r="A3" s="4" t="inlineStr">
        <is>
          <t>Cost</t>
        </is>
      </c>
      <c r="B3" s="6" t="n">
        <v>3532026</v>
      </c>
      <c r="C3" s="6" t="n">
        <v>2548440</v>
      </c>
    </row>
    <row r="4">
      <c r="A4" s="4" t="inlineStr">
        <is>
          <t>Unrealized Gain</t>
        </is>
      </c>
      <c r="B4" s="5" t="n">
        <v>599127</v>
      </c>
      <c r="C4" s="5" t="n">
        <v>198266</v>
      </c>
    </row>
    <row r="5">
      <c r="A5" s="4" t="inlineStr">
        <is>
          <t>Equity Securities</t>
        </is>
      </c>
      <c r="B5" s="6" t="n">
        <v>4131153</v>
      </c>
      <c r="C5" s="6" t="n">
        <v>27467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stments (Details 7) - USD ($)</t>
        </is>
      </c>
      <c r="B1" s="2" t="inlineStr">
        <is>
          <t>Dec. 31, 2021</t>
        </is>
      </c>
      <c r="C1" s="2" t="inlineStr">
        <is>
          <t>Dec. 31, 2020</t>
        </is>
      </c>
    </row>
    <row r="2">
      <c r="A2" s="3" t="inlineStr">
        <is>
          <t>Investments:</t>
        </is>
      </c>
      <c r="B2" s="4" t="inlineStr">
        <is>
          <t xml:space="preserve"> </t>
        </is>
      </c>
      <c r="C2" s="4" t="inlineStr">
        <is>
          <t xml:space="preserve"> </t>
        </is>
      </c>
    </row>
    <row r="3">
      <c r="A3" s="4" t="inlineStr">
        <is>
          <t>Certificates Of Deposit</t>
        </is>
      </c>
      <c r="B3" s="6" t="n">
        <v>300000</v>
      </c>
      <c r="C3" s="6" t="n">
        <v>200000</v>
      </c>
    </row>
    <row r="4">
      <c r="A4" s="4" t="inlineStr">
        <is>
          <t>Short-term Investments</t>
        </is>
      </c>
      <c r="B4" s="5" t="n">
        <v>200000</v>
      </c>
      <c r="C4" s="5" t="n">
        <v>200000</v>
      </c>
    </row>
    <row r="5">
      <c r="A5" s="4" t="inlineStr">
        <is>
          <t>Total State Held Deposits</t>
        </is>
      </c>
      <c r="B5" s="6" t="n">
        <v>500000</v>
      </c>
      <c r="C5" s="6" t="n">
        <v>4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stments (Details 8) - USD ($)</t>
        </is>
      </c>
      <c r="B1" s="2" t="inlineStr">
        <is>
          <t>Dec. 31, 2021</t>
        </is>
      </c>
      <c r="C1" s="2" t="inlineStr">
        <is>
          <t>Dec. 31, 2020</t>
        </is>
      </c>
    </row>
    <row r="2">
      <c r="A2" s="3" t="inlineStr">
        <is>
          <t>Investments:</t>
        </is>
      </c>
      <c r="B2" s="4" t="inlineStr">
        <is>
          <t xml:space="preserve"> </t>
        </is>
      </c>
      <c r="C2" s="4" t="inlineStr">
        <is>
          <t xml:space="preserve"> </t>
        </is>
      </c>
    </row>
    <row r="3">
      <c r="A3" s="4" t="inlineStr">
        <is>
          <t>Short-term Bonds</t>
        </is>
      </c>
      <c r="B3" s="6" t="n">
        <v>954750</v>
      </c>
      <c r="C3" s="6" t="n">
        <v>0</v>
      </c>
    </row>
    <row r="4">
      <c r="A4" s="4" t="inlineStr">
        <is>
          <t>Certificates Of Deposit</t>
        </is>
      </c>
      <c r="B4" s="5" t="n">
        <v>200000</v>
      </c>
      <c r="C4" s="5" t="n">
        <v>200000</v>
      </c>
    </row>
    <row r="5">
      <c r="A5" s="4" t="inlineStr">
        <is>
          <t>Short-term Investments</t>
        </is>
      </c>
      <c r="B5" s="6" t="n">
        <v>1154750</v>
      </c>
      <c r="C5" s="6" t="n">
        <v>2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vestments (Details Narrative) - USD ($)</t>
        </is>
      </c>
      <c r="B1" s="2" t="inlineStr">
        <is>
          <t>12 Months Ended</t>
        </is>
      </c>
    </row>
    <row r="2">
      <c r="B2" s="2" t="inlineStr">
        <is>
          <t>Dec. 31, 2021</t>
        </is>
      </c>
      <c r="C2" s="2" t="inlineStr">
        <is>
          <t>Dec. 31, 2020</t>
        </is>
      </c>
    </row>
    <row r="3">
      <c r="A3" s="3" t="inlineStr">
        <is>
          <t>Investments:</t>
        </is>
      </c>
      <c r="B3" s="4" t="inlineStr">
        <is>
          <t xml:space="preserve"> </t>
        </is>
      </c>
      <c r="C3" s="4" t="inlineStr">
        <is>
          <t xml:space="preserve"> </t>
        </is>
      </c>
    </row>
    <row r="4">
      <c r="A4" s="4" t="inlineStr">
        <is>
          <t>Security Pledged As Collateral, Fair Value</t>
        </is>
      </c>
      <c r="B4" s="6" t="n">
        <v>8243758</v>
      </c>
      <c r="C4" s="6" t="n">
        <v>824500</v>
      </c>
    </row>
    <row r="5">
      <c r="A5" s="4" t="inlineStr">
        <is>
          <t>Security Pledged As Collateral, Cost</t>
        </is>
      </c>
      <c r="B5" s="6" t="n">
        <v>8162053</v>
      </c>
      <c r="C5" s="6" t="n">
        <v>787653</v>
      </c>
    </row>
    <row r="6">
      <c r="A6" s="4" t="inlineStr">
        <is>
          <t>Investment Maturity Period</t>
        </is>
      </c>
      <c r="B6" s="4" t="inlineStr">
        <is>
          <t>6.7</t>
        </is>
      </c>
      <c r="C6" s="4" t="inlineStr">
        <is>
          <t>8.0</t>
        </is>
      </c>
    </row>
    <row r="7">
      <c r="A7" s="4" t="inlineStr">
        <is>
          <t>Brokered Certificates Of Deposit</t>
        </is>
      </c>
      <c r="B7" s="6" t="n">
        <v>300000</v>
      </c>
      <c r="C7" s="6" t="n">
        <v>798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Invested Assets (Details) - USD ($)</t>
        </is>
      </c>
      <c r="B1" s="2" t="inlineStr">
        <is>
          <t>Dec. 31, 2021</t>
        </is>
      </c>
      <c r="C1" s="2" t="inlineStr">
        <is>
          <t>Dec. 31, 2020</t>
        </is>
      </c>
    </row>
    <row r="2">
      <c r="A2" s="4" t="inlineStr">
        <is>
          <t>U.s. Treasury Securities</t>
        </is>
      </c>
      <c r="B2" s="6" t="n">
        <v>6309805</v>
      </c>
      <c r="C2" s="6" t="n">
        <v>10832181</v>
      </c>
    </row>
    <row r="3">
      <c r="A3" s="4" t="inlineStr">
        <is>
          <t>Agency Mortgage-backed Securities</t>
        </is>
      </c>
      <c r="B3" s="5" t="n">
        <v>20853627</v>
      </c>
      <c r="C3" s="5" t="n">
        <v>26125608</v>
      </c>
    </row>
    <row r="4">
      <c r="A4" s="4" t="inlineStr">
        <is>
          <t>Corporate Securities</t>
        </is>
      </c>
      <c r="B4" s="5" t="n">
        <v>45249973</v>
      </c>
      <c r="C4" s="5" t="n">
        <v>46451905</v>
      </c>
    </row>
    <row r="5">
      <c r="A5" s="4" t="inlineStr">
        <is>
          <t>Certificates Of Deposits</t>
        </is>
      </c>
      <c r="B5" s="5" t="n">
        <v>300000</v>
      </c>
      <c r="C5" s="5" t="n">
        <v>798000</v>
      </c>
    </row>
    <row r="6">
      <c r="A6" s="4" t="inlineStr">
        <is>
          <t>Equity Securities</t>
        </is>
      </c>
      <c r="B6" s="5" t="n">
        <v>4131153</v>
      </c>
      <c r="C6" s="5" t="n">
        <v>2746706</v>
      </c>
    </row>
    <row r="7">
      <c r="A7" s="4" t="inlineStr">
        <is>
          <t>Short-term Investments</t>
        </is>
      </c>
      <c r="B7" s="5" t="n">
        <v>1154750</v>
      </c>
      <c r="C7" s="5" t="n">
        <v>200000</v>
      </c>
    </row>
    <row r="8">
      <c r="A8" s="4" t="inlineStr">
        <is>
          <t>Total Financial Instruments</t>
        </is>
      </c>
      <c r="B8" s="5" t="n">
        <v>77999308</v>
      </c>
      <c r="C8" s="5" t="n">
        <v>87154400</v>
      </c>
    </row>
    <row r="9">
      <c r="A9" s="4" t="inlineStr">
        <is>
          <t>Level 1</t>
        </is>
      </c>
      <c r="B9" s="4" t="inlineStr">
        <is>
          <t xml:space="preserve"> </t>
        </is>
      </c>
      <c r="C9" s="4" t="inlineStr">
        <is>
          <t xml:space="preserve"> </t>
        </is>
      </c>
    </row>
    <row r="10">
      <c r="A10" s="4" t="inlineStr">
        <is>
          <t>U.s. Treasury Securities</t>
        </is>
      </c>
      <c r="B10" s="5" t="n">
        <v>6309805</v>
      </c>
      <c r="C10" s="5" t="n">
        <v>10832181</v>
      </c>
    </row>
    <row r="11">
      <c r="A11" s="4" t="inlineStr">
        <is>
          <t>Agency Mortgage-backed Securities</t>
        </is>
      </c>
      <c r="B11" s="5" t="n">
        <v>0</v>
      </c>
      <c r="C11" s="5" t="n">
        <v>0</v>
      </c>
    </row>
    <row r="12">
      <c r="A12" s="4" t="inlineStr">
        <is>
          <t>Corporate Securities</t>
        </is>
      </c>
      <c r="B12" s="5" t="n">
        <v>0</v>
      </c>
      <c r="C12" s="5" t="n">
        <v>0</v>
      </c>
    </row>
    <row r="13">
      <c r="A13" s="4" t="inlineStr">
        <is>
          <t>Certificates Of Deposits</t>
        </is>
      </c>
      <c r="B13" s="5" t="n">
        <v>0</v>
      </c>
      <c r="C13" s="5" t="n">
        <v>0</v>
      </c>
    </row>
    <row r="14">
      <c r="A14" s="4" t="inlineStr">
        <is>
          <t>Equity Securities</t>
        </is>
      </c>
      <c r="B14" s="5" t="n">
        <v>4131153</v>
      </c>
      <c r="C14" s="5" t="n">
        <v>2746706</v>
      </c>
    </row>
    <row r="15">
      <c r="A15" s="4" t="inlineStr">
        <is>
          <t>Short-term Investments</t>
        </is>
      </c>
      <c r="B15" s="5" t="n">
        <v>1154750</v>
      </c>
      <c r="C15" s="5" t="n">
        <v>200000</v>
      </c>
    </row>
    <row r="16">
      <c r="A16" s="4" t="inlineStr">
        <is>
          <t>Total Financial Instruments</t>
        </is>
      </c>
      <c r="B16" s="5" t="n">
        <v>11595708</v>
      </c>
      <c r="C16" s="5" t="n">
        <v>13778887</v>
      </c>
    </row>
    <row r="17">
      <c r="A17" s="4" t="inlineStr">
        <is>
          <t>Level 2</t>
        </is>
      </c>
      <c r="B17" s="4" t="inlineStr">
        <is>
          <t xml:space="preserve"> </t>
        </is>
      </c>
      <c r="C17" s="4" t="inlineStr">
        <is>
          <t xml:space="preserve"> </t>
        </is>
      </c>
    </row>
    <row r="18">
      <c r="A18" s="4" t="inlineStr">
        <is>
          <t>U.s. Treasury Securities</t>
        </is>
      </c>
      <c r="B18" s="4" t="inlineStr">
        <is>
          <t xml:space="preserve"> </t>
        </is>
      </c>
      <c r="C18" s="5" t="n">
        <v>0</v>
      </c>
    </row>
    <row r="19">
      <c r="A19" s="4" t="inlineStr">
        <is>
          <t>Agency Mortgage-backed Securities</t>
        </is>
      </c>
      <c r="B19" s="5" t="n">
        <v>20853627</v>
      </c>
      <c r="C19" s="5" t="n">
        <v>26125608</v>
      </c>
    </row>
    <row r="20">
      <c r="A20" s="4" t="inlineStr">
        <is>
          <t>Corporate Securities</t>
        </is>
      </c>
      <c r="B20" s="5" t="n">
        <v>45249973</v>
      </c>
      <c r="C20" s="5" t="n">
        <v>46451905</v>
      </c>
    </row>
    <row r="21">
      <c r="A21" s="4" t="inlineStr">
        <is>
          <t>Certificates Of Deposits</t>
        </is>
      </c>
      <c r="B21" s="5" t="n">
        <v>300000</v>
      </c>
      <c r="C21" s="5" t="n">
        <v>798000</v>
      </c>
    </row>
    <row r="22">
      <c r="A22" s="4" t="inlineStr">
        <is>
          <t>Equity Securities</t>
        </is>
      </c>
      <c r="B22" s="5" t="n">
        <v>0</v>
      </c>
      <c r="C22" s="5" t="n">
        <v>0</v>
      </c>
    </row>
    <row r="23">
      <c r="A23" s="4" t="inlineStr">
        <is>
          <t>Short-term Investments</t>
        </is>
      </c>
      <c r="B23" s="5" t="n">
        <v>0</v>
      </c>
      <c r="C23" s="5" t="n">
        <v>0</v>
      </c>
    </row>
    <row r="24">
      <c r="A24" s="4" t="inlineStr">
        <is>
          <t>Total Financial Instruments</t>
        </is>
      </c>
      <c r="B24" s="5" t="n">
        <v>66403600</v>
      </c>
      <c r="C24" s="5" t="n">
        <v>73375513</v>
      </c>
    </row>
    <row r="25">
      <c r="A25" s="4" t="inlineStr">
        <is>
          <t>Level 3</t>
        </is>
      </c>
      <c r="B25" s="4" t="inlineStr">
        <is>
          <t xml:space="preserve"> </t>
        </is>
      </c>
      <c r="C25" s="4" t="inlineStr">
        <is>
          <t xml:space="preserve"> </t>
        </is>
      </c>
    </row>
    <row r="26">
      <c r="A26" s="4" t="inlineStr">
        <is>
          <t>U.s. Treasury Securities</t>
        </is>
      </c>
      <c r="B26" s="5" t="n">
        <v>0</v>
      </c>
      <c r="C26" s="5" t="n">
        <v>0</v>
      </c>
    </row>
    <row r="27">
      <c r="A27" s="4" t="inlineStr">
        <is>
          <t>Agency Mortgage-backed Securities</t>
        </is>
      </c>
      <c r="B27" s="5" t="n">
        <v>0</v>
      </c>
      <c r="C27" s="5" t="n">
        <v>0</v>
      </c>
    </row>
    <row r="28">
      <c r="A28" s="4" t="inlineStr">
        <is>
          <t>Corporate Securities</t>
        </is>
      </c>
      <c r="B28" s="5" t="n">
        <v>0</v>
      </c>
      <c r="C28" s="5" t="n">
        <v>0</v>
      </c>
    </row>
    <row r="29">
      <c r="A29" s="4" t="inlineStr">
        <is>
          <t>Certificates Of Deposits</t>
        </is>
      </c>
      <c r="B29" s="5" t="n">
        <v>0</v>
      </c>
      <c r="C29" s="5" t="n">
        <v>0</v>
      </c>
    </row>
    <row r="30">
      <c r="A30" s="4" t="inlineStr">
        <is>
          <t>Equity Securities</t>
        </is>
      </c>
      <c r="B30" s="5" t="n">
        <v>0</v>
      </c>
      <c r="C30" s="5" t="n">
        <v>0</v>
      </c>
    </row>
    <row r="31">
      <c r="A31" s="4" t="inlineStr">
        <is>
          <t>Short-term Investments</t>
        </is>
      </c>
      <c r="B31" s="5" t="n">
        <v>0</v>
      </c>
      <c r="C31" s="5" t="n">
        <v>0</v>
      </c>
    </row>
    <row r="32">
      <c r="A32" s="4" t="inlineStr">
        <is>
          <t>Total Financial Instruments</t>
        </is>
      </c>
      <c r="B32" s="6" t="n">
        <v>0</v>
      </c>
      <c r="C3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Held for Sale, Net and Property and Equipment, Net (Details) - USD ($)</t>
        </is>
      </c>
      <c r="B1" s="2" t="inlineStr">
        <is>
          <t>Dec. 31, 2021</t>
        </is>
      </c>
      <c r="C1" s="2" t="inlineStr">
        <is>
          <t>Dec. 31, 2020</t>
        </is>
      </c>
    </row>
    <row r="2">
      <c r="A2" s="3" t="inlineStr">
        <is>
          <t>Real Estate Held for Sale, Net and Property and Equipment, Net (Details)</t>
        </is>
      </c>
      <c r="B2" s="4" t="inlineStr">
        <is>
          <t xml:space="preserve"> </t>
        </is>
      </c>
      <c r="C2" s="4" t="inlineStr">
        <is>
          <t xml:space="preserve"> </t>
        </is>
      </c>
    </row>
    <row r="3">
      <c r="A3" s="4" t="inlineStr">
        <is>
          <t>Accumulated Depreciation On Real Estate Held For Sale</t>
        </is>
      </c>
      <c r="B3" s="6" t="n">
        <v>0</v>
      </c>
      <c r="C3" s="6" t="n">
        <v>-1867659</v>
      </c>
    </row>
    <row r="4">
      <c r="A4" s="4" t="inlineStr">
        <is>
          <t>Real Estate Held For Sale, Gross</t>
        </is>
      </c>
      <c r="B4" s="5" t="n">
        <v>0</v>
      </c>
      <c r="C4" s="5" t="n">
        <v>10202676</v>
      </c>
    </row>
    <row r="5">
      <c r="A5" s="4" t="inlineStr">
        <is>
          <t>Real Estate Held For Sale</t>
        </is>
      </c>
      <c r="B5" s="5" t="n">
        <v>0</v>
      </c>
      <c r="C5" s="5" t="n">
        <v>8335017</v>
      </c>
    </row>
    <row r="6">
      <c r="A6" s="4" t="inlineStr">
        <is>
          <t>Furniture, Fixtures, Equipment And Other Leasehold Improvements</t>
        </is>
      </c>
      <c r="B6" s="5" t="n">
        <v>2316885</v>
      </c>
      <c r="C6" s="5" t="n">
        <v>2191411</v>
      </c>
    </row>
    <row r="7">
      <c r="A7" s="4" t="inlineStr">
        <is>
          <t>Computer Software Under Development</t>
        </is>
      </c>
      <c r="B7" s="5" t="n">
        <v>466892</v>
      </c>
      <c r="C7" s="5" t="n">
        <v>467275</v>
      </c>
    </row>
    <row r="8">
      <c r="A8" s="4" t="inlineStr">
        <is>
          <t>Accumulated Depreciation And Amortization</t>
        </is>
      </c>
      <c r="B8" s="5" t="n">
        <v>-2983418</v>
      </c>
      <c r="C8" s="5" t="n">
        <v>-2423617</v>
      </c>
    </row>
    <row r="9">
      <c r="A9" s="4" t="inlineStr">
        <is>
          <t>Computer Software Under Development</t>
        </is>
      </c>
      <c r="B9" s="5" t="n">
        <v>2354161</v>
      </c>
      <c r="C9" s="5" t="n">
        <v>1803346</v>
      </c>
    </row>
    <row r="10">
      <c r="A10" s="4" t="inlineStr">
        <is>
          <t>Net Property And Equipment</t>
        </is>
      </c>
      <c r="B10" s="6" t="n">
        <v>2154520</v>
      </c>
      <c r="C10" s="6" t="n">
        <v>20384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al Estate Held for Sale, Net and Property and Equipment, Net (Details Narrative) - USD ($)</t>
        </is>
      </c>
      <c r="B1" s="2" t="inlineStr">
        <is>
          <t>3 Months Ended</t>
        </is>
      </c>
      <c r="C1" s="2" t="inlineStr">
        <is>
          <t>12 Months Ended</t>
        </is>
      </c>
    </row>
    <row r="2">
      <c r="B2" s="2" t="inlineStr">
        <is>
          <t>Mar. 31, 2021</t>
        </is>
      </c>
      <c r="C2" s="2" t="inlineStr">
        <is>
          <t>Dec. 31, 2021</t>
        </is>
      </c>
      <c r="D2" s="2" t="inlineStr">
        <is>
          <t>Dec. 31, 2020</t>
        </is>
      </c>
      <c r="E2" s="2" t="inlineStr">
        <is>
          <t>Feb. 12, 2021</t>
        </is>
      </c>
    </row>
    <row r="3">
      <c r="A3" s="3" t="inlineStr">
        <is>
          <t>Real Estate Held for Sale, Net and Property and Equipment, Net (Details Narrative)</t>
        </is>
      </c>
      <c r="B3" s="4" t="inlineStr">
        <is>
          <t xml:space="preserve"> </t>
        </is>
      </c>
      <c r="C3" s="4" t="inlineStr">
        <is>
          <t xml:space="preserve"> </t>
        </is>
      </c>
      <c r="D3" s="4" t="inlineStr">
        <is>
          <t xml:space="preserve"> </t>
        </is>
      </c>
      <c r="E3" s="4" t="inlineStr">
        <is>
          <t xml:space="preserve"> </t>
        </is>
      </c>
    </row>
    <row r="4">
      <c r="A4" s="4" t="inlineStr">
        <is>
          <t>Employees cost</t>
        </is>
      </c>
      <c r="B4" s="6" t="n">
        <v>1500000</v>
      </c>
      <c r="C4" s="4" t="inlineStr">
        <is>
          <t xml:space="preserve"> </t>
        </is>
      </c>
      <c r="D4" s="4" t="inlineStr">
        <is>
          <t xml:space="preserve"> </t>
        </is>
      </c>
      <c r="E4" s="4" t="inlineStr">
        <is>
          <t xml:space="preserve"> </t>
        </is>
      </c>
    </row>
    <row r="5">
      <c r="A5" s="4" t="inlineStr">
        <is>
          <t>Total Cost</t>
        </is>
      </c>
      <c r="B5" s="6" t="n">
        <v>2326811</v>
      </c>
      <c r="C5" s="4" t="inlineStr">
        <is>
          <t xml:space="preserve"> </t>
        </is>
      </c>
      <c r="D5" s="4" t="inlineStr">
        <is>
          <t xml:space="preserve"> </t>
        </is>
      </c>
      <c r="E5" s="4" t="inlineStr">
        <is>
          <t xml:space="preserve"> </t>
        </is>
      </c>
    </row>
    <row r="6">
      <c r="A6" s="4" t="inlineStr">
        <is>
          <t>Real Estate Selling Price</t>
        </is>
      </c>
      <c r="B6" s="4" t="inlineStr">
        <is>
          <t xml:space="preserve"> </t>
        </is>
      </c>
      <c r="C6" s="4" t="inlineStr">
        <is>
          <t xml:space="preserve"> </t>
        </is>
      </c>
      <c r="D6" s="4" t="inlineStr">
        <is>
          <t xml:space="preserve"> </t>
        </is>
      </c>
      <c r="E6" s="6" t="n">
        <v>12695000</v>
      </c>
    </row>
    <row r="7">
      <c r="A7" s="4" t="inlineStr">
        <is>
          <t>Net Proceeds</t>
        </is>
      </c>
      <c r="B7" s="4" t="inlineStr">
        <is>
          <t xml:space="preserve"> </t>
        </is>
      </c>
      <c r="C7" s="4" t="inlineStr">
        <is>
          <t xml:space="preserve"> </t>
        </is>
      </c>
      <c r="D7" s="4" t="inlineStr">
        <is>
          <t xml:space="preserve"> </t>
        </is>
      </c>
      <c r="E7" s="5" t="n">
        <v>12028876</v>
      </c>
    </row>
    <row r="8">
      <c r="A8" s="4" t="inlineStr">
        <is>
          <t>Gain On Sale Of Building</t>
        </is>
      </c>
      <c r="B8" s="4" t="inlineStr">
        <is>
          <t xml:space="preserve"> </t>
        </is>
      </c>
      <c r="C8" s="4" t="inlineStr">
        <is>
          <t xml:space="preserve"> </t>
        </is>
      </c>
      <c r="D8" s="4" t="inlineStr">
        <is>
          <t xml:space="preserve"> </t>
        </is>
      </c>
      <c r="E8" s="5" t="n">
        <v>3693858</v>
      </c>
    </row>
    <row r="9">
      <c r="A9" s="4" t="inlineStr">
        <is>
          <t>Initial Rent</t>
        </is>
      </c>
      <c r="B9" s="4" t="inlineStr">
        <is>
          <t xml:space="preserve"> </t>
        </is>
      </c>
      <c r="C9" s="4" t="inlineStr">
        <is>
          <t xml:space="preserve"> </t>
        </is>
      </c>
      <c r="D9" s="4" t="inlineStr">
        <is>
          <t xml:space="preserve"> </t>
        </is>
      </c>
      <c r="E9" s="6" t="n">
        <v>56963</v>
      </c>
    </row>
    <row r="10">
      <c r="A10" s="4" t="inlineStr">
        <is>
          <t>Depreciation And Amortization On All Property And Equipment</t>
        </is>
      </c>
      <c r="B10" s="4" t="inlineStr">
        <is>
          <t xml:space="preserve"> </t>
        </is>
      </c>
      <c r="C10" s="6" t="n">
        <v>569801</v>
      </c>
      <c r="D10" s="6" t="n">
        <v>673895</v>
      </c>
      <c r="E10" s="4" t="inlineStr">
        <is>
          <t xml:space="preserve"> </t>
        </is>
      </c>
    </row>
    <row r="11">
      <c r="A11" s="4" t="inlineStr">
        <is>
          <t>Office Building Revenue From Leases To Non-affiliated Tenants</t>
        </is>
      </c>
      <c r="B11" s="4" t="inlineStr">
        <is>
          <t xml:space="preserve"> </t>
        </is>
      </c>
      <c r="C11" s="5" t="n">
        <v>13806</v>
      </c>
      <c r="D11" s="5" t="n">
        <v>150319</v>
      </c>
      <c r="E11" s="4" t="inlineStr">
        <is>
          <t xml:space="preserve"> </t>
        </is>
      </c>
    </row>
    <row r="12">
      <c r="A12" s="4" t="inlineStr">
        <is>
          <t>Office Building Expenses Including Depreciation</t>
        </is>
      </c>
      <c r="B12" s="4" t="inlineStr">
        <is>
          <t xml:space="preserve"> </t>
        </is>
      </c>
      <c r="C12" s="6" t="n">
        <v>235827</v>
      </c>
      <c r="D12" s="6" t="n">
        <v>677930</v>
      </c>
      <c r="E12"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Receivables, Net (Details) - USD ($)</t>
        </is>
      </c>
      <c r="B1" s="2" t="inlineStr">
        <is>
          <t>Dec. 31, 2021</t>
        </is>
      </c>
      <c r="C1" s="2" t="inlineStr">
        <is>
          <t>Dec. 31, 2020</t>
        </is>
      </c>
    </row>
    <row r="2">
      <c r="A2" s="3" t="inlineStr">
        <is>
          <t>Summary of Significant Accounting Policies</t>
        </is>
      </c>
      <c r="B2" s="4" t="inlineStr">
        <is>
          <t xml:space="preserve"> </t>
        </is>
      </c>
      <c r="C2" s="4" t="inlineStr">
        <is>
          <t xml:space="preserve"> </t>
        </is>
      </c>
    </row>
    <row r="3">
      <c r="A3" s="4" t="inlineStr">
        <is>
          <t>Premium And Commission Receivable</t>
        </is>
      </c>
      <c r="B3" s="6" t="n">
        <v>672284</v>
      </c>
      <c r="C3" s="6" t="n">
        <v>2476679</v>
      </c>
    </row>
    <row r="4">
      <c r="A4" s="4" t="inlineStr">
        <is>
          <t>Premium Finance Notes Receivable</t>
        </is>
      </c>
      <c r="B4" s="5" t="n">
        <v>755691</v>
      </c>
      <c r="C4" s="5" t="n">
        <v>2036960</v>
      </c>
    </row>
    <row r="5">
      <c r="A5" s="4" t="inlineStr">
        <is>
          <t>Total Premium And Notes Receivable</t>
        </is>
      </c>
      <c r="B5" s="5" t="n">
        <v>1427975</v>
      </c>
      <c r="C5" s="5" t="n">
        <v>4513639</v>
      </c>
    </row>
    <row r="6">
      <c r="A6" s="4" t="inlineStr">
        <is>
          <t>Allowance For Doubtful Accounts</t>
        </is>
      </c>
      <c r="B6" s="5" t="n">
        <v>-223962</v>
      </c>
      <c r="C6" s="5" t="n">
        <v>-1192302</v>
      </c>
    </row>
    <row r="7">
      <c r="A7" s="4" t="inlineStr">
        <is>
          <t>Net Receivables</t>
        </is>
      </c>
      <c r="B7" s="6" t="n">
        <v>1204013</v>
      </c>
      <c r="C7" s="6" t="n">
        <v>33213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ceivables, Net (Details Narrative) - USD ($)</t>
        </is>
      </c>
      <c r="B1" s="2" t="inlineStr">
        <is>
          <t>12 Months Ended</t>
        </is>
      </c>
    </row>
    <row r="2">
      <c r="B2" s="2" t="inlineStr">
        <is>
          <t>Dec. 31, 2021</t>
        </is>
      </c>
      <c r="C2" s="2" t="inlineStr">
        <is>
          <t>Dec. 31, 2020</t>
        </is>
      </c>
    </row>
    <row r="3">
      <c r="A3" s="3" t="inlineStr">
        <is>
          <t>Summary of Significant Accounting Policies</t>
        </is>
      </c>
      <c r="B3" s="4" t="inlineStr">
        <is>
          <t xml:space="preserve"> </t>
        </is>
      </c>
      <c r="C3" s="4" t="inlineStr">
        <is>
          <t xml:space="preserve"> </t>
        </is>
      </c>
    </row>
    <row r="4">
      <c r="A4" s="4" t="inlineStr">
        <is>
          <t>Bad Debt Expense (benefit)</t>
        </is>
      </c>
      <c r="B4" s="6" t="n">
        <v>6451</v>
      </c>
      <c r="C4" s="6" t="n">
        <v>6451</v>
      </c>
    </row>
    <row r="5">
      <c r="A5" s="4" t="inlineStr">
        <is>
          <t>Bad Debt Recoveries</t>
        </is>
      </c>
      <c r="B5" s="6" t="n">
        <v>167532</v>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6" t="n">
        <v>-5673251</v>
      </c>
      <c r="C4" s="6" t="n">
        <v>-21491113</v>
      </c>
    </row>
    <row r="5">
      <c r="A5" s="3" t="inlineStr">
        <is>
          <t>Adjustments To Reconcile Net Loss To Net Cash From Operations:</t>
        </is>
      </c>
      <c r="B5" s="4" t="inlineStr">
        <is>
          <t xml:space="preserve"> </t>
        </is>
      </c>
      <c r="C5" s="4" t="inlineStr">
        <is>
          <t xml:space="preserve"> </t>
        </is>
      </c>
    </row>
    <row r="6">
      <c r="A6" s="4" t="inlineStr">
        <is>
          <t>Depreciation And Amortization</t>
        </is>
      </c>
      <c r="B6" s="5" t="n">
        <v>569801</v>
      </c>
      <c r="C6" s="5" t="n">
        <v>673895</v>
      </c>
    </row>
    <row r="7">
      <c r="A7" s="4" t="inlineStr">
        <is>
          <t>Bond Amortization, Net</t>
        </is>
      </c>
      <c r="B7" s="5" t="n">
        <v>-163497</v>
      </c>
      <c r="C7" s="5" t="n">
        <v>33072</v>
      </c>
    </row>
    <row r="8">
      <c r="A8" s="4" t="inlineStr">
        <is>
          <t>Stock-based Compensation</t>
        </is>
      </c>
      <c r="B8" s="5" t="n">
        <v>11589</v>
      </c>
      <c r="C8" s="5" t="n">
        <v>0</v>
      </c>
    </row>
    <row r="9">
      <c r="A9" s="4" t="inlineStr">
        <is>
          <t>Bad Debt Expense</t>
        </is>
      </c>
      <c r="B9" s="5" t="n">
        <v>-167532</v>
      </c>
      <c r="C9" s="5" t="n">
        <v>6451</v>
      </c>
    </row>
    <row r="10">
      <c r="A10" s="4" t="inlineStr">
        <is>
          <t>Allowance For Policy Acquisition Costs</t>
        </is>
      </c>
      <c r="B10" s="5" t="n">
        <v>1409654</v>
      </c>
      <c r="C10" s="5" t="n">
        <v>0</v>
      </c>
    </row>
    <row r="11">
      <c r="A11" s="4" t="inlineStr">
        <is>
          <t>Net Realized Investment Gains</t>
        </is>
      </c>
      <c r="B11" s="5" t="n">
        <v>-259912</v>
      </c>
      <c r="C11" s="5" t="n">
        <v>-97771</v>
      </c>
    </row>
    <row r="12">
      <c r="A12" s="4" t="inlineStr">
        <is>
          <t>Net Realized Gain On Real Estate Sale</t>
        </is>
      </c>
      <c r="B12" s="5" t="n">
        <v>-3693858</v>
      </c>
      <c r="C12" s="5" t="n">
        <v>0</v>
      </c>
    </row>
    <row r="13">
      <c r="A13" s="4" t="inlineStr">
        <is>
          <t>Net Unrealized Investment Gains On Equity Securities</t>
        </is>
      </c>
      <c r="B13" s="5" t="n">
        <v>-400862</v>
      </c>
      <c r="C13" s="5" t="n">
        <v>-198266</v>
      </c>
    </row>
    <row r="14">
      <c r="A14" s="4" t="inlineStr">
        <is>
          <t>Net Receivables</t>
        </is>
      </c>
      <c r="B14" s="5" t="n">
        <v>2284856</v>
      </c>
      <c r="C14" s="5" t="n">
        <v>686905</v>
      </c>
    </row>
    <row r="15">
      <c r="A15" s="4" t="inlineStr">
        <is>
          <t>Accrued Investment Income</t>
        </is>
      </c>
      <c r="B15" s="5" t="n">
        <v>32118</v>
      </c>
      <c r="C15" s="5" t="n">
        <v>0</v>
      </c>
    </row>
    <row r="16">
      <c r="A16" s="4" t="inlineStr">
        <is>
          <t>Reinsurance Recoverable</t>
        </is>
      </c>
      <c r="B16" s="5" t="n">
        <v>-5152660</v>
      </c>
      <c r="C16" s="5" t="n">
        <v>-7463253</v>
      </c>
    </row>
    <row r="17">
      <c r="A17" s="4" t="inlineStr">
        <is>
          <t>Deferred Policy Acquisition Costs</t>
        </is>
      </c>
      <c r="B17" s="5" t="n">
        <v>1106788</v>
      </c>
      <c r="C17" s="5" t="n">
        <v>116346</v>
      </c>
    </row>
    <row r="18">
      <c r="A18" s="4" t="inlineStr">
        <is>
          <t>Other Assets</t>
        </is>
      </c>
      <c r="B18" s="5" t="n">
        <v>-197532</v>
      </c>
      <c r="C18" s="5" t="n">
        <v>116942</v>
      </c>
    </row>
    <row r="19">
      <c r="A19" s="4" t="inlineStr">
        <is>
          <t>Unpaid Losses And Loss Adjustment Expenses</t>
        </is>
      </c>
      <c r="B19" s="5" t="n">
        <v>7599165</v>
      </c>
      <c r="C19" s="5" t="n">
        <v>19827029</v>
      </c>
    </row>
    <row r="20">
      <c r="A20" s="4" t="inlineStr">
        <is>
          <t>Unearned Premiums</t>
        </is>
      </c>
      <c r="B20" s="5" t="n">
        <v>-3857025</v>
      </c>
      <c r="C20" s="5" t="n">
        <v>377961</v>
      </c>
    </row>
    <row r="21">
      <c r="A21" s="4" t="inlineStr">
        <is>
          <t>Advance Premium And Premium Deposits</t>
        </is>
      </c>
      <c r="B21" s="5" t="n">
        <v>-105692</v>
      </c>
      <c r="C21" s="5" t="n">
        <v>-10545</v>
      </c>
    </row>
    <row r="22">
      <c r="A22" s="4" t="inlineStr">
        <is>
          <t>Accrued Expenses And Other Liabilities</t>
        </is>
      </c>
      <c r="B22" s="5" t="n">
        <v>-1311214</v>
      </c>
      <c r="C22" s="5" t="n">
        <v>1447150</v>
      </c>
    </row>
    <row r="23">
      <c r="A23" s="4" t="inlineStr">
        <is>
          <t>Income Taxes Deferred</t>
        </is>
      </c>
      <c r="B23" s="5" t="n">
        <v>450117</v>
      </c>
      <c r="C23" s="5" t="n">
        <v>3538798</v>
      </c>
    </row>
    <row r="24">
      <c r="A24" s="4" t="inlineStr">
        <is>
          <t>Income Taxes Current</t>
        </is>
      </c>
      <c r="B24" s="5" t="n">
        <v>8800</v>
      </c>
      <c r="C24" s="5" t="n">
        <v>0</v>
      </c>
    </row>
    <row r="25">
      <c r="A25" s="4" t="inlineStr">
        <is>
          <t>Net Cash Used By Operating Activities</t>
        </is>
      </c>
      <c r="B25" s="5" t="n">
        <v>-7510147</v>
      </c>
      <c r="C25" s="5" t="n">
        <v>-2436399</v>
      </c>
    </row>
    <row r="26">
      <c r="A26" s="3" t="inlineStr">
        <is>
          <t>Cash Flows From Investing Activities:</t>
        </is>
      </c>
      <c r="B26" s="4" t="inlineStr">
        <is>
          <t xml:space="preserve"> </t>
        </is>
      </c>
      <c r="C26" s="4" t="inlineStr">
        <is>
          <t xml:space="preserve"> </t>
        </is>
      </c>
    </row>
    <row r="27">
      <c r="A27" s="4" t="inlineStr">
        <is>
          <t>Purchase Of Fixed Maturity Investments</t>
        </is>
      </c>
      <c r="B27" s="5" t="n">
        <v>-26757589</v>
      </c>
      <c r="C27" s="5" t="n">
        <v>-20580448</v>
      </c>
    </row>
    <row r="28">
      <c r="A28" s="4" t="inlineStr">
        <is>
          <t>Purchase Of Equity Securities</t>
        </is>
      </c>
      <c r="B28" s="5" t="n">
        <v>-2207722</v>
      </c>
      <c r="C28" s="5" t="n">
        <v>-2548440</v>
      </c>
    </row>
    <row r="29">
      <c r="A29" s="4" t="inlineStr">
        <is>
          <t>Proceeds From Maturity Of Fixed Maturity Investments</t>
        </is>
      </c>
      <c r="B29" s="5" t="n">
        <v>28055016</v>
      </c>
      <c r="C29" s="5" t="n">
        <v>16050870</v>
      </c>
    </row>
    <row r="30">
      <c r="A30" s="4" t="inlineStr">
        <is>
          <t>Proceeds From Sale Or Call Of Fixed Maturity Investments</t>
        </is>
      </c>
      <c r="B30" s="5" t="n">
        <v>8199898</v>
      </c>
      <c r="C30" s="5" t="n">
        <v>6525408</v>
      </c>
    </row>
    <row r="31">
      <c r="A31" s="4" t="inlineStr">
        <is>
          <t>Proceeds From Sale Of Equity Securities</t>
        </is>
      </c>
      <c r="B31" s="5" t="n">
        <v>1501095</v>
      </c>
      <c r="C31" s="5" t="n">
        <v>0</v>
      </c>
    </row>
    <row r="32">
      <c r="A32" s="4" t="inlineStr">
        <is>
          <t>(Purchases) Sales Of Short-term Investments</t>
        </is>
      </c>
      <c r="B32" s="5" t="n">
        <v>-954750</v>
      </c>
      <c r="C32" s="5" t="n">
        <v>1996815</v>
      </c>
    </row>
    <row r="33">
      <c r="A33" s="4" t="inlineStr">
        <is>
          <t>Proceeds From Sale Of Real Estate Held For Sale</t>
        </is>
      </c>
      <c r="B33" s="5" t="n">
        <v>12028876</v>
      </c>
      <c r="C33" s="5" t="n">
        <v>0</v>
      </c>
    </row>
    <row r="34">
      <c r="A34" s="4" t="inlineStr">
        <is>
          <t>Purchase Of Property And Equipment</t>
        </is>
      </c>
      <c r="B34" s="5" t="n">
        <v>-685905</v>
      </c>
      <c r="C34" s="5" t="n">
        <v>-820732</v>
      </c>
    </row>
    <row r="35">
      <c r="A35" s="4" t="inlineStr">
        <is>
          <t>Net Cash Provided By Investing Activities</t>
        </is>
      </c>
      <c r="B35" s="5" t="n">
        <v>19178919</v>
      </c>
      <c r="C35" s="5" t="n">
        <v>623473</v>
      </c>
    </row>
    <row r="36">
      <c r="A36" s="3" t="inlineStr">
        <is>
          <t>Cash Flows From Financing Activities:</t>
        </is>
      </c>
      <c r="B36" s="4" t="inlineStr">
        <is>
          <t xml:space="preserve"> </t>
        </is>
      </c>
      <c r="C36" s="4" t="inlineStr">
        <is>
          <t xml:space="preserve"> </t>
        </is>
      </c>
    </row>
    <row r="37">
      <c r="A37" s="4" t="inlineStr">
        <is>
          <t>Repurchase Of Common Stock</t>
        </is>
      </c>
      <c r="B37" s="5" t="n">
        <v>-101</v>
      </c>
      <c r="C37" s="5" t="n">
        <v>-10733</v>
      </c>
    </row>
    <row r="38">
      <c r="A38" s="4" t="inlineStr">
        <is>
          <t>Net Cash Used By Financing Activities</t>
        </is>
      </c>
      <c r="B38" s="5" t="n">
        <v>-101</v>
      </c>
      <c r="C38" s="5" t="n">
        <v>-10733</v>
      </c>
    </row>
    <row r="39">
      <c r="A39" s="4" t="inlineStr">
        <is>
          <t>Net Change In Cash And Restricted Cash</t>
        </is>
      </c>
      <c r="B39" s="5" t="n">
        <v>11668671</v>
      </c>
      <c r="C39" s="5" t="n">
        <v>-1823659</v>
      </c>
    </row>
    <row r="40">
      <c r="A40" s="4" t="inlineStr">
        <is>
          <t>Cash And Restricted Cash At Beginning Of Period</t>
        </is>
      </c>
      <c r="B40" s="5" t="n">
        <v>3957980</v>
      </c>
      <c r="C40" s="5" t="n">
        <v>5781639</v>
      </c>
    </row>
    <row r="41">
      <c r="A41" s="4" t="inlineStr">
        <is>
          <t>Cash And Restricted Cash At End Of Period</t>
        </is>
      </c>
      <c r="B41" s="5" t="n">
        <v>15626651</v>
      </c>
      <c r="C41" s="5" t="n">
        <v>3957980</v>
      </c>
    </row>
    <row r="42">
      <c r="A42" s="3" t="inlineStr">
        <is>
          <t>Supplemental Cash Flow Information</t>
        </is>
      </c>
      <c r="B42" s="4" t="inlineStr">
        <is>
          <t xml:space="preserve"> </t>
        </is>
      </c>
      <c r="C42" s="4" t="inlineStr">
        <is>
          <t xml:space="preserve"> </t>
        </is>
      </c>
    </row>
    <row r="43">
      <c r="A43" s="4" t="inlineStr">
        <is>
          <t>Income Taxes</t>
        </is>
      </c>
      <c r="B43" s="6" t="n">
        <v>8800</v>
      </c>
      <c r="C43" s="6" t="n">
        <v>88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Unpaid Losses and Loss Adjustment Expenses (Details) - USD ($)</t>
        </is>
      </c>
      <c r="B1" s="2" t="inlineStr">
        <is>
          <t>Dec. 31, 2021</t>
        </is>
      </c>
      <c r="C1" s="2" t="inlineStr">
        <is>
          <t>Dec. 31, 2020</t>
        </is>
      </c>
    </row>
    <row r="2">
      <c r="A2" s="3" t="inlineStr">
        <is>
          <t>Unpaid Losses and Loss Adjustment Expenses (Details)</t>
        </is>
      </c>
      <c r="B2" s="4" t="inlineStr">
        <is>
          <t xml:space="preserve"> </t>
        </is>
      </c>
      <c r="C2" s="4" t="inlineStr">
        <is>
          <t xml:space="preserve"> </t>
        </is>
      </c>
    </row>
    <row r="3">
      <c r="A3" s="4" t="inlineStr">
        <is>
          <t>Gross Case Reserves</t>
        </is>
      </c>
      <c r="B3" s="6" t="n">
        <v>29293117</v>
      </c>
      <c r="C3" s="6" t="n">
        <v>26363695</v>
      </c>
    </row>
    <row r="4">
      <c r="A4" s="4" t="inlineStr">
        <is>
          <t>Gross Ibnr Reserves</t>
        </is>
      </c>
      <c r="B4" s="5" t="n">
        <v>53199557</v>
      </c>
      <c r="C4" s="5" t="n">
        <v>48529814</v>
      </c>
    </row>
    <row r="5">
      <c r="A5" s="4" t="inlineStr">
        <is>
          <t>Total Gross Reserves</t>
        </is>
      </c>
      <c r="B5" s="5" t="n">
        <v>82492674</v>
      </c>
      <c r="C5" s="5" t="n">
        <v>74893509</v>
      </c>
    </row>
    <row r="6">
      <c r="A6" s="3" t="inlineStr">
        <is>
          <t>Reserves Net Of Reinsurance</t>
        </is>
      </c>
      <c r="B6" s="4" t="inlineStr">
        <is>
          <t xml:space="preserve"> </t>
        </is>
      </c>
      <c r="C6" s="4" t="inlineStr">
        <is>
          <t xml:space="preserve"> </t>
        </is>
      </c>
    </row>
    <row r="7">
      <c r="A7" s="4" t="inlineStr">
        <is>
          <t>Net Case Reserves</t>
        </is>
      </c>
      <c r="B7" s="5" t="n">
        <v>23057464</v>
      </c>
      <c r="C7" s="5" t="n">
        <v>21027703</v>
      </c>
    </row>
    <row r="8">
      <c r="A8" s="4" t="inlineStr">
        <is>
          <t>Net Ibnr Reserves</t>
        </is>
      </c>
      <c r="B8" s="5" t="n">
        <v>32319167</v>
      </c>
      <c r="C8" s="5" t="n">
        <v>31612164</v>
      </c>
    </row>
    <row r="9">
      <c r="A9" s="4" t="inlineStr">
        <is>
          <t>Total Net Reserves</t>
        </is>
      </c>
      <c r="B9" s="6" t="n">
        <v>55376631</v>
      </c>
      <c r="C9" s="6" t="n">
        <v>526398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Unpaid Losses and Loss Adjustment Expenses (Details 1) - USD ($)</t>
        </is>
      </c>
      <c r="B1" s="2" t="inlineStr">
        <is>
          <t>Dec. 31, 2021</t>
        </is>
      </c>
      <c r="C1" s="2" t="inlineStr">
        <is>
          <t>Dec. 31, 2020</t>
        </is>
      </c>
    </row>
    <row r="2">
      <c r="A2" s="3" t="inlineStr">
        <is>
          <t>Unpaid Losses and Loss Adjustment Expenses (Details)</t>
        </is>
      </c>
      <c r="B2" s="4" t="inlineStr">
        <is>
          <t xml:space="preserve"> </t>
        </is>
      </c>
      <c r="C2" s="4" t="inlineStr">
        <is>
          <t xml:space="preserve"> </t>
        </is>
      </c>
    </row>
    <row r="3">
      <c r="A3" s="4" t="inlineStr">
        <is>
          <t>Cmp Line Of Business</t>
        </is>
      </c>
      <c r="B3" s="6" t="n">
        <v>81303803</v>
      </c>
      <c r="C3" s="6" t="n">
        <v>73545181</v>
      </c>
    </row>
    <row r="4">
      <c r="A4" s="4" t="inlineStr">
        <is>
          <t>Other Liability Line Of Business</t>
        </is>
      </c>
      <c r="B4" s="5" t="n">
        <v>1122823</v>
      </c>
      <c r="C4" s="5" t="n">
        <v>1283174</v>
      </c>
    </row>
    <row r="5">
      <c r="A5" s="4" t="inlineStr">
        <is>
          <t>Other Line Of Business</t>
        </is>
      </c>
      <c r="B5" s="5" t="n">
        <v>66048</v>
      </c>
      <c r="C5" s="5" t="n">
        <v>65154</v>
      </c>
    </row>
    <row r="6">
      <c r="A6" s="4" t="inlineStr">
        <is>
          <t>Line Of Business</t>
        </is>
      </c>
      <c r="B6" s="6" t="n">
        <v>82492674</v>
      </c>
      <c r="C6" s="6" t="n">
        <v>74893509</v>
      </c>
    </row>
    <row r="7">
      <c r="A7" s="4" t="inlineStr">
        <is>
          <t>Cmp Percent Line Of Business</t>
        </is>
      </c>
      <c r="B7" s="9" t="n">
        <v>0.985</v>
      </c>
      <c r="C7" s="9" t="n">
        <v>0.982</v>
      </c>
    </row>
    <row r="8">
      <c r="A8" s="4" t="inlineStr">
        <is>
          <t>Other Liability Percent Line Of Business</t>
        </is>
      </c>
      <c r="B8" s="9" t="n">
        <v>0.014</v>
      </c>
      <c r="C8" s="9" t="n">
        <v>0.017</v>
      </c>
    </row>
    <row r="9">
      <c r="A9" s="4" t="inlineStr">
        <is>
          <t>Other Percent Line Of Business</t>
        </is>
      </c>
      <c r="B9" s="9" t="n">
        <v>0.001</v>
      </c>
      <c r="C9" s="9" t="n">
        <v>0.001</v>
      </c>
    </row>
    <row r="10">
      <c r="A10" s="4" t="inlineStr">
        <is>
          <t>Percent Line Of Business</t>
        </is>
      </c>
      <c r="B10" s="8" t="n">
        <v>1</v>
      </c>
      <c r="C10" s="8"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paid Losses and Loss Adjustment Expenses (Details 2) - USD ($)</t>
        </is>
      </c>
      <c r="B1" s="2" t="inlineStr">
        <is>
          <t>12 Months Ended</t>
        </is>
      </c>
    </row>
    <row r="2">
      <c r="B2" s="2" t="inlineStr">
        <is>
          <t>Dec. 31, 2021</t>
        </is>
      </c>
      <c r="C2" s="2" t="inlineStr">
        <is>
          <t>Dec. 31, 2020</t>
        </is>
      </c>
    </row>
    <row r="3">
      <c r="A3" s="3" t="inlineStr">
        <is>
          <t>Unpaid Losses and Loss Adjustment Expenses (Details 2)</t>
        </is>
      </c>
      <c r="B3" s="4" t="inlineStr">
        <is>
          <t xml:space="preserve"> </t>
        </is>
      </c>
      <c r="C3" s="4" t="inlineStr">
        <is>
          <t xml:space="preserve"> </t>
        </is>
      </c>
    </row>
    <row r="4">
      <c r="A4" s="4" t="inlineStr">
        <is>
          <t>Reserve For Unpaid Losses And Loss Adjustment Expenses At Beginning Of Year - Net Of Reinsurance</t>
        </is>
      </c>
      <c r="B4" s="6" t="n">
        <v>52639867</v>
      </c>
      <c r="C4" s="6" t="n">
        <v>40340625</v>
      </c>
    </row>
    <row r="5">
      <c r="A5" s="4" t="inlineStr">
        <is>
          <t>Reserve For Unpaid Losses And Loss Adjustment Expenses At Ending Of Year - Net Of Reinsurance</t>
        </is>
      </c>
      <c r="B5" s="5" t="n">
        <v>55376631</v>
      </c>
      <c r="C5" s="5" t="n">
        <v>52639867</v>
      </c>
    </row>
    <row r="6">
      <c r="A6" s="4" t="inlineStr">
        <is>
          <t>Reinsurance Recoverable On Unpaid Losses And Loss Adjustment Expenses At End Of Year</t>
        </is>
      </c>
      <c r="B6" s="5" t="n">
        <v>27116043</v>
      </c>
      <c r="C6" s="5" t="n">
        <v>22253642</v>
      </c>
    </row>
    <row r="7">
      <c r="A7" s="4" t="inlineStr">
        <is>
          <t>Reserve For Unpaid Losses And Loss Adjustment Expenses At End Of Year Per Balance Sheet, Gross Of Reinsurance</t>
        </is>
      </c>
      <c r="B7" s="5" t="n">
        <v>82492674</v>
      </c>
      <c r="C7" s="5" t="n">
        <v>74893509</v>
      </c>
    </row>
    <row r="8">
      <c r="A8" s="3" t="inlineStr">
        <is>
          <t>Incurred Losses And Loss Adjustment Expenses</t>
        </is>
      </c>
      <c r="B8" s="4" t="inlineStr">
        <is>
          <t xml:space="preserve"> </t>
        </is>
      </c>
      <c r="C8" s="4" t="inlineStr">
        <is>
          <t xml:space="preserve"> </t>
        </is>
      </c>
    </row>
    <row r="9">
      <c r="A9" s="4" t="inlineStr">
        <is>
          <t>Provision For Insured Events Of Current Year</t>
        </is>
      </c>
      <c r="B9" s="5" t="n">
        <v>26097435</v>
      </c>
      <c r="C9" s="5" t="n">
        <v>26683872</v>
      </c>
    </row>
    <row r="10">
      <c r="A10" s="4" t="inlineStr">
        <is>
          <t>Provision For Insured Events Of Prior Years</t>
        </is>
      </c>
      <c r="B10" s="5" t="n">
        <v>-124595</v>
      </c>
      <c r="C10" s="5" t="n">
        <v>7959048</v>
      </c>
    </row>
    <row r="11">
      <c r="A11" s="4" t="inlineStr">
        <is>
          <t>Total Incurred Losses And Loss Adjustment Expenses</t>
        </is>
      </c>
      <c r="B11" s="5" t="n">
        <v>25972840</v>
      </c>
      <c r="C11" s="5" t="n">
        <v>34642920</v>
      </c>
    </row>
    <row r="12">
      <c r="A12" s="3" t="inlineStr">
        <is>
          <t>Paid Losses And Loss Adjustment Expenses</t>
        </is>
      </c>
      <c r="B12" s="4" t="inlineStr">
        <is>
          <t xml:space="preserve"> </t>
        </is>
      </c>
      <c r="C12" s="4" t="inlineStr">
        <is>
          <t xml:space="preserve"> </t>
        </is>
      </c>
    </row>
    <row r="13">
      <c r="A13" s="4" t="inlineStr">
        <is>
          <t>Losses And Loss Adjustment Expenses Attributable To Insured Events Of The Current Year</t>
        </is>
      </c>
      <c r="B13" s="5" t="n">
        <v>8007546</v>
      </c>
      <c r="C13" s="5" t="n">
        <v>8285021</v>
      </c>
    </row>
    <row r="14">
      <c r="A14" s="4" t="inlineStr">
        <is>
          <t>Losses And Loss Adjustment Expenses Attributable To Insured Events Of Prior Years</t>
        </is>
      </c>
      <c r="B14" s="5" t="n">
        <v>15228530</v>
      </c>
      <c r="C14" s="5" t="n">
        <v>14058657</v>
      </c>
    </row>
    <row r="15">
      <c r="A15" s="4" t="inlineStr">
        <is>
          <t>Total Payments</t>
        </is>
      </c>
      <c r="B15" s="6" t="n">
        <v>23236076</v>
      </c>
      <c r="C15" s="6" t="n">
        <v>2234367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Unpaid Losses and Loss Adjustment Expenses (Details 3)</t>
        </is>
      </c>
      <c r="B1" s="2" t="inlineStr">
        <is>
          <t>Dec. 31, 2021 USD ($)</t>
        </is>
      </c>
      <c r="C1" s="2" t="inlineStr">
        <is>
          <t>Dec. 31, 2020 USD ($)</t>
        </is>
      </c>
      <c r="D1" s="2" t="inlineStr">
        <is>
          <t>Dec. 31, 2019 USD ($)</t>
        </is>
      </c>
      <c r="E1" s="2" t="inlineStr">
        <is>
          <t>Dec. 31, 2018 USD ($)</t>
        </is>
      </c>
      <c r="F1" s="2" t="inlineStr">
        <is>
          <t>Dec. 31, 2017 USD ($)</t>
        </is>
      </c>
      <c r="G1" s="2" t="inlineStr">
        <is>
          <t>Dec. 31, 2016 USD ($)</t>
        </is>
      </c>
      <c r="H1" s="2" t="inlineStr">
        <is>
          <t>Dec. 31, 2015 USD ($)</t>
        </is>
      </c>
      <c r="I1" s="2" t="inlineStr">
        <is>
          <t>Dec. 31, 2014 USD ($)</t>
        </is>
      </c>
      <c r="J1" s="2" t="inlineStr">
        <is>
          <t>Dec. 31, 2013 USD ($)</t>
        </is>
      </c>
      <c r="K1" s="2" t="inlineStr">
        <is>
          <t>Dec. 31, 2012 USD ($)</t>
        </is>
      </c>
    </row>
    <row r="2">
      <c r="A2" s="4" t="inlineStr">
        <is>
          <t>Cumulative Incurred Losses And Allocated Loss Adjustment Expenses, Net Of Reinsurance</t>
        </is>
      </c>
      <c r="B2" s="6" t="n">
        <v>221327301</v>
      </c>
      <c r="C2" s="6" t="n">
        <v>218410701</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Of Incurred But Not Reported Liabilities Plus Expected Development On Reported Claims</t>
        </is>
      </c>
      <c r="B3" s="5" t="n">
        <v>-3151505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mulative Paid Losses And Allocated Loss Adjustment Expenses, Net Of Reinsurance</t>
        </is>
      </c>
      <c r="B4" s="5" t="n">
        <v>167383131</v>
      </c>
      <c r="C4" s="5" t="n">
        <v>16721439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ort-duration Insurance Contracts, Accident Year 201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umulative Incurred Losses And Allocated Loss Adjustment Expenses, Net Of Reinsurance</t>
        </is>
      </c>
      <c r="B6" s="5" t="n">
        <v>18353966</v>
      </c>
      <c r="C6" s="5" t="n">
        <v>18327346</v>
      </c>
      <c r="D6" s="6" t="n">
        <v>18355031</v>
      </c>
      <c r="E6" s="6" t="n">
        <v>18235335</v>
      </c>
      <c r="F6" s="6" t="n">
        <v>17914837</v>
      </c>
      <c r="G6" s="6" t="n">
        <v>18050131</v>
      </c>
      <c r="H6" s="6" t="n">
        <v>18344175</v>
      </c>
      <c r="I6" s="6" t="n">
        <v>18895666</v>
      </c>
      <c r="J6" s="6" t="n">
        <v>19532022</v>
      </c>
      <c r="K6" s="6" t="n">
        <v>18511598</v>
      </c>
    </row>
    <row r="7">
      <c r="A7" s="4" t="inlineStr">
        <is>
          <t>Total Of Incurred But Not Reported Liabilities Plus Expected Development On Reported Claims</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mulative Paid Losses And Allocated Loss Adjustment Expenses, Net Of Reinsurance</t>
        </is>
      </c>
      <c r="B8" s="6" t="n">
        <v>18355881</v>
      </c>
      <c r="C8" s="5" t="n">
        <v>18020565</v>
      </c>
      <c r="D8" s="5" t="n">
        <v>18001581</v>
      </c>
      <c r="E8" s="5" t="n">
        <v>17638646</v>
      </c>
      <c r="F8" s="5" t="n">
        <v>17265513</v>
      </c>
      <c r="G8" s="5" t="n">
        <v>16734967</v>
      </c>
      <c r="H8" s="5" t="n">
        <v>15369629</v>
      </c>
      <c r="I8" s="5" t="n">
        <v>13411125</v>
      </c>
      <c r="J8" s="5" t="n">
        <v>11673621</v>
      </c>
      <c r="K8" s="6" t="n">
        <v>6719982</v>
      </c>
    </row>
    <row r="9">
      <c r="A9" s="4" t="inlineStr">
        <is>
          <t>Cumulative Number Of Reported Claims</t>
        </is>
      </c>
      <c r="B9" s="5" t="n">
        <v>9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ort-duration Insurance Contracts, Accident Year 201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umulative Incurred Losses And Allocated Loss Adjustment Expenses, Net Of Reinsurance</t>
        </is>
      </c>
      <c r="B11" s="6" t="n">
        <v>22852457</v>
      </c>
      <c r="C11" s="5" t="n">
        <v>22802931</v>
      </c>
      <c r="D11" s="5" t="n">
        <v>22859132</v>
      </c>
      <c r="E11" s="5" t="n">
        <v>22397394</v>
      </c>
      <c r="F11" s="5" t="n">
        <v>22798398</v>
      </c>
      <c r="G11" s="5" t="n">
        <v>21742580</v>
      </c>
      <c r="H11" s="5" t="n">
        <v>20323841</v>
      </c>
      <c r="I11" s="5" t="n">
        <v>20118343</v>
      </c>
      <c r="J11" s="5" t="n">
        <v>19570946</v>
      </c>
      <c r="K11" s="4" t="inlineStr">
        <is>
          <t xml:space="preserve"> </t>
        </is>
      </c>
    </row>
    <row r="12">
      <c r="A12" s="4" t="inlineStr">
        <is>
          <t>Total Of Incurred But Not Reported Liabilities Plus Expected Development On Reported Claims</t>
        </is>
      </c>
      <c r="B12" s="5"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umulative Paid Losses And Allocated Loss Adjustment Expenses, Net Of Reinsurance</t>
        </is>
      </c>
      <c r="B13" s="6" t="n">
        <v>22849314</v>
      </c>
      <c r="C13" s="5" t="n">
        <v>22802275</v>
      </c>
      <c r="D13" s="5" t="n">
        <v>22364215</v>
      </c>
      <c r="E13" s="5" t="n">
        <v>21875978</v>
      </c>
      <c r="F13" s="5" t="n">
        <v>21415490</v>
      </c>
      <c r="G13" s="5" t="n">
        <v>19067334</v>
      </c>
      <c r="H13" s="5" t="n">
        <v>14319057</v>
      </c>
      <c r="I13" s="5" t="n">
        <v>10656777</v>
      </c>
      <c r="J13" s="6" t="n">
        <v>7594731</v>
      </c>
      <c r="K13" s="4" t="inlineStr">
        <is>
          <t xml:space="preserve"> </t>
        </is>
      </c>
    </row>
    <row r="14">
      <c r="A14" s="4" t="inlineStr">
        <is>
          <t>Cumulative Number Of Reported Claims</t>
        </is>
      </c>
      <c r="B14" s="5" t="n">
        <v>8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ort-duration Insurance Contracts, Accident Year 201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mulative Incurred Losses And Allocated Loss Adjustment Expenses, Net Of Reinsurance</t>
        </is>
      </c>
      <c r="B16" s="6" t="n">
        <v>17965556</v>
      </c>
      <c r="C16" s="5" t="n">
        <v>18048285</v>
      </c>
      <c r="D16" s="5" t="n">
        <v>17898306</v>
      </c>
      <c r="E16" s="5" t="n">
        <v>18034749</v>
      </c>
      <c r="F16" s="5" t="n">
        <v>17640211</v>
      </c>
      <c r="G16" s="5" t="n">
        <v>14930960</v>
      </c>
      <c r="H16" s="5" t="n">
        <v>15394995</v>
      </c>
      <c r="I16" s="5" t="n">
        <v>16884731</v>
      </c>
      <c r="J16" s="4" t="inlineStr">
        <is>
          <t xml:space="preserve"> </t>
        </is>
      </c>
      <c r="K16" s="4" t="inlineStr">
        <is>
          <t xml:space="preserve"> </t>
        </is>
      </c>
    </row>
    <row r="17">
      <c r="A17" s="4" t="inlineStr">
        <is>
          <t>Total Of Incurred But Not Reported Liabilities Plus Expected Development On Reported Claims</t>
        </is>
      </c>
      <c r="B17" s="5" t="n">
        <v>-1087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mulative Paid Losses And Allocated Loss Adjustment Expenses, Net Of Reinsurance</t>
        </is>
      </c>
      <c r="B18" s="6" t="n">
        <v>17817189</v>
      </c>
      <c r="C18" s="5" t="n">
        <v>17806537</v>
      </c>
      <c r="D18" s="5" t="n">
        <v>17487722</v>
      </c>
      <c r="E18" s="5" t="n">
        <v>16843128</v>
      </c>
      <c r="F18" s="5" t="n">
        <v>14556687</v>
      </c>
      <c r="G18" s="5" t="n">
        <v>9173947</v>
      </c>
      <c r="H18" s="5" t="n">
        <v>6082893</v>
      </c>
      <c r="I18" s="6" t="n">
        <v>3826263</v>
      </c>
      <c r="J18" s="4" t="inlineStr">
        <is>
          <t xml:space="preserve"> </t>
        </is>
      </c>
      <c r="K18" s="4" t="inlineStr">
        <is>
          <t xml:space="preserve"> </t>
        </is>
      </c>
    </row>
    <row r="19">
      <c r="A19" s="4" t="inlineStr">
        <is>
          <t>Cumulative Number Of Reported Claims</t>
        </is>
      </c>
      <c r="B19" s="5" t="n">
        <v>76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ort-duration Insurance Contracts, Accident Year 201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Incurred Losses And Allocated Loss Adjustment Expenses, Net Of Reinsurance</t>
        </is>
      </c>
      <c r="B21" s="6" t="n">
        <v>25332806</v>
      </c>
      <c r="C21" s="5" t="n">
        <v>24495614</v>
      </c>
      <c r="D21" s="5" t="n">
        <v>23006844</v>
      </c>
      <c r="E21" s="5" t="n">
        <v>21707615</v>
      </c>
      <c r="F21" s="5" t="n">
        <v>22471512</v>
      </c>
      <c r="G21" s="5" t="n">
        <v>20840034</v>
      </c>
      <c r="H21" s="5" t="n">
        <v>20452199</v>
      </c>
      <c r="I21" s="4" t="inlineStr">
        <is>
          <t xml:space="preserve"> </t>
        </is>
      </c>
      <c r="J21" s="4" t="inlineStr">
        <is>
          <t xml:space="preserve"> </t>
        </is>
      </c>
      <c r="K21" s="4" t="inlineStr">
        <is>
          <t xml:space="preserve"> </t>
        </is>
      </c>
    </row>
    <row r="22">
      <c r="A22" s="4" t="inlineStr">
        <is>
          <t>Total Of Incurred But Not Reported Liabilities Plus Expected Development On Reported Claims</t>
        </is>
      </c>
      <c r="B22" s="5" t="n">
        <v>-5255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umulative Paid Losses And Allocated Loss Adjustment Expenses, Net Of Reinsurance</t>
        </is>
      </c>
      <c r="B23" s="6" t="n">
        <v>23197570</v>
      </c>
      <c r="C23" s="5" t="n">
        <v>21502400</v>
      </c>
      <c r="D23" s="5" t="n">
        <v>20148880</v>
      </c>
      <c r="E23" s="5" t="n">
        <v>17700688</v>
      </c>
      <c r="F23" s="5" t="n">
        <v>14978639</v>
      </c>
      <c r="G23" s="5" t="n">
        <v>11151955</v>
      </c>
      <c r="H23" s="6" t="n">
        <v>6263796</v>
      </c>
      <c r="I23" s="4" t="inlineStr">
        <is>
          <t xml:space="preserve"> </t>
        </is>
      </c>
      <c r="J23" s="4" t="inlineStr">
        <is>
          <t xml:space="preserve"> </t>
        </is>
      </c>
      <c r="K23" s="4" t="inlineStr">
        <is>
          <t xml:space="preserve"> </t>
        </is>
      </c>
    </row>
    <row r="24">
      <c r="A24" s="4" t="inlineStr">
        <is>
          <t>Cumulative Number Of Reported Claims</t>
        </is>
      </c>
      <c r="B24" s="5" t="n">
        <v>74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ort-duration Insurance Contracts, Accident Year 201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mulative Incurred Losses And Allocated Loss Adjustment Expenses, Net Of Reinsurance</t>
        </is>
      </c>
      <c r="B26" s="6" t="n">
        <v>27006706</v>
      </c>
      <c r="C26" s="5" t="n">
        <v>26337621</v>
      </c>
      <c r="D26" s="5" t="n">
        <v>25677378</v>
      </c>
      <c r="E26" s="5" t="n">
        <v>24126775</v>
      </c>
      <c r="F26" s="5" t="n">
        <v>22908016</v>
      </c>
      <c r="G26" s="5" t="n">
        <v>21646663</v>
      </c>
      <c r="H26" s="4" t="inlineStr">
        <is>
          <t xml:space="preserve"> </t>
        </is>
      </c>
      <c r="I26" s="4" t="inlineStr">
        <is>
          <t xml:space="preserve"> </t>
        </is>
      </c>
      <c r="J26" s="4" t="inlineStr">
        <is>
          <t xml:space="preserve"> </t>
        </is>
      </c>
      <c r="K26" s="4" t="inlineStr">
        <is>
          <t xml:space="preserve"> </t>
        </is>
      </c>
    </row>
    <row r="27">
      <c r="A27" s="4" t="inlineStr">
        <is>
          <t>Total Of Incurred But Not Reported Liabilities Plus Expected Development On Reported Claims</t>
        </is>
      </c>
      <c r="B27" s="5" t="n">
        <v>-158439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Paid Losses And Allocated Loss Adjustment Expenses, Net Of Reinsurance</t>
        </is>
      </c>
      <c r="B28" s="6" t="n">
        <v>24528218</v>
      </c>
      <c r="C28" s="5" t="n">
        <v>23326143</v>
      </c>
      <c r="D28" s="5" t="n">
        <v>21438785</v>
      </c>
      <c r="E28" s="5" t="n">
        <v>15916432</v>
      </c>
      <c r="F28" s="5" t="n">
        <v>12009273</v>
      </c>
      <c r="G28" s="6" t="n">
        <v>7435120</v>
      </c>
      <c r="H28" s="4" t="inlineStr">
        <is>
          <t xml:space="preserve"> </t>
        </is>
      </c>
      <c r="I28" s="4" t="inlineStr">
        <is>
          <t xml:space="preserve"> </t>
        </is>
      </c>
      <c r="J28" s="4" t="inlineStr">
        <is>
          <t xml:space="preserve"> </t>
        </is>
      </c>
      <c r="K28" s="4" t="inlineStr">
        <is>
          <t xml:space="preserve"> </t>
        </is>
      </c>
    </row>
    <row r="29">
      <c r="A29" s="4" t="inlineStr">
        <is>
          <t>Cumulative Number Of Reported Claims</t>
        </is>
      </c>
      <c r="B29" s="5" t="n">
        <v>80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ort-duration Insurance Contracts, Accident Year 201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Incurred Losses And Allocated Loss Adjustment Expenses, Net Of Reinsurance</t>
        </is>
      </c>
      <c r="B31" s="6" t="n">
        <v>26103135</v>
      </c>
      <c r="C31" s="5" t="n">
        <v>25091934</v>
      </c>
      <c r="D31" s="5" t="n">
        <v>23876588</v>
      </c>
      <c r="E31" s="5" t="n">
        <v>23453130</v>
      </c>
      <c r="F31" s="5" t="n">
        <v>21914736</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Of Incurred But Not Reported Liabilities Plus Expected Development On Reported Claims</t>
        </is>
      </c>
      <c r="B32" s="5" t="n">
        <v>-230103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Paid Losses And Allocated Loss Adjustment Expenses, Net Of Reinsurance</t>
        </is>
      </c>
      <c r="B33" s="6" t="n">
        <v>21188239</v>
      </c>
      <c r="C33" s="5" t="n">
        <v>18869369</v>
      </c>
      <c r="D33" s="5" t="n">
        <v>15289400</v>
      </c>
      <c r="E33" s="5" t="n">
        <v>11503228</v>
      </c>
      <c r="F33" s="6" t="n">
        <v>6405641</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Number Of Reported Claims</t>
        </is>
      </c>
      <c r="B34" s="5" t="n">
        <v>8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ort-duration Insurance Contracts, Accident Year 201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umulative Incurred Losses And Allocated Loss Adjustment Expenses, Net Of Reinsurance</t>
        </is>
      </c>
      <c r="B36" s="6" t="n">
        <v>19179716</v>
      </c>
      <c r="C36" s="5" t="n">
        <v>20670880</v>
      </c>
      <c r="D36" s="5" t="n">
        <v>18099500</v>
      </c>
      <c r="E36" s="5" t="n">
        <v>1904823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Of Incurred But Not Reported Liabilities Plus Expected Development On Reported Claims</t>
        </is>
      </c>
      <c r="B37" s="5" t="n">
        <v>-346502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Paid Losses And Allocated Loss Adjustment Expenses, Net Of Reinsurance</t>
        </is>
      </c>
      <c r="B38" s="6" t="n">
        <v>13750695</v>
      </c>
      <c r="C38" s="5" t="n">
        <v>12129118</v>
      </c>
      <c r="D38" s="5" t="n">
        <v>9254754</v>
      </c>
      <c r="E38" s="6" t="n">
        <v>495968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Number Of Reported Claims</t>
        </is>
      </c>
      <c r="B39" s="5" t="n">
        <v>61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ort-Duration Insurance Contract, Accident Year 202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mulative Incurred Losses And Allocated Loss Adjustment Expenses, Net Of Reinsurance</t>
        </is>
      </c>
      <c r="B41" s="6" t="n">
        <v>2319833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Of Incurred But Not Reported Liabilities Plus Expected Development On Reported Claims</t>
        </is>
      </c>
      <c r="B42" s="5" t="n">
        <v>-1145298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aid Losses And Allocated Loss Adjustment Expenses, Net Of Reinsurance</t>
        </is>
      </c>
      <c r="B43" s="6" t="n">
        <v>502778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Number Of Reported Claims</t>
        </is>
      </c>
      <c r="B44" s="5" t="n">
        <v>62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ort-Duration Insurance Contract, Accident Year 2019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umulative Incurred Losses And Allocated Loss Adjustment Expenses, Net Of Reinsurance</t>
        </is>
      </c>
      <c r="B46" s="6" t="n">
        <v>18723515</v>
      </c>
      <c r="C46" s="5" t="n">
        <v>19182851</v>
      </c>
      <c r="D46" s="5" t="n">
        <v>1734994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otal Of Incurred But Not Reported Liabilities Plus Expected Development On Reported Claims</t>
        </is>
      </c>
      <c r="B47" s="5" t="n">
        <v>-555888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mulative Paid Losses And Allocated Loss Adjustment Expenses, Net Of Reinsurance</t>
        </is>
      </c>
      <c r="B48" s="6" t="n">
        <v>10898586</v>
      </c>
      <c r="C48" s="5" t="n">
        <v>7603418</v>
      </c>
      <c r="D48" s="6" t="n">
        <v>429227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Number Of Reported Claims</t>
        </is>
      </c>
      <c r="B49" s="5" t="n">
        <v>64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ort-Duration Insurance Contract, Accident Year 2020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Incurred Losses And Allocated Loss Adjustment Expenses, Net Of Reinsurance</t>
        </is>
      </c>
      <c r="B51" s="6" t="n">
        <v>22611110</v>
      </c>
      <c r="C51" s="5" t="n">
        <v>2430295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 Of Incurred But Not Reported Liabilities Plus Expected Development On Reported Claims</t>
        </is>
      </c>
      <c r="B52" s="5" t="n">
        <v>-651853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umulative Paid Losses And Allocated Loss Adjustment Expenses, Net Of Reinsurance</t>
        </is>
      </c>
      <c r="B53" s="6" t="n">
        <v>9769654</v>
      </c>
      <c r="C53" s="6" t="n">
        <v>600429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mulative Number Of Reported Claims</t>
        </is>
      </c>
      <c r="B54" s="5" t="n">
        <v>77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paid Losses and Loss Adjustment Expenses (Details 4) - USD ($)</t>
        </is>
      </c>
      <c r="B1" s="2" t="inlineStr">
        <is>
          <t>Dec. 31, 2021</t>
        </is>
      </c>
      <c r="C1" s="2" t="inlineStr">
        <is>
          <t>Dec. 31, 2020</t>
        </is>
      </c>
    </row>
    <row r="2">
      <c r="A2" s="3" t="inlineStr">
        <is>
          <t>Unpaid Losses and Loss Adjustment Expenses (Details 3)</t>
        </is>
      </c>
      <c r="B2" s="4" t="inlineStr">
        <is>
          <t xml:space="preserve"> </t>
        </is>
      </c>
      <c r="C2" s="4" t="inlineStr">
        <is>
          <t xml:space="preserve"> </t>
        </is>
      </c>
    </row>
    <row r="3">
      <c r="A3" s="4" t="inlineStr">
        <is>
          <t>Cumulative Incurred Losses And Alae</t>
        </is>
      </c>
      <c r="B3" s="6" t="n">
        <v>221327301</v>
      </c>
      <c r="C3" s="6" t="n">
        <v>218410701</v>
      </c>
    </row>
    <row r="4">
      <c r="A4" s="4" t="inlineStr">
        <is>
          <t>Less Cumulative Paid Losses And Alae</t>
        </is>
      </c>
      <c r="B4" s="5" t="n">
        <v>-167383131</v>
      </c>
      <c r="C4" s="5" t="n">
        <v>-167214395</v>
      </c>
    </row>
    <row r="5">
      <c r="A5" s="4" t="inlineStr">
        <is>
          <t>Reserve For Unpaid Losses And Alae (latest 10 Accident Years)</t>
        </is>
      </c>
      <c r="B5" s="5" t="n">
        <v>53944170</v>
      </c>
      <c r="C5" s="5" t="n">
        <v>51196306</v>
      </c>
    </row>
    <row r="6">
      <c r="A6" s="4" t="inlineStr">
        <is>
          <t>Reserves For Unpaid Losses And Alae (beyond Latest 10 Accident Years)</t>
        </is>
      </c>
      <c r="B6" s="5" t="n">
        <v>68604</v>
      </c>
      <c r="C6" s="5" t="n">
        <v>79703</v>
      </c>
    </row>
    <row r="7">
      <c r="A7" s="4" t="inlineStr">
        <is>
          <t>Reserves For Unpaid Unallocated Loss Adjustment Expenses</t>
        </is>
      </c>
      <c r="B7" s="5" t="n">
        <v>1363857</v>
      </c>
      <c r="C7" s="5" t="n">
        <v>1363858</v>
      </c>
    </row>
    <row r="8">
      <c r="A8" s="4" t="inlineStr">
        <is>
          <t>Reserve For Unpaid Losses And Loss Adjustment Expenses,net Of Reinsurance</t>
        </is>
      </c>
      <c r="B8" s="5" t="n">
        <v>55376631</v>
      </c>
      <c r="C8" s="5" t="n">
        <v>52639867</v>
      </c>
    </row>
    <row r="9">
      <c r="A9" s="4" t="inlineStr">
        <is>
          <t>Reinsurance Recoverable On Unpaid Losses And Loss Adjustment Expenses</t>
        </is>
      </c>
      <c r="B9" s="5" t="n">
        <v>27116043</v>
      </c>
      <c r="C9" s="5" t="n">
        <v>22253642</v>
      </c>
    </row>
    <row r="10">
      <c r="A10" s="4" t="inlineStr">
        <is>
          <t>Reserve For Unpaid Losses And Loss Adjustment Expenses, Gross Of Reinsurance</t>
        </is>
      </c>
      <c r="B10" s="6" t="n">
        <v>82492674</v>
      </c>
      <c r="C10" s="6" t="n">
        <v>748935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Unpaid Losses and Loss Adjustment Expenses (Details Narrative)</t>
        </is>
      </c>
      <c r="B1" s="2" t="inlineStr">
        <is>
          <t>12 Months Ended</t>
        </is>
      </c>
    </row>
    <row r="2">
      <c r="B2" s="2" t="inlineStr">
        <is>
          <t>Dec. 31, 2021 USD ($)</t>
        </is>
      </c>
    </row>
    <row r="3">
      <c r="A3" s="3" t="inlineStr">
        <is>
          <t>Accumulated Other Comprehensive Income</t>
        </is>
      </c>
      <c r="B3" s="4" t="inlineStr">
        <is>
          <t xml:space="preserve"> </t>
        </is>
      </c>
    </row>
    <row r="4">
      <c r="A4" s="4" t="inlineStr">
        <is>
          <t>Favorable Development</t>
        </is>
      </c>
      <c r="B4" s="6" t="n">
        <v>124595</v>
      </c>
    </row>
    <row r="5">
      <c r="A5" s="4" t="inlineStr">
        <is>
          <t>Improvement Expense</t>
        </is>
      </c>
      <c r="B5" s="5" t="n">
        <v>8083643</v>
      </c>
    </row>
    <row r="6">
      <c r="A6" s="4" t="inlineStr">
        <is>
          <t>Unfavourable Development Expense</t>
        </is>
      </c>
      <c r="B6" s="6" t="n">
        <v>795904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eferred Policy Acquisition Costs (Details) - USD ($)</t>
        </is>
      </c>
      <c r="B1" s="2" t="inlineStr">
        <is>
          <t>12 Months Ended</t>
        </is>
      </c>
    </row>
    <row r="2">
      <c r="B2" s="2" t="inlineStr">
        <is>
          <t>Dec. 31, 2021</t>
        </is>
      </c>
      <c r="C2" s="2" t="inlineStr">
        <is>
          <t>Dec. 31, 2020</t>
        </is>
      </c>
    </row>
    <row r="3">
      <c r="A3" s="3" t="inlineStr">
        <is>
          <t>Deferred Policy Acquisition Costs (Details)</t>
        </is>
      </c>
      <c r="B3" s="4" t="inlineStr">
        <is>
          <t xml:space="preserve"> </t>
        </is>
      </c>
      <c r="C3" s="4" t="inlineStr">
        <is>
          <t xml:space="preserve"> </t>
        </is>
      </c>
    </row>
    <row r="4">
      <c r="A4" s="4" t="inlineStr">
        <is>
          <t>Deferred Policy Acquisition Costs At Beginning Of Year</t>
        </is>
      </c>
      <c r="B4" s="6" t="n">
        <v>3503248</v>
      </c>
      <c r="C4" s="6" t="n">
        <v>3619594</v>
      </c>
    </row>
    <row r="5">
      <c r="A5" s="4" t="inlineStr">
        <is>
          <t>Policy Acquisition Costs Deferred During Year</t>
        </is>
      </c>
      <c r="B5" s="5" t="n">
        <v>2926203</v>
      </c>
      <c r="C5" s="5" t="n">
        <v>4782461</v>
      </c>
    </row>
    <row r="6">
      <c r="A6" s="4" t="inlineStr">
        <is>
          <t>Policy Acquisition Costs Amortized During Year</t>
        </is>
      </c>
      <c r="B6" s="5" t="n">
        <v>-5442645</v>
      </c>
      <c r="C6" s="5" t="n">
        <v>-4898807</v>
      </c>
    </row>
    <row r="7">
      <c r="A7" s="4" t="inlineStr">
        <is>
          <t>Allowance For Policy Acquisition Cost Estimated During The Year</t>
        </is>
      </c>
      <c r="B7" s="5" t="n">
        <v>-1409654</v>
      </c>
      <c r="C7" s="5" t="n">
        <v>0</v>
      </c>
    </row>
    <row r="8">
      <c r="A8" s="4" t="inlineStr">
        <is>
          <t>Deferred Policy Acquisition Costs At End Of Year</t>
        </is>
      </c>
      <c r="B8" s="6" t="n">
        <v>986806</v>
      </c>
      <c r="C8" s="6" t="n">
        <v>350324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eferred Policy Acquisition Costs (Details Narrative) - USD ($)</t>
        </is>
      </c>
      <c r="B1" s="2" t="inlineStr">
        <is>
          <t>12 Months Ended</t>
        </is>
      </c>
    </row>
    <row r="2">
      <c r="B2" s="2" t="inlineStr">
        <is>
          <t>Dec. 31, 2021</t>
        </is>
      </c>
      <c r="C2" s="2" t="inlineStr">
        <is>
          <t>Dec. 31, 2020</t>
        </is>
      </c>
    </row>
    <row r="3">
      <c r="A3" s="3" t="inlineStr">
        <is>
          <t>Deferred Policy Acquisition Costs (Details)</t>
        </is>
      </c>
      <c r="B3" s="4" t="inlineStr">
        <is>
          <t xml:space="preserve"> </t>
        </is>
      </c>
      <c r="C3" s="4" t="inlineStr">
        <is>
          <t xml:space="preserve"> </t>
        </is>
      </c>
    </row>
    <row r="4">
      <c r="A4" s="4" t="inlineStr">
        <is>
          <t>Allowance For Policy Acquisition Cost Estimated During The Year</t>
        </is>
      </c>
      <c r="B4" s="6" t="n">
        <v>1409654</v>
      </c>
      <c r="C4"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Expenses and Other Liabilites (Details) - USD ($)</t>
        </is>
      </c>
      <c r="B1" s="2" t="inlineStr">
        <is>
          <t>Dec. 31, 2021</t>
        </is>
      </c>
      <c r="C1" s="2" t="inlineStr">
        <is>
          <t>Dec. 31, 2020</t>
        </is>
      </c>
    </row>
    <row r="2">
      <c r="A2" s="3" t="inlineStr">
        <is>
          <t>Accrued Expenses and Other Liabilites (Details)</t>
        </is>
      </c>
      <c r="B2" s="4" t="inlineStr">
        <is>
          <t xml:space="preserve"> </t>
        </is>
      </c>
      <c r="C2" s="4" t="inlineStr">
        <is>
          <t xml:space="preserve"> </t>
        </is>
      </c>
    </row>
    <row r="3">
      <c r="A3" s="4" t="inlineStr">
        <is>
          <t>Premium Payable</t>
        </is>
      </c>
      <c r="B3" s="6" t="n">
        <v>508147</v>
      </c>
      <c r="C3" s="6" t="n">
        <v>393466</v>
      </c>
    </row>
    <row r="4">
      <c r="A4" s="4" t="inlineStr">
        <is>
          <t>Unearned Policy Fee Income</t>
        </is>
      </c>
      <c r="B4" s="5" t="n">
        <v>224536</v>
      </c>
      <c r="C4" s="5" t="n">
        <v>454883</v>
      </c>
    </row>
    <row r="5">
      <c r="A5" s="4" t="inlineStr">
        <is>
          <t>Retirement Plan</t>
        </is>
      </c>
      <c r="B5" s="5" t="n">
        <v>12413</v>
      </c>
      <c r="C5" s="5" t="n">
        <v>145473</v>
      </c>
    </row>
    <row r="6">
      <c r="A6" s="4" t="inlineStr">
        <is>
          <t>Accrued Salaries And Employee Benefits</t>
        </is>
      </c>
      <c r="B6" s="5" t="n">
        <v>53449</v>
      </c>
      <c r="C6" s="5" t="n">
        <v>973504</v>
      </c>
    </row>
    <row r="7">
      <c r="A7" s="4" t="inlineStr">
        <is>
          <t>Commission Payable</t>
        </is>
      </c>
      <c r="B7" s="5" t="n">
        <v>-251</v>
      </c>
      <c r="C7" s="5" t="n">
        <v>869</v>
      </c>
    </row>
    <row r="8">
      <c r="A8" s="4" t="inlineStr">
        <is>
          <t>Security Deposit For Calabasas Building Sale</t>
        </is>
      </c>
      <c r="B8" s="5" t="n">
        <v>0</v>
      </c>
      <c r="C8" s="5" t="n">
        <v>380850</v>
      </c>
    </row>
    <row r="9">
      <c r="A9" s="4" t="inlineStr">
        <is>
          <t>Other</t>
        </is>
      </c>
      <c r="B9" s="5" t="n">
        <v>1467943</v>
      </c>
      <c r="C9" s="5" t="n">
        <v>1228405</v>
      </c>
    </row>
    <row r="10">
      <c r="A10" s="4" t="inlineStr">
        <is>
          <t>Total Accrued Expenses And Other Liabilities</t>
        </is>
      </c>
      <c r="B10" s="6" t="n">
        <v>2266237</v>
      </c>
      <c r="C10" s="6" t="n">
        <v>35774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Dec. 31, 2021 USD ($)</t>
        </is>
      </c>
    </row>
    <row r="2">
      <c r="A2" s="3" t="inlineStr">
        <is>
          <t>Accrued Expenses and Other Liabilites (Details)</t>
        </is>
      </c>
      <c r="B2" s="4" t="inlineStr">
        <is>
          <t xml:space="preserve"> </t>
        </is>
      </c>
    </row>
    <row r="3">
      <c r="A3" s="4" t="inlineStr">
        <is>
          <t>Losses and Loss Adjustment Expenses</t>
        </is>
      </c>
      <c r="B3" s="6" t="n">
        <v>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Nature of Business Unico American Corporation (the “ Company Unico During the quarter ended September 30, 2021, Unico took actions to cause its subsidiary, Crusader Insurance Company (“Crusader”), to enter into runoff. In connection with its runoff, Crusader began to cease writing new and renewal business and to wind down operations that support the writing of insurance policies. Effective September 30, 2021, Crusader ceased writing any new insurance policies and no longer renews policies after December 8, 2021. Crusader issued notices of non-renewal in accordance with the California Department of Insurance (“ CA DOI AAC Principles of Consolidation The accompanying consolidated financial statements include the accounts of Unico American Corporation and its subsidiaries. All significant intercompany accounts and transactions have been eliminated in consolidation. Basis of Presentation The consolidated financial statements have been prepared in conformity with U.S. generally accepted accounting principles (“ GAAP Going Concern Supervision Agreement Special Examiner Based on Unico’s current cash, and short‑term investments at December 31, 2021, as well as the other factors described herein, there is substantial doubt that Unico will have sufficient cash to meet its operating and other liquidity requirements when they become due during the next twelve months from the date of issuance of the accompanying consolidated financial statements. Unico needs to improve its consolidated operating results, continue to receive financial support from Crusader, and/or raise substantial additional capital to continue to fund its operations. Unico has taken actions to cause Crusader to enter into runoff and to wind down operations that support the writing of insurance policies. To address its liquidity concerns and meet its capital obligations, Unico has announced a review of strategic alternatives and, with the assistance of a financial advisor, is considering multiple alternatives, including, but not limited to, strategic financing, further scaling back, or eliminating some or all of its remaining business operations, expense reductions, reorganization, merger with another entity, filing for bankruptcy or cessation of operations. There can be no assurances that capital will be available when needed or that, if available, it will be obtained on terms favorable to the Company and its stockholders, particularly in light of the effects that the coronavirus COVID-19 (“ COVID-19” Use of Estimates in the Preparation of the Financial Statements The preparation of financial statements in conformity with GAAP requires the Company to make estimates and assumptions that affect its reported amounts of assets and liabilities and its disclosure of any contingent assets and liabilities at the date of its financial statements, as well as its reported amounts of revenues and expenses during the reporting period. The most significant assumptions in the preparation of these consolidated financial statements relate to losses and loss adjustment expenses. Actual results may differ significantly from the estimates used in preparing the consolidated financial statements. Supervision Agreement Crusader and the CA DOI entered into the Supervision Agreement, dated September 7, 2021, at the request of the CA DOI. The Supervision Agreement was requested by the CA DOI because of the CA DOI’s expressed concerns regarding the financial stability of Crusader and the potential effects on Crusader and Crusader’s California policyholders of any potential bankruptcy of Unico. The Supervision Agreement among other things, provides for the appointment by the CA DOI of a Special Examiner to provide supervision and regulatory oversight of Crusader. The Supervision Agreement imposes limitations on Crusader’s ability to take certain actions without the prior written consent of the CA DOI Commissioner (the “ Commissioner On September 13, 2021, the Special Examiner advised Crusader, through its counsel, that a deficiency existed in certain funds that Unifax is required to maintain, in a fiduciary capacity, for Crusader's benefit. Pursuant to the provisions of California Insurance Code Sections ("CIC") Sections 1733 and 1734, Unifax is required to hold premium payment funds received from policyholders as fiduciary funds in trust maintained for the benefit of Crusader. The Special Examiner informed Crusader that the CA DOI believed that the deficiency in such fiduciary funds was approximately $3,100,000 as of September 13, 2021. As of September 30, 2021, the amount of such deficiency was $2,452,835. In January 2022 Unico, Crusader, and Unifax agreed, with the pre-approval of the Special Examiner, to transfer a computer system, owned by Unico, to Crusader. Unico contributed the computer system at its book value of $1,991,956, to Unifax, and Unifax in turn contributed the computer system to Crusader at its book value of $1,991,956 as a direct reduction in the amount due to Crusader which resulted in a dollar-for-dollar reduction in the premium trust deficiency. The amount of such deficiency was $275,901 as of March 31, 2022, and $432,900 as of May 31, 2022. Independent Investigation The Audit Committee of Unico’s Board of Directors retained independent outside counsel, who in turn engaged forensic accountants to work at their direction, to conduct an independent investigation and provide legal advice to the Audit Committee (the “ Independent Investigation Investments The Company’s fixed maturity investments are classified either as held-to-maturity or available-for-sale. Available-for-sale fixed maturity investments and are stated at fair value and held-to-maturity securities are stated at amortized cost. Although part of the Company's investments is classified as available‑for‑sale and the Company may sell investment securities from time to time in response to cash flow requirements, economic, regulatory, and/or market conditions or investment securities may be called by their issuers prior to the securities’ maturity, its investment guidelines place primary emphasis on buying and holding high‑quality investments to maturity. Short‑term investments are carried at cost, which approximates fair value. Equity securities are reported at fair value. The Company’s equity securities allocation is intended to enhance the return of and provide diversification for the total investment portfolio. The unrealized gains or losses from fixed maturities are reported as “Accumulated other comprehensive income (loss),” which is a separate component of stockholders’ equity, net of any deferred tax effect. The net unrealized investment gains on equity securities are reported in the Consolidated Statements of Operations. When a decline in the value of a fixed maturity is considered other-than-temporary, a loss is recognized in the Consolidated Statements of Operations. Realized gains and losses are included in the Consolidated Statements of Operations based on the specific identification method. The Company has a comprehensive portfolio monitoring process to identify and evaluate each fixed income security whose carrying value may be other-than-temporarily impaired. For each fixed income security in an unrealized loss position, the Company assesses whether it is more likely than not that the Company will be required to sell the security before recovery of the amortized cost basis for reasons such as liquidity, contractual or regulatory purposes, or the credit quality of the underlying security. If a security meets this criteria, the security's decline in fair value is considered other than temporary and is recorded as a net realized investment loss in the Consolidated Statements of Operations based on the specific identification method. There were no realized investments gains (losses) from other than temporary impairments for any of the periods presented in the accompanying Consolidated Statements of Operations. For each fixed income security that the Company does not intend to sell or for which it is more likely than not that the Company would not be required to sell before an anticipated recovery in value, the Company separates the credit loss component of the impairment, if any, from the amount related to all other factors and reports the credit loss component in net realized investment gains (losses). Short‑term investments include U.S. Treasury bills, certificates of deposit, and commercial paper that are all highly rated and have initial maturities between three and twelve months. Fair Value of Financial Instruments The Company employs a fair value hierarchy that prioritizes the inputs for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solidated Balance Sheets at fair value are categorized based on the reliability of inputs to the valuation techniques. (See Note 5.) The Company has used the following methods and assumptions in estimating its fair value disclosures for instruments carried at fair value: · Available-for-sale fixed maturity securities, equity securities, and short-term investments – Fair values are obtained from widely accepted third party vendors. · Cash, cash equivalents, and restricted cash – The carrying amounts reported in the Consolidated Balance Sheets approximate their fair values given the short-term nature of these instruments. · Long-term certificates of deposit – The carrying amounts reported in the Consolidated Balance Sheets for these instruments are at amortized cost which approximates their fair value. · Receivables, net – The carrying amounts reported in the Consolidated Balance Sheets approximate their fair values given the short-term nature of these instruments. · Accrued expenses and other liabilities – The carrying amounts reported in the Consolidated Balance Sheets approximate the fair values given the short-term nature of these instruments. Property and Equipment All property and equipment held for use is stated at cost less accumulated depreciation and amortization on the Consolidated Balance Sheets. Depreciation through the February 12, 2021 sale date on Crusader’s, previously owned building, located at 26050 Mureau Road, Calabasas, California, was computed using the straight-line method over 39 years. Improvements to the building structure were amortized over the useful life of the improvements. Depreciation on furniture, fixtures and equipment in the Calabasas building was computed using the straight-line method over 3 to 15 years. Amortization of tenant improvements in the Calabasas building was being computed using the shorter of the useful life of the tenant improvements or the remaining years of the lease. Refer to Note 6 regarding the sale of the building. Income Taxes The Company and its subsidiaries file consolidated federal and state income tax returns. Pursuant to the tax allocation agreement, Crusader and AAC are allocated taxes or tax credits in the case of losses, at current corporate rates based on their own taxable income or loss. The Company files income tax returns under U.S. federal and various state jurisdictions. The Company is subject to examination by U.S. federal income tax authorities for tax returns filed starting at taxable year 2018 and California state income tax authorities for tax returns filed starting at taxable year 2017. There are no ongoing examinations of income tax returns by federal or state tax authorities. As a California insurance company, Crusader is obligated to pay a premium tax on direct written premium in all states that Crusader is admitted. Premium taxes are deferred and amortized as the related premium is earned. The premium tax is in lieu of state franchise taxes and is not included in the provision for state taxes. The provision for federal income taxes is computed on the basis of income as reported for financial reporting purposes. Deferred income taxes reflect the net tax effects of temporary differences between the carrying amounts of assets and liabilities for financial reporting purposes and the amounts used for income tax purposes and are measured using the enacted tax rates and laws expected to apply to taxable income in the years in which those temporary differences are expected to be recovered or settled. Income tax expense provisions increase or decrease in the same period in which a change in tax rates is enacted. At each balance sheet date, management assesses the need to establish a valuation allowance that reduces deferred tax assets when it is more-likely-than-not that any portion of the deferred tax asset will not be realized.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planning strategies when making this assessment. In light of the net losses that were generated in recent years, as of December 31, 2021, the Company has established a valuation allowance for the aggregate amount of the federal and state net operating losses and other deferred tax assets in the amount of $11,939,459 that, in management’s judgment, are not more-likely-than-not to be realized. As of December 31, 2020, the Company carried a valuation allowance on deferred tax assets generated from federal and state net operating losses and other temporary differences in the amount of $10,557,080. Earnings Per Share Basic earnings per share exclude the impact of common share equivalents and are based upon the weighted average common shares outstanding. Diluted earnings per share utilize the average market price per share when applying the treasury stock method in determining common share dilution. When outstanding stock options are dilutive, they are treated as common share equivalents for purposes of computing diluted earnings per share and represent the difference between basic and diluted weighted average shares outstanding. In loss periods, the options are excluded from the calculation of diluted earnings per share, as the inclusion of such options would have an anti-dilutive effect. Revenue Recognition a. General Agency Operations Commissions from sales of health insurance are earned and recognized in income based on the satisfaction of a single performance obligation. Marketing, selling, billing, collecting, and administering health insurance policies are a series of distinct services combined as one performance obligation, which is recognized in income monthly over the policy period. Premiums are collected upon the initial sale of health insurance policies and then monthly upon each subsequent periodic payment. As a result, there are limited accounts receivable. Policy fee income is recognized on a pro-rata basis over the terms of the policies. b. Insurance Company Operation Premium is earned on a pro‑rata basis over the terms of the policies. Premium applicable to the unexpired terms of policies in force are recorded as unearned premium. c. Insurance Premium Financing Operations Premium finance interest may be charged to policyholders who choose to finance insurance premium. Interest is charged at rates that vary with the amount of premium financed. Premium finance interest, if any, is recognized using a method that approximates the interest (actuarial) method. Other charges and fees earned include late fees, returned check fees and payment processing fees that are earned when recorded. Losses and Loss Adjustment Expenses The liability for unpaid losses and loss adjustment expenses is based upon the accumulation of individual case estimates for losses reported prior to the close of the accounting period plus estimates based on experience and industry data for development of case estimates and for incurred but unreported losses and loss adjustment expenses. There is a high level of uncertainty inherent in the evaluation of the required loss and loss adjustment expense reserves for Crusader. The long-tailed nature of liability claims, and the volatility of jury awards exacerbate that uncertainty. Crusader records loss and loss adjustment expense reserves at each balance sheet date based upon management’s best estimate of the ultimate payments that it anticipates will be made to settle all losses incurred and related expenses incurred as of that date for both reported and unreported losses. The ultimate cost of claims is dependent upon future events, the outcomes of which are affected by many factors. Crusader’s claim reserving procedures and settlement philosophy, current and perceived social and economic inflation, current and future court rulings and jury attitudes, improvements in medical technology, and many other economic, scientific, legal, political, and social factors all can have significant effects on the ultimate costs of claims. Changes in Company operations and management philosophy also may cause actual developments to vary from the past. Since the emergence and disposition of claims are subject to uncertainties, the net amounts that will ultimately be paid to settle claims may vary significantly from the estimated amounts provided for in the accompanying consolidated financial statements. Any adjustments to reserves are reflected in the operating results of the periods in which they are made. Management believes that the aggregate reserves for losses and loss adjustment expenses are reasonable and adequate to cover the cost of claims, both reported and unreported. The Company applies judgment in determining estimates for reserves associated with anticipated recoveries of salvage and subrogation on paid losses and loss adjustment expenses based on its historic salvage and subrogation recovery success pattern. Restricted Funds Note 1 to the Company’s historical annual audited financial statements (“ Note 1 Premium Trust Account”); Restricted funds are as follows: Year ended December 31 2021 2020 (Revised) Premium trust funds (1)(2) $ 381,942 $ 1,210,243 Assigned to state agencies (3) 500,000 998,000 Funds held as collateral (4) 8,162,053 787,653 Total restricted funds $ 9,043,995 $ 2,995,896 (1) The Company is required by law to segregate from its operating accounts the premium collected from insureds that are payable to insurance companies into separate trust accounts. As disclosed in further detail in Note 1 above under “Supervision Agreement” and “Independent Investigation,” Unifax did not comply with the requirements of the California Insurance Code to hold such funds in separate accounts or segregate such funds in accordance with the CIC. (2) At December 31, 2020, there was a deficiency (the “Premium Trust Account Deficiency”) in the amount of funds required to be held in trust by Unifax for the benefit of Crusader. The amount of the Premium Trust Account Deficiency was $1,595,135 at December 31, 2020. The amount of the Premium Trust Account Deficiency was $2,172,968 as of December 31, 2021. (3) $300,000 and $798,000 included in fixed maturity investments as of December 31, 2021 and 2020, respectively, and $200,000 included in short-term investments as of December 31, 2021 and 2020, are statutory deposits assigned to and held by the California State Treasurer and the Insurance Commissioner of the State of Nevada. These deposits are required for writing certain lines of business in California and for admission in states other than California. (4) Funds held as collateral by Comerica Bank &amp; Trust, N. A. (“Comerica”) pursuant to the reinsurance trust agreement among Crusader, United Specialty Insurance Company (“USIC”) and Comerica to secure payment of Crusader’s liabilities and performance of its obligations under the reinsurance arrangement with USIC. Deferred Policy Acquisition Costs Policy acquisition costs consist of commissions, premium taxes, inspection fees, and certain other underwriting costs, which are related to the successful production of Crusader insurance policies. Policy acquisition costs that are eligible for deferral are deferred and amortized as the related premium is earned and are limited to their estimated realizable value based on the related unearned premium plus investment income less anticipated losses and loss adjustment expenses. Ceding commission applicable to the unexpired terms of policies in force is recorded as unearned ceding commission, which is included in deferred policy acquisition costs. Reinsurance Crusader employs reinsurance to provide greater diversification of business allowing management to control exposure to potential losses arising from large risks by reinsuring certain levels of risk in various areas of exposure, to reduce the loss that may arise from catastrophes, and to provide additional capacity for growth. Prepaid reinsurance premium and reinsurance receivables are reported as assets and represent ceded unearned premium and reinsurance recoverable on both paid and unpaid losses and loss adjustment expenses, respectively. Amounts recoverable from reinsurers are estimated in a manner consistent with the claim liability associated with the reinsured policies. Crusader evaluates each of its ceded reinsurance contracts at its inception to determine if there is sufficient risk transfer to allow the contract to be accounted for as reinsurance under current accounting literature. As of December 31, 2021, and 2020, all such ceded contracts are accounted for as risk transfer reinsurance. Crusader evaluates and monitors the financial condition of its reinsurers and factors such as collection periods, disputes, applicable coverage defenses and other factors to assess the need for any allowance against anticipated reinsurance recoveries. No such allowance was considered necessary at December 31, 2021 or 2020. Crusader’s reinsurance recoverable on paid and unpaid losses and loss adjustment expenses is as follows: Year ended December 31 Name of Reinsurer A.M. Best Rating (1) 2021 2020 Renaissance Reinsurance U.S. Inc. A+ $ 14,339,203 $ 11,906,416 Hannover Ruck SE A+ 13,433,710 10,673,173 TOA Reinsurance Company of America A 255,521 295,188 Other A (825 ) 172 Total $ 28,027,609 $ 22,874,949 (1) A.M. Best ratings are as of December 31, 2021. Concentration of Risks 100% and 99.9% respectively of Crusader’s gross written premium was derived from California during the years ended December 31, 2021 and 2020. In 2021, approximately 26% and 58% of the $732,852 commission income from the Company’s health insurance program was from Guardian Life Insurance Company of America dental and group life plan programs and Blue Shield Care Trust health and life insurance programs, respectively. In 2020, approximately 30% and 56% of the $727,515 commission income from the Company’s health insurance program was from Guardian Life Insurance Company of America dental and group life plan programs and Blue Shield Care Trust health and life insurance programs, respectively. Stock-Based Compensation Share-based compensation expense for all share-based payment awards is based on the grant-date fair value estimated in accordance with the provisions of ASC Topic 718, “Compensation - Stock Compensation” using the modified prospective transition method. Recently adopted standards In December of 2019, the FASB issued Accounting Standards Update (“ASU”) No. 2019-12, Income Taxes (Topic 740): Simplifying the Accounting for Income Taxes (“ ASU 2019-12 Standards not yet adopted In June 2016, the FASB issued Accounting Standards Update No. ASU 2016-13, Measurement of Credit Losses on Financial Instruments, (“ ASU 2016-13 In November 2019, the FASB issued Accounting Standards Update No. 2019-10, Financial Instruments – Credit Losses, Derivatives and Hedging, and Leases, (“ ASU 2019-1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insurance (Details) - USD ($)</t>
        </is>
      </c>
      <c r="B1" s="2" t="inlineStr">
        <is>
          <t>12 Months Ended</t>
        </is>
      </c>
    </row>
    <row r="2">
      <c r="B2" s="2" t="inlineStr">
        <is>
          <t>Dec. 31, 2021</t>
        </is>
      </c>
      <c r="C2" s="2" t="inlineStr">
        <is>
          <t>Dec. 31, 2020</t>
        </is>
      </c>
    </row>
    <row r="3">
      <c r="A3" s="3" t="inlineStr">
        <is>
          <t>Reinsurance (Details)</t>
        </is>
      </c>
      <c r="B3" s="4" t="inlineStr">
        <is>
          <t xml:space="preserve"> </t>
        </is>
      </c>
      <c r="C3" s="4" t="inlineStr">
        <is>
          <t xml:space="preserve"> </t>
        </is>
      </c>
    </row>
    <row r="4">
      <c r="A4" s="4" t="inlineStr">
        <is>
          <t>Direct Written</t>
        </is>
      </c>
      <c r="B4" s="6" t="n">
        <v>32871625</v>
      </c>
      <c r="C4" s="6" t="n">
        <v>36338800</v>
      </c>
    </row>
    <row r="5">
      <c r="A5" s="4" t="inlineStr">
        <is>
          <t>Reinsurance Assumed</t>
        </is>
      </c>
      <c r="B5" s="5" t="n">
        <v>3395010</v>
      </c>
      <c r="C5" s="5" t="n">
        <v>304030</v>
      </c>
    </row>
    <row r="6">
      <c r="A6" s="4" t="inlineStr">
        <is>
          <t>Reinsurance Ceded</t>
        </is>
      </c>
      <c r="B6" s="5" t="n">
        <v>-11551580</v>
      </c>
      <c r="C6" s="5" t="n">
        <v>-8078748</v>
      </c>
    </row>
    <row r="7">
      <c r="A7" s="4" t="inlineStr">
        <is>
          <t>Net Written</t>
        </is>
      </c>
      <c r="B7" s="5" t="n">
        <v>24715055</v>
      </c>
      <c r="C7" s="5" t="n">
        <v>28564082</v>
      </c>
    </row>
    <row r="8">
      <c r="A8" s="4" t="inlineStr">
        <is>
          <t>Direct Earned</t>
        </is>
      </c>
      <c r="B8" s="5" t="n">
        <v>38278730</v>
      </c>
      <c r="C8" s="5" t="n">
        <v>36108230</v>
      </c>
    </row>
    <row r="9">
      <c r="A9" s="4" t="inlineStr">
        <is>
          <t>Reinsurance Assumed Premiums</t>
        </is>
      </c>
      <c r="B9" s="5" t="n">
        <v>1844931</v>
      </c>
      <c r="C9" s="5" t="n">
        <v>156639</v>
      </c>
    </row>
    <row r="10">
      <c r="A10" s="4" t="inlineStr">
        <is>
          <t>Reinsurance Ceded Premiums</t>
        </is>
      </c>
      <c r="B10" s="5" t="n">
        <v>-11693756</v>
      </c>
      <c r="C10" s="5" t="n">
        <v>-8096701</v>
      </c>
    </row>
    <row r="11">
      <c r="A11" s="4" t="inlineStr">
        <is>
          <t>Net Premium Earned</t>
        </is>
      </c>
      <c r="B11" s="5" t="n">
        <v>28429905</v>
      </c>
      <c r="C11" s="5" t="n">
        <v>28168168</v>
      </c>
    </row>
    <row r="12">
      <c r="A12" s="4" t="inlineStr">
        <is>
          <t>Direct Incurred Loss And Loss Adjustment Expenses</t>
        </is>
      </c>
      <c r="B12" s="5" t="n">
        <v>35218127</v>
      </c>
      <c r="C12" s="5" t="n">
        <v>48971172</v>
      </c>
    </row>
    <row r="13">
      <c r="A13" s="4" t="inlineStr">
        <is>
          <t>Assumed Loss And Loss Adjustment Expenses</t>
        </is>
      </c>
      <c r="B13" s="5" t="n">
        <v>836622</v>
      </c>
      <c r="C13" s="5" t="n">
        <v>89204</v>
      </c>
    </row>
    <row r="14">
      <c r="A14" s="4" t="inlineStr">
        <is>
          <t>Ceded Loss And Loss Adjustment Expenses</t>
        </is>
      </c>
      <c r="B14" s="5" t="n">
        <v>-10081909</v>
      </c>
      <c r="C14" s="5" t="n">
        <v>-14417456</v>
      </c>
    </row>
    <row r="15">
      <c r="A15" s="4" t="inlineStr">
        <is>
          <t>Incurred Losses And Loss Adjustment Expenses</t>
        </is>
      </c>
      <c r="B15" s="6" t="n">
        <v>25972840</v>
      </c>
      <c r="C15" s="6" t="n">
        <v>34642920</v>
      </c>
    </row>
    <row r="16">
      <c r="A16" s="4" t="inlineStr">
        <is>
          <t>Percent Of Ceded Earned Premium To Direct Earned Premium</t>
        </is>
      </c>
      <c r="B16" s="8" t="n">
        <v>0.29</v>
      </c>
      <c r="C16" s="8" t="n">
        <v>0.2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Reinsurance (Details 1) - USD ($)</t>
        </is>
      </c>
      <c r="B1" s="2" t="inlineStr">
        <is>
          <t>12 Months Ended</t>
        </is>
      </c>
    </row>
    <row r="2">
      <c r="B2" s="2" t="inlineStr">
        <is>
          <t>Dec. 31, 2021</t>
        </is>
      </c>
      <c r="C2" s="2" t="inlineStr">
        <is>
          <t>Dec. 31, 2020</t>
        </is>
      </c>
    </row>
    <row r="3">
      <c r="A3" s="4" t="inlineStr">
        <is>
          <t>Renaissance Reinsurance U.S., Inc.</t>
        </is>
      </c>
      <c r="B3" s="4" t="inlineStr">
        <is>
          <t xml:space="preserve"> </t>
        </is>
      </c>
      <c r="C3" s="4" t="inlineStr">
        <is>
          <t xml:space="preserve"> </t>
        </is>
      </c>
    </row>
    <row r="4">
      <c r="A4" s="4" t="inlineStr">
        <is>
          <t>A.m. Best Rating</t>
        </is>
      </c>
      <c r="B4" s="4" t="inlineStr">
        <is>
          <t>A+</t>
        </is>
      </c>
      <c r="C4" s="4" t="inlineStr">
        <is>
          <t>A+</t>
        </is>
      </c>
    </row>
    <row r="5">
      <c r="A5" s="4" t="inlineStr">
        <is>
          <t>Combined Retention</t>
        </is>
      </c>
      <c r="B5" s="6" t="n">
        <v>500000</v>
      </c>
      <c r="C5" s="6" t="n">
        <v>500000</v>
      </c>
    </row>
    <row r="6">
      <c r="A6" s="4" t="inlineStr">
        <is>
          <t>Hannover Rusk SE</t>
        </is>
      </c>
      <c r="B6" s="4" t="inlineStr">
        <is>
          <t xml:space="preserve"> </t>
        </is>
      </c>
      <c r="C6" s="4" t="inlineStr">
        <is>
          <t xml:space="preserve"> </t>
        </is>
      </c>
    </row>
    <row r="7">
      <c r="A7" s="4" t="inlineStr">
        <is>
          <t>A.m. Best Rating</t>
        </is>
      </c>
      <c r="B7" s="4" t="inlineStr">
        <is>
          <t>A+</t>
        </is>
      </c>
      <c r="C7" s="4" t="inlineStr">
        <is>
          <t>A+</t>
        </is>
      </c>
    </row>
    <row r="8">
      <c r="A8" s="4" t="inlineStr">
        <is>
          <t>Combined Retention</t>
        </is>
      </c>
      <c r="B8" s="6" t="n">
        <v>500000</v>
      </c>
      <c r="C8" s="6" t="n">
        <v>5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s>
  <sheetData>
    <row r="1">
      <c r="A1" s="1" t="inlineStr">
        <is>
          <t>Reinsurance (Details Narrative) - USD ($)</t>
        </is>
      </c>
      <c r="B1" s="2" t="inlineStr">
        <is>
          <t>12 Months Ended</t>
        </is>
      </c>
    </row>
    <row r="2">
      <c r="B2" s="2" t="inlineStr">
        <is>
          <t>Dec. 31, 2021</t>
        </is>
      </c>
      <c r="C2" s="2" t="inlineStr">
        <is>
          <t>Dec. 31, 2020</t>
        </is>
      </c>
      <c r="D2" s="2" t="inlineStr">
        <is>
          <t>Apr. 01, 2022</t>
        </is>
      </c>
      <c r="E2" s="2" t="inlineStr">
        <is>
          <t>Mar. 31, 2022</t>
        </is>
      </c>
    </row>
    <row r="3">
      <c r="A3" s="4" t="inlineStr">
        <is>
          <t>Crusader's retention on losses</t>
        </is>
      </c>
      <c r="B3" s="6" t="n">
        <v>5000000</v>
      </c>
      <c r="C3" s="4" t="inlineStr">
        <is>
          <t xml:space="preserve"> </t>
        </is>
      </c>
      <c r="D3" s="4" t="inlineStr">
        <is>
          <t xml:space="preserve"> </t>
        </is>
      </c>
      <c r="E3" s="4" t="inlineStr">
        <is>
          <t xml:space="preserve"> </t>
        </is>
      </c>
    </row>
    <row r="4">
      <c r="A4" s="4" t="inlineStr">
        <is>
          <t>First Layer participation percentage</t>
        </is>
      </c>
      <c r="B4" s="8" t="n">
        <v>0</v>
      </c>
      <c r="C4" s="8" t="n">
        <v>0</v>
      </c>
      <c r="D4" s="4" t="inlineStr">
        <is>
          <t xml:space="preserve"> </t>
        </is>
      </c>
      <c r="E4" s="4" t="inlineStr">
        <is>
          <t xml:space="preserve"> </t>
        </is>
      </c>
    </row>
    <row r="5">
      <c r="A5" s="4" t="inlineStr">
        <is>
          <t>First Layer Lower Limit</t>
        </is>
      </c>
      <c r="B5" s="6" t="n">
        <v>500000</v>
      </c>
      <c r="C5" s="6" t="n">
        <v>500000</v>
      </c>
      <c r="D5" s="4" t="inlineStr">
        <is>
          <t xml:space="preserve"> </t>
        </is>
      </c>
      <c r="E5" s="4" t="inlineStr">
        <is>
          <t xml:space="preserve"> </t>
        </is>
      </c>
    </row>
    <row r="6">
      <c r="A6" s="4" t="inlineStr">
        <is>
          <t>First Layer Upper Limit</t>
        </is>
      </c>
      <c r="B6" s="6" t="n">
        <v>1000000</v>
      </c>
      <c r="C6" s="6" t="n">
        <v>1000000</v>
      </c>
      <c r="D6" s="4" t="inlineStr">
        <is>
          <t xml:space="preserve"> </t>
        </is>
      </c>
      <c r="E6" s="4" t="inlineStr">
        <is>
          <t xml:space="preserve"> </t>
        </is>
      </c>
    </row>
    <row r="7">
      <c r="A7" s="4" t="inlineStr">
        <is>
          <t>Second Layer participation percentage</t>
        </is>
      </c>
      <c r="B7" s="8" t="n">
        <v>0</v>
      </c>
      <c r="C7" s="8" t="n">
        <v>0</v>
      </c>
      <c r="D7" s="4" t="inlineStr">
        <is>
          <t xml:space="preserve"> </t>
        </is>
      </c>
      <c r="E7" s="4" t="inlineStr">
        <is>
          <t xml:space="preserve"> </t>
        </is>
      </c>
    </row>
    <row r="8">
      <c r="A8" s="4" t="inlineStr">
        <is>
          <t>Second Layer Lower Limit</t>
        </is>
      </c>
      <c r="B8" s="6" t="n">
        <v>1000000</v>
      </c>
      <c r="C8" s="6" t="n">
        <v>1000000</v>
      </c>
      <c r="D8" s="4" t="inlineStr">
        <is>
          <t xml:space="preserve"> </t>
        </is>
      </c>
      <c r="E8" s="4" t="inlineStr">
        <is>
          <t xml:space="preserve"> </t>
        </is>
      </c>
    </row>
    <row r="9">
      <c r="A9" s="4" t="inlineStr">
        <is>
          <t>Second Layer Upper Limit</t>
        </is>
      </c>
      <c r="B9" s="6" t="n">
        <v>4000000</v>
      </c>
      <c r="C9" s="6" t="n">
        <v>4000000</v>
      </c>
      <c r="D9" s="4" t="inlineStr">
        <is>
          <t xml:space="preserve"> </t>
        </is>
      </c>
      <c r="E9" s="4" t="inlineStr">
        <is>
          <t xml:space="preserve"> </t>
        </is>
      </c>
    </row>
    <row r="10">
      <c r="A10" s="4" t="inlineStr">
        <is>
          <t>Clash layer participation percentage</t>
        </is>
      </c>
      <c r="B10" s="8" t="n">
        <v>0</v>
      </c>
      <c r="C10" s="8" t="n">
        <v>0</v>
      </c>
      <c r="D10" s="4" t="inlineStr">
        <is>
          <t xml:space="preserve"> </t>
        </is>
      </c>
      <c r="E10" s="4" t="inlineStr">
        <is>
          <t xml:space="preserve"> </t>
        </is>
      </c>
    </row>
    <row r="11">
      <c r="A11" s="4" t="inlineStr">
        <is>
          <t>Clash layer layer Lower Limit</t>
        </is>
      </c>
      <c r="B11" s="6" t="n">
        <v>4000000</v>
      </c>
      <c r="C11" s="6" t="n">
        <v>4000000</v>
      </c>
      <c r="D11" s="4" t="inlineStr">
        <is>
          <t xml:space="preserve"> </t>
        </is>
      </c>
      <c r="E11" s="4" t="inlineStr">
        <is>
          <t xml:space="preserve"> </t>
        </is>
      </c>
    </row>
    <row r="12">
      <c r="A12" s="4" t="inlineStr">
        <is>
          <t>Clash layer Upper Limit</t>
        </is>
      </c>
      <c r="B12" s="5" t="n">
        <v>8000000</v>
      </c>
      <c r="C12" s="5" t="n">
        <v>8000000</v>
      </c>
      <c r="D12" s="4" t="inlineStr">
        <is>
          <t xml:space="preserve"> </t>
        </is>
      </c>
      <c r="E12" s="4" t="inlineStr">
        <is>
          <t xml:space="preserve"> </t>
        </is>
      </c>
    </row>
    <row r="13">
      <c r="A13" s="4" t="inlineStr">
        <is>
          <t>Crusader's primary excess of losses</t>
        </is>
      </c>
      <c r="B13" s="6" t="n">
        <v>500000</v>
      </c>
      <c r="C13" s="6" t="n">
        <v>500000</v>
      </c>
      <c r="D13" s="4" t="inlineStr">
        <is>
          <t xml:space="preserve"> </t>
        </is>
      </c>
      <c r="E13" s="4" t="inlineStr">
        <is>
          <t xml:space="preserve"> </t>
        </is>
      </c>
    </row>
    <row r="14">
      <c r="A14" s="4" t="inlineStr">
        <is>
          <t>Increase in collateral percentage</t>
        </is>
      </c>
      <c r="B14" s="4" t="inlineStr">
        <is>
          <t>150% to 325%</t>
        </is>
      </c>
      <c r="C14" s="4" t="inlineStr">
        <is>
          <t xml:space="preserve"> </t>
        </is>
      </c>
      <c r="D14" s="4" t="inlineStr">
        <is>
          <t xml:space="preserve"> </t>
        </is>
      </c>
      <c r="E14" s="4" t="inlineStr">
        <is>
          <t xml:space="preserve"> </t>
        </is>
      </c>
    </row>
    <row r="15">
      <c r="A15" s="4" t="inlineStr">
        <is>
          <t>Reduction percentage in capital and policyholder surplus</t>
        </is>
      </c>
      <c r="B15" s="8" t="n">
        <v>0.1</v>
      </c>
      <c r="C15" s="4" t="inlineStr">
        <is>
          <t xml:space="preserve"> </t>
        </is>
      </c>
      <c r="D15" s="4" t="inlineStr">
        <is>
          <t xml:space="preserve"> </t>
        </is>
      </c>
      <c r="E15" s="4" t="inlineStr">
        <is>
          <t xml:space="preserve"> </t>
        </is>
      </c>
    </row>
    <row r="16">
      <c r="A16" s="4" t="inlineStr">
        <is>
          <t>Unearned premium and loss reserves percentage</t>
        </is>
      </c>
      <c r="B16" s="8" t="n">
        <v>1.5</v>
      </c>
      <c r="C16" s="4" t="inlineStr">
        <is>
          <t xml:space="preserve"> </t>
        </is>
      </c>
      <c r="D16" s="4" t="inlineStr">
        <is>
          <t xml:space="preserve"> </t>
        </is>
      </c>
      <c r="E16" s="4" t="inlineStr">
        <is>
          <t xml:space="preserve"> </t>
        </is>
      </c>
    </row>
    <row r="17">
      <c r="A17" s="4" t="inlineStr">
        <is>
          <t>First Layer Reinsurance Treaties</t>
        </is>
      </c>
      <c r="B17" s="8" t="n">
        <v>0.05</v>
      </c>
      <c r="C17" s="8" t="n">
        <v>0.05</v>
      </c>
      <c r="D17" s="4" t="inlineStr">
        <is>
          <t xml:space="preserve"> </t>
        </is>
      </c>
      <c r="E17" s="4" t="inlineStr">
        <is>
          <t xml:space="preserve"> </t>
        </is>
      </c>
    </row>
    <row r="18">
      <c r="A18" s="4" t="inlineStr">
        <is>
          <t>First Layer Lower Limit Reinsured Losses</t>
        </is>
      </c>
      <c r="B18" s="6" t="n">
        <v>1000000</v>
      </c>
      <c r="C18" s="6" t="n">
        <v>1000000</v>
      </c>
      <c r="D18" s="4" t="inlineStr">
        <is>
          <t xml:space="preserve"> </t>
        </is>
      </c>
      <c r="E18" s="4" t="inlineStr">
        <is>
          <t xml:space="preserve"> </t>
        </is>
      </c>
    </row>
    <row r="19">
      <c r="A19" s="4" t="inlineStr">
        <is>
          <t>First Layer Upper Limit Reinsured Losses</t>
        </is>
      </c>
      <c r="B19" s="6" t="n">
        <v>10000000</v>
      </c>
      <c r="C19" s="6" t="n">
        <v>10000000</v>
      </c>
      <c r="D19" s="4" t="inlineStr">
        <is>
          <t xml:space="preserve"> </t>
        </is>
      </c>
      <c r="E19" s="4" t="inlineStr">
        <is>
          <t xml:space="preserve"> </t>
        </is>
      </c>
    </row>
    <row r="20">
      <c r="A20" s="4" t="inlineStr">
        <is>
          <t>Second Layerreinsurance Treaties</t>
        </is>
      </c>
      <c r="B20" s="8" t="n">
        <v>0</v>
      </c>
      <c r="C20" s="8" t="n">
        <v>0</v>
      </c>
      <c r="D20" s="4" t="inlineStr">
        <is>
          <t xml:space="preserve"> </t>
        </is>
      </c>
      <c r="E20" s="4" t="inlineStr">
        <is>
          <t xml:space="preserve"> </t>
        </is>
      </c>
    </row>
    <row r="21">
      <c r="A21" s="4" t="inlineStr">
        <is>
          <t>Second Layer Lower Limit Reinsured Losses</t>
        </is>
      </c>
      <c r="B21" s="6" t="n">
        <v>10000000</v>
      </c>
      <c r="C21" s="6" t="n">
        <v>10000000</v>
      </c>
      <c r="D21" s="4" t="inlineStr">
        <is>
          <t xml:space="preserve"> </t>
        </is>
      </c>
      <c r="E21" s="4" t="inlineStr">
        <is>
          <t xml:space="preserve"> </t>
        </is>
      </c>
    </row>
    <row r="22">
      <c r="A22" s="4" t="inlineStr">
        <is>
          <t>Second Layer Upper Limit Reinsured Losses</t>
        </is>
      </c>
      <c r="B22" s="5" t="n">
        <v>46000000</v>
      </c>
      <c r="C22" s="5" t="n">
        <v>46000000</v>
      </c>
      <c r="D22" s="4" t="inlineStr">
        <is>
          <t xml:space="preserve"> </t>
        </is>
      </c>
      <c r="E22" s="4" t="inlineStr">
        <is>
          <t xml:space="preserve"> </t>
        </is>
      </c>
    </row>
    <row r="23">
      <c r="A23" s="4" t="inlineStr">
        <is>
          <t>Crusader's secondary excess of losses</t>
        </is>
      </c>
      <c r="B23" s="6" t="n">
        <v>1000000</v>
      </c>
      <c r="C23" s="5" t="n">
        <v>1000000</v>
      </c>
      <c r="D23" s="4" t="inlineStr">
        <is>
          <t xml:space="preserve"> </t>
        </is>
      </c>
      <c r="E23" s="4" t="inlineStr">
        <is>
          <t xml:space="preserve"> </t>
        </is>
      </c>
    </row>
    <row r="24">
      <c r="A24" s="4" t="inlineStr">
        <is>
          <t>Description of facultative authorized reinsurance treaty</t>
        </is>
      </c>
      <c r="B24" s="4" t="inlineStr">
        <is>
          <t>Unlike the excess of loss treaties which cover all risks underwritten by Crusader, the facultative reinsurance treaties cover specific risks for properties with total insured values in excess of $4,000,000, (the property coverage limit of the excess of loss treaties). In calendar year 2020 and during the first five months of 2021, the facultative reinsurance treaties provided coverage for reinsured losses between $4,000,000 and $8,000,000. From June 2021, the facultative reinsurance treaties had two sections which provide coverage for reinsured losses between $4,000,000 and $9,000,000 (Section A) and $4,000,000 and $15,000,000 (Section B) depending on location of the insured risk</t>
        </is>
      </c>
      <c r="C24" s="4" t="inlineStr">
        <is>
          <t xml:space="preserve"> </t>
        </is>
      </c>
      <c r="D24" s="4" t="inlineStr">
        <is>
          <t xml:space="preserve"> </t>
        </is>
      </c>
      <c r="E24" s="4" t="inlineStr">
        <is>
          <t xml:space="preserve"> </t>
        </is>
      </c>
    </row>
    <row r="25">
      <c r="A25" s="4" t="inlineStr">
        <is>
          <t>Excess of loss reinsurance treaties reduced</t>
        </is>
      </c>
      <c r="B25" s="6" t="n">
        <v>16000000</v>
      </c>
      <c r="C25" s="4" t="inlineStr">
        <is>
          <t xml:space="preserve"> </t>
        </is>
      </c>
      <c r="D25" s="4" t="inlineStr">
        <is>
          <t xml:space="preserve"> </t>
        </is>
      </c>
      <c r="E25" s="4" t="inlineStr">
        <is>
          <t xml:space="preserve"> </t>
        </is>
      </c>
    </row>
    <row r="26">
      <c r="A26" s="4" t="inlineStr">
        <is>
          <t>Excess of loss reinsurance treaties reduced with retention</t>
        </is>
      </c>
      <c r="B26" s="6" t="n">
        <v>1000000</v>
      </c>
      <c r="C26" s="4" t="inlineStr">
        <is>
          <t xml:space="preserve"> </t>
        </is>
      </c>
      <c r="D26" s="4" t="inlineStr">
        <is>
          <t xml:space="preserve"> </t>
        </is>
      </c>
      <c r="E26" s="4" t="inlineStr">
        <is>
          <t xml:space="preserve"> </t>
        </is>
      </c>
    </row>
    <row r="27">
      <c r="A27" s="4" t="inlineStr">
        <is>
          <t>Excess of loss reinsurance treaties reduced with participation</t>
        </is>
      </c>
      <c r="B27" s="8" t="n">
        <v>0</v>
      </c>
      <c r="C27" s="4" t="inlineStr">
        <is>
          <t xml:space="preserve"> </t>
        </is>
      </c>
      <c r="D27" s="4" t="inlineStr">
        <is>
          <t xml:space="preserve"> </t>
        </is>
      </c>
      <c r="E27" s="4" t="inlineStr">
        <is>
          <t xml:space="preserve"> </t>
        </is>
      </c>
    </row>
    <row r="28">
      <c r="A28" s="4" t="inlineStr">
        <is>
          <t>Available-for-sale, fair value</t>
        </is>
      </c>
      <c r="B28" s="6" t="n">
        <v>72413405</v>
      </c>
      <c r="C28" s="5" t="n">
        <v>83409694</v>
      </c>
      <c r="D28" s="4" t="inlineStr">
        <is>
          <t xml:space="preserve"> </t>
        </is>
      </c>
      <c r="E28" s="4" t="inlineStr">
        <is>
          <t xml:space="preserve"> </t>
        </is>
      </c>
    </row>
    <row r="29">
      <c r="A29" s="4" t="inlineStr">
        <is>
          <t>Available-for-sale, amortized cost</t>
        </is>
      </c>
      <c r="B29" s="5" t="n">
        <v>71218405</v>
      </c>
      <c r="C29" s="5" t="n">
        <v>80071280</v>
      </c>
      <c r="D29" s="4" t="inlineStr">
        <is>
          <t xml:space="preserve"> </t>
        </is>
      </c>
      <c r="E29" s="4" t="inlineStr">
        <is>
          <t xml:space="preserve"> </t>
        </is>
      </c>
    </row>
    <row r="30">
      <c r="A30" s="4" t="inlineStr">
        <is>
          <t>Termination of Reinsurance Arrangement</t>
        </is>
      </c>
      <c r="B30" s="4" t="inlineStr">
        <is>
          <t xml:space="preserve"> </t>
        </is>
      </c>
      <c r="C30" s="4" t="inlineStr">
        <is>
          <t xml:space="preserve"> </t>
        </is>
      </c>
      <c r="D30" s="4" t="inlineStr">
        <is>
          <t xml:space="preserve"> </t>
        </is>
      </c>
      <c r="E30" s="4" t="inlineStr">
        <is>
          <t xml:space="preserve"> </t>
        </is>
      </c>
    </row>
    <row r="31">
      <c r="A31" s="4" t="inlineStr">
        <is>
          <t>Available-for-sale, fair value</t>
        </is>
      </c>
      <c r="B31" s="5" t="n">
        <v>8243758</v>
      </c>
      <c r="C31" s="5" t="n">
        <v>824500</v>
      </c>
      <c r="D31" s="6" t="n">
        <v>7794765</v>
      </c>
      <c r="E31" s="6" t="n">
        <v>7944916</v>
      </c>
    </row>
    <row r="32">
      <c r="A32" s="4" t="inlineStr">
        <is>
          <t>Available-for-sale, amortized cost</t>
        </is>
      </c>
      <c r="B32" s="6" t="n">
        <v>8162053</v>
      </c>
      <c r="C32" s="6" t="n">
        <v>787653</v>
      </c>
      <c r="D32" s="4" t="inlineStr">
        <is>
          <t xml:space="preserve"> </t>
        </is>
      </c>
      <c r="E32" s="6" t="n">
        <v>783675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rofit Sharing Plan (Details) - USD ($)</t>
        </is>
      </c>
      <c r="B1" s="2" t="inlineStr">
        <is>
          <t>12 Months Ended</t>
        </is>
      </c>
    </row>
    <row r="2">
      <c r="B2" s="2" t="inlineStr">
        <is>
          <t>Dec. 31, 2021</t>
        </is>
      </c>
      <c r="C2" s="2" t="inlineStr">
        <is>
          <t>Dec. 31, 2020</t>
        </is>
      </c>
    </row>
    <row r="3">
      <c r="A3" s="3" t="inlineStr">
        <is>
          <t>Profit Sharing Plan (Details)</t>
        </is>
      </c>
      <c r="B3" s="4" t="inlineStr">
        <is>
          <t xml:space="preserve"> </t>
        </is>
      </c>
      <c r="C3" s="4" t="inlineStr">
        <is>
          <t xml:space="preserve"> </t>
        </is>
      </c>
    </row>
    <row r="4">
      <c r="A4" s="4" t="inlineStr">
        <is>
          <t>Profit Sharing Plan Expenses</t>
        </is>
      </c>
      <c r="B4" s="6" t="n">
        <v>171205</v>
      </c>
      <c r="C4" s="6" t="n">
        <v>15433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6" customWidth="1" min="2" max="2"/>
  </cols>
  <sheetData>
    <row r="1">
      <c r="A1" s="1" t="inlineStr">
        <is>
          <t>Profit Sharing Plan (Details Narrative)</t>
        </is>
      </c>
      <c r="B1" s="2" t="inlineStr">
        <is>
          <t>12 Months Ended</t>
        </is>
      </c>
    </row>
    <row r="2">
      <c r="B2" s="2" t="inlineStr">
        <is>
          <t>Dec. 31, 2021</t>
        </is>
      </c>
    </row>
    <row r="3">
      <c r="A3" s="3" t="inlineStr">
        <is>
          <t>Profit Sharing Plan (Details)</t>
        </is>
      </c>
      <c r="B3" s="4" t="inlineStr">
        <is>
          <t xml:space="preserve"> </t>
        </is>
      </c>
    </row>
    <row r="4">
      <c r="A4" s="4" t="inlineStr">
        <is>
          <t>Employer Matching Contribution, Percent of Match</t>
        </is>
      </c>
      <c r="B4" s="8" t="n">
        <v>0.0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utory Capital and Surplus (Details) - USD ($)</t>
        </is>
      </c>
      <c r="B1" s="2" t="inlineStr">
        <is>
          <t>12 Months Ended</t>
        </is>
      </c>
    </row>
    <row r="2">
      <c r="B2" s="2" t="inlineStr">
        <is>
          <t>Dec. 31, 2021</t>
        </is>
      </c>
      <c r="C2" s="2" t="inlineStr">
        <is>
          <t>Dec. 31, 2020</t>
        </is>
      </c>
    </row>
    <row r="3">
      <c r="A3" s="3" t="inlineStr">
        <is>
          <t>Statutory Capital and Surplus (Details)</t>
        </is>
      </c>
      <c r="B3" s="4" t="inlineStr">
        <is>
          <t xml:space="preserve"> </t>
        </is>
      </c>
      <c r="C3" s="4" t="inlineStr">
        <is>
          <t xml:space="preserve"> </t>
        </is>
      </c>
    </row>
    <row r="4">
      <c r="A4" s="4" t="inlineStr">
        <is>
          <t>Statutory Net Loss</t>
        </is>
      </c>
      <c r="B4" s="6" t="n">
        <v>-1774020</v>
      </c>
      <c r="C4" s="6" t="n">
        <v>-12862588</v>
      </c>
    </row>
    <row r="5">
      <c r="A5" s="4" t="inlineStr">
        <is>
          <t>Statutory Capital And Surplus</t>
        </is>
      </c>
      <c r="B5" s="6" t="n">
        <v>22494454</v>
      </c>
      <c r="C5" s="6" t="n">
        <v>2689351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atutory Capital and Surplus (Details Narrative) - USD ($)</t>
        </is>
      </c>
      <c r="B1" s="2" t="inlineStr">
        <is>
          <t>12 Months Ended</t>
        </is>
      </c>
    </row>
    <row r="2">
      <c r="B2" s="2" t="inlineStr">
        <is>
          <t>Dec. 31, 2021</t>
        </is>
      </c>
      <c r="C2" s="2" t="inlineStr">
        <is>
          <t>Dec. 31, 2020</t>
        </is>
      </c>
    </row>
    <row r="3">
      <c r="A3" s="3" t="inlineStr">
        <is>
          <t>Statutory Capital and Surplus (Details)</t>
        </is>
      </c>
      <c r="B3" s="4" t="inlineStr">
        <is>
          <t xml:space="preserve"> </t>
        </is>
      </c>
      <c r="C3" s="4" t="inlineStr">
        <is>
          <t xml:space="preserve"> </t>
        </is>
      </c>
    </row>
    <row r="4">
      <c r="A4" s="4" t="inlineStr">
        <is>
          <t>Cash Dividends</t>
        </is>
      </c>
      <c r="B4" s="6" t="n">
        <v>0</v>
      </c>
      <c r="C4" s="6" t="n">
        <v>4000000</v>
      </c>
    </row>
    <row r="5">
      <c r="A5" s="4" t="inlineStr">
        <is>
          <t>Crusaders Adjusted Capital</t>
        </is>
      </c>
      <c r="B5" s="8" t="n">
        <v>3</v>
      </c>
      <c r="C5" s="4" t="inlineStr">
        <is>
          <t xml:space="preserve"> </t>
        </is>
      </c>
    </row>
    <row r="6">
      <c r="A6" s="4" t="inlineStr">
        <is>
          <t>Statutory Surplus</t>
        </is>
      </c>
      <c r="B6" s="8" t="n">
        <v>0.1</v>
      </c>
      <c r="C6" s="4" t="inlineStr">
        <is>
          <t xml:space="preserve"> </t>
        </is>
      </c>
    </row>
    <row r="7">
      <c r="A7" s="4" t="inlineStr">
        <is>
          <t>Combined Loss Ratio</t>
        </is>
      </c>
      <c r="B7" s="8" t="n">
        <v>1.2</v>
      </c>
      <c r="C7" s="4" t="inlineStr">
        <is>
          <t xml:space="preserve"> </t>
        </is>
      </c>
    </row>
    <row r="8">
      <c r="A8" s="4" t="inlineStr">
        <is>
          <t>Comprehensive Plan To Increase The Adjusted Capital</t>
        </is>
      </c>
      <c r="B8" s="8" t="n">
        <v>3</v>
      </c>
      <c r="C8" s="4" t="inlineStr">
        <is>
          <t xml:space="preserve"> </t>
        </is>
      </c>
    </row>
    <row r="9">
      <c r="A9" s="4" t="inlineStr">
        <is>
          <t>Total Adjusted Capital</t>
        </is>
      </c>
      <c r="B9" s="8" t="n">
        <v>3</v>
      </c>
      <c r="C9" s="4" t="inlineStr">
        <is>
          <t xml:space="preserve"> </t>
        </is>
      </c>
    </row>
    <row r="10">
      <c r="A10" s="4" t="inlineStr">
        <is>
          <t>Loss Ratio</t>
        </is>
      </c>
      <c r="B10" s="8" t="n">
        <v>1.3</v>
      </c>
      <c r="C10"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5" customWidth="1" min="2" max="2"/>
  </cols>
  <sheetData>
    <row r="1">
      <c r="A1" s="1" t="inlineStr">
        <is>
          <t>Stock Plans (Details)</t>
        </is>
      </c>
      <c r="B1" s="2" t="inlineStr">
        <is>
          <t>12 Months Ended</t>
        </is>
      </c>
    </row>
    <row r="2">
      <c r="B2" s="2" t="inlineStr">
        <is>
          <t>Dec. 31, 2021 $ / shares</t>
        </is>
      </c>
    </row>
    <row r="3">
      <c r="A3" s="3" t="inlineStr">
        <is>
          <t>Stock Plans (Details)</t>
        </is>
      </c>
      <c r="B3" s="4" t="inlineStr">
        <is>
          <t xml:space="preserve"> </t>
        </is>
      </c>
    </row>
    <row r="4">
      <c r="A4" s="4" t="inlineStr">
        <is>
          <t>Weighted-average Grant Date Fair Value</t>
        </is>
      </c>
      <c r="B4" s="7" t="n">
        <v>4.52</v>
      </c>
    </row>
    <row r="5">
      <c r="A5" s="4" t="inlineStr">
        <is>
          <t>Expected Dividend Yield</t>
        </is>
      </c>
      <c r="B5" s="8" t="n">
        <v>0</v>
      </c>
    </row>
    <row r="6">
      <c r="A6" s="4" t="inlineStr">
        <is>
          <t>Expected Volatility</t>
        </is>
      </c>
      <c r="B6" s="9" t="n">
        <v>0.9635</v>
      </c>
    </row>
    <row r="7">
      <c r="A7" s="4" t="inlineStr">
        <is>
          <t>Risk-free Interest Rate</t>
        </is>
      </c>
      <c r="B7" s="9" t="n">
        <v>0.0009</v>
      </c>
    </row>
    <row r="8">
      <c r="A8" s="4" t="inlineStr">
        <is>
          <t>Expected Term (years)</t>
        </is>
      </c>
      <c r="B8" s="4" t="inlineStr">
        <is>
          <t>4 years</t>
        </is>
      </c>
    </row>
    <row r="9">
      <c r="A9" s="4" t="inlineStr">
        <is>
          <t>Expected Forfeiture</t>
        </is>
      </c>
      <c r="B9" s="8" t="n">
        <v>0.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40" customWidth="1" min="2" max="2"/>
  </cols>
  <sheetData>
    <row r="1">
      <c r="A1" s="1" t="inlineStr">
        <is>
          <t>Stock Plans (Details 1)</t>
        </is>
      </c>
      <c r="B1" s="2" t="inlineStr">
        <is>
          <t>12 Months Ended</t>
        </is>
      </c>
    </row>
    <row r="2">
      <c r="B2" s="2" t="inlineStr">
        <is>
          <t>Dec. 31, 2021 USD ($) $ / shares shares</t>
        </is>
      </c>
    </row>
    <row r="3">
      <c r="A3" s="3" t="inlineStr">
        <is>
          <t>Stock Plans (Details)</t>
        </is>
      </c>
      <c r="B3" s="4" t="inlineStr">
        <is>
          <t xml:space="preserve"> </t>
        </is>
      </c>
    </row>
    <row r="4">
      <c r="A4" s="4" t="inlineStr">
        <is>
          <t>Outstanding, Beginning | shares</t>
        </is>
      </c>
      <c r="B4" s="5" t="n">
        <v>0</v>
      </c>
    </row>
    <row r="5">
      <c r="A5" s="4" t="inlineStr">
        <is>
          <t>Non-qualified Stock Option Granted | shares</t>
        </is>
      </c>
      <c r="B5" s="5" t="n">
        <v>14250</v>
      </c>
    </row>
    <row r="6">
      <c r="A6" s="4" t="inlineStr">
        <is>
          <t>Restricted Stock Granted Granted | shares</t>
        </is>
      </c>
      <c r="B6" s="5" t="n">
        <v>17000000</v>
      </c>
    </row>
    <row r="7">
      <c r="A7" s="4" t="inlineStr">
        <is>
          <t>Stock Options Forfeited Or Expired | shares</t>
        </is>
      </c>
      <c r="B7" s="5" t="n">
        <v>-61000</v>
      </c>
    </row>
    <row r="8">
      <c r="A8" s="4" t="inlineStr">
        <is>
          <t>Stock Options Exercised | shares</t>
        </is>
      </c>
      <c r="B8" s="5" t="n">
        <v>0</v>
      </c>
    </row>
    <row r="9">
      <c r="A9" s="4" t="inlineStr">
        <is>
          <t>Outstanding, Ending | shares</t>
        </is>
      </c>
      <c r="B9" s="5" t="n">
        <v>31250</v>
      </c>
    </row>
    <row r="10">
      <c r="A10" s="4" t="inlineStr">
        <is>
          <t>Exercisable, Ending | shares</t>
        </is>
      </c>
      <c r="B10" s="5" t="n">
        <v>0</v>
      </c>
    </row>
    <row r="11">
      <c r="A11" s="4" t="inlineStr">
        <is>
          <t>Weighted-average Exercise Price Outstanding, Beginning</t>
        </is>
      </c>
      <c r="B11" s="6" t="n">
        <v>0</v>
      </c>
    </row>
    <row r="12">
      <c r="A12" s="4" t="inlineStr">
        <is>
          <t>Weighted-average Exercise Price Non-qualified Stock Option Granted</t>
        </is>
      </c>
      <c r="B12" s="10" t="n">
        <v>4.52</v>
      </c>
    </row>
    <row r="13">
      <c r="A13" s="4" t="inlineStr">
        <is>
          <t>Weighted-average Exercise Price Restricted Stock Granted</t>
        </is>
      </c>
      <c r="B13" s="10" t="n">
        <v>4.52</v>
      </c>
    </row>
    <row r="14">
      <c r="A14" s="4" t="inlineStr">
        <is>
          <t>Weighted-average Exercise Price Forfeited Or Expired</t>
        </is>
      </c>
      <c r="B14" s="10" t="n">
        <v>4.52</v>
      </c>
    </row>
    <row r="15">
      <c r="A15" s="4" t="inlineStr">
        <is>
          <t>Weighted-average Exercise Price Exercised</t>
        </is>
      </c>
      <c r="B15" s="5" t="n">
        <v>0</v>
      </c>
    </row>
    <row r="16">
      <c r="A16" s="4" t="inlineStr">
        <is>
          <t>Weighted-average Exercise Price Outstanding, Ending</t>
        </is>
      </c>
      <c r="B16" s="10" t="n">
        <v>4.52</v>
      </c>
    </row>
    <row r="17">
      <c r="A17" s="4" t="inlineStr">
        <is>
          <t>Weighted-average Exercise Price Exercisable</t>
        </is>
      </c>
      <c r="B17" s="6" t="n">
        <v>0</v>
      </c>
    </row>
    <row r="18">
      <c r="A18" s="4" t="inlineStr">
        <is>
          <t>Weighted-average Remaining Contactual Life Outstanding, Beginning Balance</t>
        </is>
      </c>
      <c r="B18" s="4" t="inlineStr">
        <is>
          <t>0 years</t>
        </is>
      </c>
    </row>
    <row r="19">
      <c r="A19" s="4" t="inlineStr">
        <is>
          <t>Weighted-average Remaining Contactual Life, Non-qualified Stock Option Granted</t>
        </is>
      </c>
      <c r="B19" s="4" t="inlineStr">
        <is>
          <t>4 years</t>
        </is>
      </c>
    </row>
    <row r="20">
      <c r="A20" s="4" t="inlineStr">
        <is>
          <t>Weighted-average Remaining Contactual Life, Restricted Stock Granted</t>
        </is>
      </c>
      <c r="B20" s="4" t="inlineStr">
        <is>
          <t>4 years</t>
        </is>
      </c>
    </row>
    <row r="21">
      <c r="A21" s="4" t="inlineStr">
        <is>
          <t>Weighted-average Remaining Contactual Life Outstanding, Ending Balance</t>
        </is>
      </c>
      <c r="B21" s="4" t="inlineStr">
        <is>
          <t>3 years 9 months 14 days</t>
        </is>
      </c>
    </row>
    <row r="22">
      <c r="A22" s="4" t="inlineStr">
        <is>
          <t>Weighted-average Remaining Contactual Life Exercisable</t>
        </is>
      </c>
      <c r="B22" s="4" t="inlineStr">
        <is>
          <t>0 years</t>
        </is>
      </c>
    </row>
    <row r="23">
      <c r="A23" s="4" t="inlineStr">
        <is>
          <t>Aggregate Intrinsic Value Outstanding, Beginning | $</t>
        </is>
      </c>
      <c r="B23" s="6" t="n">
        <v>0</v>
      </c>
    </row>
    <row r="24">
      <c r="A24" s="4" t="inlineStr">
        <is>
          <t>Aggregate Intrinsic Value, Forfeited Or Expired</t>
        </is>
      </c>
      <c r="B24" s="6" t="n">
        <v>0</v>
      </c>
    </row>
    <row r="25">
      <c r="A25" s="4" t="inlineStr">
        <is>
          <t>Aggregate Intrinsic Value Outstanding, Ending | $</t>
        </is>
      </c>
      <c r="B25" s="6" t="n">
        <v>0</v>
      </c>
    </row>
    <row r="26">
      <c r="A26" s="4" t="inlineStr">
        <is>
          <t>Aggregate Intrinsic Value Exercisable | $</t>
        </is>
      </c>
      <c r="B26"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2" customWidth="1" min="1" max="1"/>
    <col width="80" customWidth="1" min="2" max="2"/>
    <col width="14" customWidth="1" min="3" max="3"/>
    <col width="13" customWidth="1" min="4" max="4"/>
  </cols>
  <sheetData>
    <row r="1">
      <c r="A1" s="1" t="inlineStr">
        <is>
          <t>Stock Plans (Details Narrative) - USD ($)</t>
        </is>
      </c>
      <c r="B1" s="2" t="inlineStr">
        <is>
          <t>12 Months Ended</t>
        </is>
      </c>
    </row>
    <row r="2">
      <c r="B2" s="2" t="inlineStr">
        <is>
          <t>Dec. 31, 2021</t>
        </is>
      </c>
      <c r="C2" s="2" t="inlineStr">
        <is>
          <t>Dec. 31, 2020</t>
        </is>
      </c>
      <c r="D2" s="2" t="inlineStr">
        <is>
          <t>May 27, 2021</t>
        </is>
      </c>
    </row>
    <row r="3">
      <c r="A3" s="4" t="inlineStr">
        <is>
          <t>Stock-based Compensation Expense</t>
        </is>
      </c>
      <c r="B3" s="6" t="n">
        <v>11589</v>
      </c>
      <c r="C3" s="6" t="n">
        <v>0</v>
      </c>
      <c r="D3" s="4" t="inlineStr">
        <is>
          <t xml:space="preserve"> </t>
        </is>
      </c>
    </row>
    <row r="4">
      <c r="A4" s="4" t="inlineStr">
        <is>
          <t>Unrecognized Compensation Cost</t>
        </is>
      </c>
      <c r="B4" s="6" t="n">
        <v>152003</v>
      </c>
      <c r="C4" s="4" t="inlineStr">
        <is>
          <t xml:space="preserve"> </t>
        </is>
      </c>
      <c r="D4" s="4" t="inlineStr">
        <is>
          <t xml:space="preserve"> </t>
        </is>
      </c>
    </row>
    <row r="5">
      <c r="A5" s="4" t="inlineStr">
        <is>
          <t>Weighted-average Exercise, In Years</t>
        </is>
      </c>
      <c r="B5" s="4" t="inlineStr">
        <is>
          <t>3 years 8 months 26 days</t>
        </is>
      </c>
      <c r="C5" s="4" t="inlineStr">
        <is>
          <t xml:space="preserve"> </t>
        </is>
      </c>
      <c r="D5" s="4" t="inlineStr">
        <is>
          <t xml:space="preserve"> </t>
        </is>
      </c>
    </row>
    <row r="6">
      <c r="A6" s="4" t="inlineStr">
        <is>
          <t>Common Stock Available, Shares</t>
        </is>
      </c>
      <c r="B6" s="5" t="n">
        <v>500000</v>
      </c>
      <c r="C6" s="4" t="inlineStr">
        <is>
          <t xml:space="preserve"> </t>
        </is>
      </c>
      <c r="D6" s="4" t="inlineStr">
        <is>
          <t xml:space="preserve"> </t>
        </is>
      </c>
    </row>
    <row r="7">
      <c r="A7" s="4" t="inlineStr">
        <is>
          <t>Non-qualified Stock Options Description</t>
        </is>
      </c>
      <c r="B7" s="4" t="inlineStr">
        <is>
          <t>The non-qualified stock options granted under the Plan in 2021 vest 25% on the first anniversary of the grant date and 25% annually thereafter on the anniversary date and expire four years after the date of the grant. The restricted stock grants granted under the Plan in 2021 vest 100% on the fourth anniversary of the grant date.</t>
        </is>
      </c>
      <c r="C7" s="4" t="inlineStr">
        <is>
          <t xml:space="preserve"> </t>
        </is>
      </c>
      <c r="D7" s="4" t="inlineStr">
        <is>
          <t xml:space="preserve"> </t>
        </is>
      </c>
    </row>
    <row r="8">
      <c r="A8" s="4" t="inlineStr">
        <is>
          <t>Restricted Stock Outstanding, Share</t>
        </is>
      </c>
      <c r="B8" s="5" t="n">
        <v>31250</v>
      </c>
      <c r="C8" s="5" t="n">
        <v>0</v>
      </c>
      <c r="D8" s="4" t="inlineStr">
        <is>
          <t xml:space="preserve"> </t>
        </is>
      </c>
    </row>
    <row r="9">
      <c r="A9" s="4" t="inlineStr">
        <is>
          <t>Equity Incentive Plan</t>
        </is>
      </c>
      <c r="B9" s="4" t="inlineStr">
        <is>
          <t xml:space="preserve"> </t>
        </is>
      </c>
      <c r="C9" s="4" t="inlineStr">
        <is>
          <t xml:space="preserve"> </t>
        </is>
      </c>
      <c r="D9" s="4" t="inlineStr">
        <is>
          <t xml:space="preserve"> </t>
        </is>
      </c>
    </row>
    <row r="10">
      <c r="A10" s="4" t="inlineStr">
        <is>
          <t>Number of Shares Authorized</t>
        </is>
      </c>
      <c r="B10" s="4" t="inlineStr">
        <is>
          <t xml:space="preserve"> </t>
        </is>
      </c>
      <c r="C10" s="4" t="inlineStr">
        <is>
          <t xml:space="preserve"> </t>
        </is>
      </c>
      <c r="D10" s="5" t="n">
        <v>500000</v>
      </c>
    </row>
    <row r="11">
      <c r="A11" s="4" t="inlineStr">
        <is>
          <t>Non-qualified Stock Options Granted</t>
        </is>
      </c>
      <c r="B11" s="5" t="n">
        <v>44250</v>
      </c>
      <c r="C11" s="4" t="inlineStr">
        <is>
          <t xml:space="preserve"> </t>
        </is>
      </c>
      <c r="D11" s="4" t="inlineStr">
        <is>
          <t xml:space="preserve"> </t>
        </is>
      </c>
    </row>
    <row r="12">
      <c r="A12" s="4" t="inlineStr">
        <is>
          <t>Restricted Stock Grants</t>
        </is>
      </c>
      <c r="B12" s="5" t="n">
        <v>48000</v>
      </c>
      <c r="C12" s="4" t="inlineStr">
        <is>
          <t xml:space="preserve"> </t>
        </is>
      </c>
      <c r="D12" s="4" t="inlineStr">
        <is>
          <t xml:space="preserve"> </t>
        </is>
      </c>
    </row>
    <row r="13">
      <c r="A13" s="4" t="inlineStr">
        <is>
          <t>Non-qualified Stock Forfeited</t>
        </is>
      </c>
      <c r="B13" s="5" t="n">
        <v>30000</v>
      </c>
      <c r="C13" s="4" t="inlineStr">
        <is>
          <t xml:space="preserve"> </t>
        </is>
      </c>
      <c r="D13" s="4" t="inlineStr">
        <is>
          <t xml:space="preserve"> </t>
        </is>
      </c>
    </row>
    <row r="14">
      <c r="A14" s="4" t="inlineStr">
        <is>
          <t>Non-qualified Outstanding, Share</t>
        </is>
      </c>
      <c r="B14" s="5" t="n">
        <v>14250</v>
      </c>
      <c r="C14" s="4" t="inlineStr">
        <is>
          <t xml:space="preserve"> </t>
        </is>
      </c>
      <c r="D14" s="4" t="inlineStr">
        <is>
          <t xml:space="preserve"> </t>
        </is>
      </c>
    </row>
    <row r="15">
      <c r="A15" s="4" t="inlineStr">
        <is>
          <t>Restricted Stock Forfeited</t>
        </is>
      </c>
      <c r="B15" s="5" t="n">
        <v>31000</v>
      </c>
      <c r="C15" s="4" t="inlineStr">
        <is>
          <t xml:space="preserve"> </t>
        </is>
      </c>
      <c r="D15" s="4" t="inlineStr">
        <is>
          <t xml:space="preserve"> </t>
        </is>
      </c>
    </row>
    <row r="16">
      <c r="A16" s="4" t="inlineStr">
        <is>
          <t>Restricted Stock Outstanding, Share</t>
        </is>
      </c>
      <c r="B16" s="5" t="n">
        <v>17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Restricted Cash and Cash Equivalents</t>
        </is>
      </c>
      <c r="B1" s="2" t="inlineStr">
        <is>
          <t>12 Months Ended</t>
        </is>
      </c>
    </row>
    <row r="2">
      <c r="B2" s="2" t="inlineStr">
        <is>
          <t>Dec. 31, 2021</t>
        </is>
      </c>
    </row>
    <row r="3">
      <c r="A3" s="3" t="inlineStr">
        <is>
          <t>Cash, Restricted Cash and Cash Equivalents</t>
        </is>
      </c>
      <c r="B3" s="4" t="inlineStr">
        <is>
          <t xml:space="preserve"> </t>
        </is>
      </c>
    </row>
    <row r="4">
      <c r="A4" s="4" t="inlineStr">
        <is>
          <t>CASH, RESTRICTED CASH AND CASH EQUIVALENTS</t>
        </is>
      </c>
      <c r="B4" s="4" t="inlineStr">
        <is>
          <t>NOTE 2 – CASH, RESTRICTED CASH AND CASH EQUIVALENTS The following table provides a reconciliation of cash, cash equivalents, and restricted cash reported within the Consolidated Balance Sheets to the amounts shown in the Consolidated Statements of Cash Flows: December 31 2021 2020 (Revised) Cash and Cash Equivalents $ 15,244,709 $ 2,747,737 Restricted Cash 381,942 1,210,243 Total $ 15,626,651 $ 3,957,980 As of December 31, 2021, and 2020, cash and restricted cash included custodial trust, bank money market accounts, and a bank savings account. Any financial instruments that are readily convertible into known amounts of cash or are so near their maturity that they present an insignificant interest rate risk are considered cash equivalents. Any certificate of deposit which matures in three months or less from the reporting date is considered a cash equival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 (Details)</t>
        </is>
      </c>
      <c r="B3" s="4" t="inlineStr">
        <is>
          <t xml:space="preserve"> </t>
        </is>
      </c>
      <c r="C3" s="4" t="inlineStr">
        <is>
          <t xml:space="preserve"> </t>
        </is>
      </c>
    </row>
    <row r="4">
      <c r="A4" s="4" t="inlineStr">
        <is>
          <t>Deferred, Federal</t>
        </is>
      </c>
      <c r="B4" s="6" t="n">
        <v>450117</v>
      </c>
      <c r="C4" s="6" t="n">
        <v>3566840</v>
      </c>
    </row>
    <row r="5">
      <c r="A5" s="4" t="inlineStr">
        <is>
          <t>Federal, Total</t>
        </is>
      </c>
      <c r="B5" s="5" t="n">
        <v>450117</v>
      </c>
      <c r="C5" s="5" t="n">
        <v>3566840</v>
      </c>
    </row>
    <row r="6">
      <c r="A6" s="4" t="inlineStr">
        <is>
          <t>Current, State</t>
        </is>
      </c>
      <c r="B6" s="5" t="n">
        <v>8800</v>
      </c>
      <c r="C6" s="5" t="n">
        <v>8800</v>
      </c>
    </row>
    <row r="7">
      <c r="A7" s="4" t="inlineStr">
        <is>
          <t>Deferred, State</t>
        </is>
      </c>
      <c r="B7" s="5" t="n">
        <v>0</v>
      </c>
      <c r="C7" s="5" t="n">
        <v>-28042</v>
      </c>
    </row>
    <row r="8">
      <c r="A8" s="4" t="inlineStr">
        <is>
          <t>State, Total</t>
        </is>
      </c>
      <c r="B8" s="5" t="n">
        <v>8800</v>
      </c>
      <c r="C8" s="5" t="n">
        <v>-19242</v>
      </c>
    </row>
    <row r="9">
      <c r="A9" s="4" t="inlineStr">
        <is>
          <t>Total, Current</t>
        </is>
      </c>
      <c r="B9" s="5" t="n">
        <v>8800</v>
      </c>
      <c r="C9" s="5" t="n">
        <v>8800</v>
      </c>
    </row>
    <row r="10">
      <c r="A10" s="4" t="inlineStr">
        <is>
          <t>Total, Deferred</t>
        </is>
      </c>
      <c r="B10" s="5" t="n">
        <v>450117</v>
      </c>
      <c r="C10" s="5" t="n">
        <v>3538798</v>
      </c>
    </row>
    <row r="11">
      <c r="A11" s="4" t="inlineStr">
        <is>
          <t>Total tax expense</t>
        </is>
      </c>
      <c r="B11" s="6" t="n">
        <v>458917</v>
      </c>
      <c r="C11" s="6" t="n">
        <v>354759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1) - USD ($)</t>
        </is>
      </c>
      <c r="B1" s="2" t="inlineStr">
        <is>
          <t>12 Months Ended</t>
        </is>
      </c>
    </row>
    <row r="2">
      <c r="B2" s="2" t="inlineStr">
        <is>
          <t>Dec. 31, 2021</t>
        </is>
      </c>
      <c r="C2" s="2" t="inlineStr">
        <is>
          <t>Dec. 31, 2020</t>
        </is>
      </c>
    </row>
    <row r="3">
      <c r="A3" s="3" t="inlineStr">
        <is>
          <t>Income Taxes (Details)</t>
        </is>
      </c>
      <c r="B3" s="4" t="inlineStr">
        <is>
          <t xml:space="preserve"> </t>
        </is>
      </c>
      <c r="C3" s="4" t="inlineStr">
        <is>
          <t xml:space="preserve"> </t>
        </is>
      </c>
    </row>
    <row r="4">
      <c r="A4" s="4" t="inlineStr">
        <is>
          <t>Federal Tax Rate</t>
        </is>
      </c>
      <c r="B4" s="8" t="n">
        <v>0.21</v>
      </c>
      <c r="C4" s="8" t="n">
        <v>0.21</v>
      </c>
    </row>
    <row r="5">
      <c r="A5" s="4" t="inlineStr">
        <is>
          <t>Computed income tax expense (benefit) at 21%</t>
        </is>
      </c>
      <c r="B5" s="6" t="n">
        <v>-1095010</v>
      </c>
      <c r="C5" s="6" t="n">
        <v>-3768138</v>
      </c>
    </row>
    <row r="6">
      <c r="A6" s="3" t="inlineStr">
        <is>
          <t>Tax effect of:</t>
        </is>
      </c>
      <c r="B6" s="4" t="inlineStr">
        <is>
          <t xml:space="preserve"> </t>
        </is>
      </c>
      <c r="C6" s="4" t="inlineStr">
        <is>
          <t xml:space="preserve"> </t>
        </is>
      </c>
    </row>
    <row r="7">
      <c r="A7" s="4" t="inlineStr">
        <is>
          <t>State tax expense (benefit), net of federal tax benefit</t>
        </is>
      </c>
      <c r="B7" s="5" t="n">
        <v>137312</v>
      </c>
      <c r="C7" s="5" t="n">
        <v>-572511</v>
      </c>
    </row>
    <row r="8">
      <c r="A8" s="4" t="inlineStr">
        <is>
          <t>Change in valuation allowance - state net operating losses</t>
        </is>
      </c>
      <c r="B8" s="5" t="n">
        <v>-130360</v>
      </c>
      <c r="C8" s="5" t="n">
        <v>557310</v>
      </c>
    </row>
    <row r="9">
      <c r="A9" s="4" t="inlineStr">
        <is>
          <t>Change in valuation allowance - federal</t>
        </is>
      </c>
      <c r="B9" s="5" t="n">
        <v>1547392</v>
      </c>
      <c r="C9" s="5" t="n">
        <v>7319959</v>
      </c>
    </row>
    <row r="10">
      <c r="A10" s="4" t="inlineStr">
        <is>
          <t>Other, including nondeductible expenses</t>
        </is>
      </c>
      <c r="B10" s="5" t="n">
        <v>3620</v>
      </c>
      <c r="C10" s="5" t="n">
        <v>10920</v>
      </c>
    </row>
    <row r="11">
      <c r="A11" s="4" t="inlineStr">
        <is>
          <t>Other - prior year true up</t>
        </is>
      </c>
      <c r="B11" s="5" t="n">
        <v>-4037</v>
      </c>
      <c r="C11" s="5" t="n">
        <v>58</v>
      </c>
    </row>
    <row r="12">
      <c r="A12" s="4" t="inlineStr">
        <is>
          <t>Income tax expense</t>
        </is>
      </c>
      <c r="B12" s="6" t="n">
        <v>458917</v>
      </c>
      <c r="C12" s="6" t="n">
        <v>354759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Details 2) - USD ($)</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Discounting Of Loss Reserves</t>
        </is>
      </c>
      <c r="B3" s="6" t="n">
        <v>605164</v>
      </c>
      <c r="C3" s="6" t="n">
        <v>531845</v>
      </c>
    </row>
    <row r="4">
      <c r="A4" s="4" t="inlineStr">
        <is>
          <t>Net Unearned Premium</t>
        </is>
      </c>
      <c r="B4" s="5" t="n">
        <v>599571</v>
      </c>
      <c r="C4" s="5" t="n">
        <v>759659</v>
      </c>
    </row>
    <row r="5">
      <c r="A5" s="4" t="inlineStr">
        <is>
          <t>Unearned Commission</t>
        </is>
      </c>
      <c r="B5" s="5" t="n">
        <v>0</v>
      </c>
      <c r="C5" s="5" t="n">
        <v>438574</v>
      </c>
    </row>
    <row r="6">
      <c r="A6" s="4" t="inlineStr">
        <is>
          <t>Unearned Policy Fees</t>
        </is>
      </c>
      <c r="B6" s="5" t="n">
        <v>62834</v>
      </c>
      <c r="C6" s="5" t="n">
        <v>127293</v>
      </c>
    </row>
    <row r="7">
      <c r="A7" s="4" t="inlineStr">
        <is>
          <t>Net Operating Loss Caryforwards</t>
        </is>
      </c>
      <c r="B7" s="5" t="n">
        <v>8584487</v>
      </c>
      <c r="C7" s="5" t="n">
        <v>7769603</v>
      </c>
    </row>
    <row r="8">
      <c r="A8" s="4" t="inlineStr">
        <is>
          <t>State Income Taxes</t>
        </is>
      </c>
      <c r="B8" s="5" t="n">
        <v>2509115</v>
      </c>
      <c r="C8" s="5" t="n">
        <v>2402438</v>
      </c>
    </row>
    <row r="9">
      <c r="A9" s="4" t="inlineStr">
        <is>
          <t>Unrealized Losses On Investments</t>
        </is>
      </c>
      <c r="B9" s="5" t="n">
        <v>0</v>
      </c>
      <c r="C9" s="5" t="n">
        <v>0</v>
      </c>
    </row>
    <row r="10">
      <c r="A10" s="4" t="inlineStr">
        <is>
          <t>Bad Debt Reserve</t>
        </is>
      </c>
      <c r="B10" s="5" t="n">
        <v>62673</v>
      </c>
      <c r="C10" s="5" t="n">
        <v>333649</v>
      </c>
    </row>
    <row r="11">
      <c r="A11" s="4" t="inlineStr">
        <is>
          <t>Other Deferred Tax Assets</t>
        </is>
      </c>
      <c r="B11" s="5" t="n">
        <v>474854</v>
      </c>
      <c r="C11" s="5" t="n">
        <v>237803</v>
      </c>
    </row>
    <row r="12">
      <c r="A12" s="4" t="inlineStr">
        <is>
          <t>Total Deferred Tax Assets</t>
        </is>
      </c>
      <c r="B12" s="5" t="n">
        <v>12898698</v>
      </c>
      <c r="C12" s="5" t="n">
        <v>12600864</v>
      </c>
    </row>
    <row r="13">
      <c r="A13" s="4" t="inlineStr">
        <is>
          <t>Valuation Allowance</t>
        </is>
      </c>
      <c r="B13" s="5" t="n">
        <v>11939459</v>
      </c>
      <c r="C13" s="5" t="n">
        <v>10557080</v>
      </c>
    </row>
    <row r="14">
      <c r="A14" s="4" t="inlineStr">
        <is>
          <t>Deferred Tax Assets Net Of Valuation Allowance</t>
        </is>
      </c>
      <c r="B14" s="5" t="n">
        <v>959239</v>
      </c>
      <c r="C14" s="5" t="n">
        <v>2043784</v>
      </c>
    </row>
    <row r="15">
      <c r="A15" s="3" t="inlineStr">
        <is>
          <t>Deferred Tax Liabilities</t>
        </is>
      </c>
      <c r="B15" s="4" t="inlineStr">
        <is>
          <t xml:space="preserve"> </t>
        </is>
      </c>
      <c r="C15" s="4" t="inlineStr">
        <is>
          <t xml:space="preserve"> </t>
        </is>
      </c>
    </row>
    <row r="16">
      <c r="A16" s="4" t="inlineStr">
        <is>
          <t>Policy Acquisition Costs</t>
        </is>
      </c>
      <c r="B16" s="5" t="n">
        <v>191586</v>
      </c>
      <c r="C16" s="5" t="n">
        <v>858705</v>
      </c>
    </row>
    <row r="17">
      <c r="A17" s="4" t="inlineStr">
        <is>
          <t>State Tax On Undistributed Insurance Company Earnings</t>
        </is>
      </c>
      <c r="B17" s="5" t="n">
        <v>25357</v>
      </c>
      <c r="C17" s="5" t="n">
        <v>84219</v>
      </c>
    </row>
    <row r="18">
      <c r="A18" s="4" t="inlineStr">
        <is>
          <t>Federal Tax Liability On State Deferred Tax Assets</t>
        </is>
      </c>
      <c r="B18" s="5" t="n">
        <v>63456</v>
      </c>
      <c r="C18" s="5" t="n">
        <v>91277</v>
      </c>
    </row>
    <row r="19">
      <c r="A19" s="4" t="inlineStr">
        <is>
          <t>Depreciation</t>
        </is>
      </c>
      <c r="B19" s="5" t="n">
        <v>302073</v>
      </c>
      <c r="C19" s="5" t="n">
        <v>266880</v>
      </c>
    </row>
    <row r="20">
      <c r="A20" s="4" t="inlineStr">
        <is>
          <t>Unrealized Gains On Investments</t>
        </is>
      </c>
      <c r="B20" s="5" t="n">
        <v>376767</v>
      </c>
      <c r="C20" s="5" t="n">
        <v>742703</v>
      </c>
    </row>
    <row r="21">
      <c r="A21" s="4" t="inlineStr">
        <is>
          <t>Total Deferred Tax Liabilities</t>
        </is>
      </c>
      <c r="B21" s="5" t="n">
        <v>959239</v>
      </c>
      <c r="C21" s="5" t="n">
        <v>2043784</v>
      </c>
    </row>
    <row r="22">
      <c r="A22" s="4" t="inlineStr">
        <is>
          <t>Net Deferred Tax Assets</t>
        </is>
      </c>
      <c r="B22" s="6" t="n">
        <v>0</v>
      </c>
      <c r="C22"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Details Narrative) - USD ($)</t>
        </is>
      </c>
      <c r="B1" s="2" t="inlineStr">
        <is>
          <t>Dec. 31, 2021</t>
        </is>
      </c>
      <c r="C1" s="2" t="inlineStr">
        <is>
          <t>Dec. 31, 2020</t>
        </is>
      </c>
    </row>
    <row r="2">
      <c r="A2" s="3" t="inlineStr">
        <is>
          <t>Income Taxes (Details Narrative)</t>
        </is>
      </c>
      <c r="B2" s="4" t="inlineStr">
        <is>
          <t xml:space="preserve"> </t>
        </is>
      </c>
      <c r="C2" s="4" t="inlineStr">
        <is>
          <t xml:space="preserve"> </t>
        </is>
      </c>
    </row>
    <row r="3">
      <c r="A3" s="4" t="inlineStr">
        <is>
          <t>Deferred Tax Asset</t>
        </is>
      </c>
      <c r="B3" s="6" t="n">
        <v>8584487</v>
      </c>
      <c r="C3" s="4" t="inlineStr">
        <is>
          <t xml:space="preserve"> </t>
        </is>
      </c>
    </row>
    <row r="4">
      <c r="A4" s="4" t="inlineStr">
        <is>
          <t>Federal Net Operating Loss Caryforwards Beginning To Expire In 2035</t>
        </is>
      </c>
      <c r="B4" s="5" t="n">
        <v>40878510</v>
      </c>
      <c r="C4" s="4" t="inlineStr">
        <is>
          <t xml:space="preserve"> </t>
        </is>
      </c>
    </row>
    <row r="5">
      <c r="A5" s="4" t="inlineStr">
        <is>
          <t>State Tax Loss Carryforwards Expiring Between 2028 And 2040</t>
        </is>
      </c>
      <c r="B5" s="5" t="n">
        <v>2509115</v>
      </c>
      <c r="C5" s="4" t="inlineStr">
        <is>
          <t xml:space="preserve"> </t>
        </is>
      </c>
    </row>
    <row r="6">
      <c r="A6" s="4" t="inlineStr">
        <is>
          <t>Deferred Tax Asset Valuation Allowance On Federal Tax Loss Carryforward</t>
        </is>
      </c>
      <c r="B6" s="6" t="n">
        <v>11939459</v>
      </c>
      <c r="C6" s="6" t="n">
        <v>10557080</v>
      </c>
    </row>
    <row r="7">
      <c r="A7" s="4" t="inlineStr">
        <is>
          <t>Federal Effected State Tax Rate</t>
        </is>
      </c>
      <c r="B7" s="9" t="n">
        <v>0.0698</v>
      </c>
      <c r="C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Repurchase of Common Stock (Details)</t>
        </is>
      </c>
      <c r="B1" s="2" t="inlineStr">
        <is>
          <t>12 Months Ended</t>
        </is>
      </c>
    </row>
    <row r="2">
      <c r="B2" s="2" t="inlineStr">
        <is>
          <t>Dec. 31, 2021 USD ($)</t>
        </is>
      </c>
      <c r="C2" s="2" t="inlineStr">
        <is>
          <t>Dec. 31, 2020 USD ($)</t>
        </is>
      </c>
    </row>
    <row r="3">
      <c r="A3" s="3" t="inlineStr">
        <is>
          <t>Summary of Significant Accounting Policies</t>
        </is>
      </c>
      <c r="B3" s="4" t="inlineStr">
        <is>
          <t xml:space="preserve"> </t>
        </is>
      </c>
      <c r="C3" s="4" t="inlineStr">
        <is>
          <t xml:space="preserve"> </t>
        </is>
      </c>
    </row>
    <row r="4">
      <c r="A4" s="4" t="inlineStr">
        <is>
          <t>Number Of Shares Repurchased, 2020 Program</t>
        </is>
      </c>
      <c r="B4" s="5" t="n">
        <v>22</v>
      </c>
      <c r="C4" s="5" t="n">
        <v>857</v>
      </c>
    </row>
    <row r="5">
      <c r="A5" s="4" t="inlineStr">
        <is>
          <t>Cost Of Shares Repurchased Allocated To Retained Earnings, 2020 Program</t>
        </is>
      </c>
      <c r="B5" s="6" t="n">
        <v>91</v>
      </c>
      <c r="C5" s="6" t="n">
        <v>4071</v>
      </c>
    </row>
    <row r="6">
      <c r="A6" s="4" t="inlineStr">
        <is>
          <t>Allocated To Capital, 2020 Program</t>
        </is>
      </c>
      <c r="B6" s="5" t="n">
        <v>10</v>
      </c>
      <c r="C6" s="5" t="n">
        <v>422</v>
      </c>
    </row>
    <row r="7">
      <c r="A7" s="4" t="inlineStr">
        <is>
          <t>Total Cost Of Shares Repurchased</t>
        </is>
      </c>
      <c r="B7" s="6" t="n">
        <v>101</v>
      </c>
      <c r="C7" s="6" t="n">
        <v>4493</v>
      </c>
    </row>
    <row r="8">
      <c r="A8" s="4" t="inlineStr">
        <is>
          <t>Number Of Shares Repurchased, 2008 Program</t>
        </is>
      </c>
      <c r="B8" s="5" t="n">
        <v>0</v>
      </c>
      <c r="C8" s="5" t="n">
        <v>978</v>
      </c>
    </row>
    <row r="9">
      <c r="A9" s="4" t="inlineStr">
        <is>
          <t>Cost Of Shares Repurchased Allocated To Retained Earnings, 2008 Program</t>
        </is>
      </c>
      <c r="B9" s="6" t="n">
        <v>0</v>
      </c>
      <c r="C9" s="6" t="n">
        <v>5760</v>
      </c>
    </row>
    <row r="10">
      <c r="A10" s="4" t="inlineStr">
        <is>
          <t>Allocated To Capital, 2008 Program</t>
        </is>
      </c>
      <c r="B10" s="5" t="n">
        <v>0</v>
      </c>
      <c r="C10" s="5" t="n">
        <v>480</v>
      </c>
    </row>
    <row r="11">
      <c r="A11" s="4" t="inlineStr">
        <is>
          <t>Total Cost Of Shares Repurchasedl, 2008 Program</t>
        </is>
      </c>
      <c r="B11" s="6" t="n">
        <v>0</v>
      </c>
      <c r="C11" s="6" t="n">
        <v>624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purchase of Common Stock (Details Narrative) - USD ($)</t>
        </is>
      </c>
      <c r="B1" s="2" t="inlineStr">
        <is>
          <t>Dec. 31, 2020</t>
        </is>
      </c>
      <c r="C1" s="2" t="inlineStr">
        <is>
          <t>Aug. 10, 2020</t>
        </is>
      </c>
      <c r="D1" s="2" t="inlineStr">
        <is>
          <t>Dec. 19, 2008</t>
        </is>
      </c>
    </row>
    <row r="2">
      <c r="A2" s="3" t="inlineStr">
        <is>
          <t>Summary of Significant Accounting Policies</t>
        </is>
      </c>
      <c r="B2" s="4" t="inlineStr">
        <is>
          <t xml:space="preserve"> </t>
        </is>
      </c>
      <c r="C2" s="4" t="inlineStr">
        <is>
          <t xml:space="preserve"> </t>
        </is>
      </c>
      <c r="D2" s="4" t="inlineStr">
        <is>
          <t xml:space="preserve"> </t>
        </is>
      </c>
    </row>
    <row r="3">
      <c r="A3" s="4" t="inlineStr">
        <is>
          <t>Dollar Amount Authorized Under 2020 Program</t>
        </is>
      </c>
      <c r="B3" s="4" t="inlineStr">
        <is>
          <t xml:space="preserve"> </t>
        </is>
      </c>
      <c r="C3" s="6" t="n">
        <v>5000000</v>
      </c>
      <c r="D3" s="4" t="inlineStr">
        <is>
          <t xml:space="preserve"> </t>
        </is>
      </c>
    </row>
    <row r="4">
      <c r="A4" s="4" t="inlineStr">
        <is>
          <t>Dollar Amount Available Under 2020 Program</t>
        </is>
      </c>
      <c r="B4" s="6" t="n">
        <v>4995406</v>
      </c>
      <c r="C4" s="4" t="inlineStr">
        <is>
          <t xml:space="preserve"> </t>
        </is>
      </c>
      <c r="D4" s="4" t="inlineStr">
        <is>
          <t xml:space="preserve"> </t>
        </is>
      </c>
    </row>
    <row r="5">
      <c r="A5" s="4" t="inlineStr">
        <is>
          <t>Common Stock, 2008 Program</t>
        </is>
      </c>
      <c r="B5" s="4" t="inlineStr">
        <is>
          <t xml:space="preserve"> </t>
        </is>
      </c>
      <c r="C5" s="4" t="inlineStr">
        <is>
          <t xml:space="preserve"> </t>
        </is>
      </c>
      <c r="D5" s="5" t="n">
        <v>5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9" customWidth="1" min="2" max="2"/>
  </cols>
  <sheetData>
    <row r="1">
      <c r="A1" s="1" t="inlineStr">
        <is>
          <t>Related Party Transactions (Details Narrative)</t>
        </is>
      </c>
      <c r="B1" s="2" t="inlineStr">
        <is>
          <t>12 Months Ended</t>
        </is>
      </c>
    </row>
    <row r="2">
      <c r="B2" s="2" t="inlineStr">
        <is>
          <t>Dec. 31, 2021 USD ($) shares</t>
        </is>
      </c>
    </row>
    <row r="3">
      <c r="A3" s="3" t="inlineStr">
        <is>
          <t>Related Party Transactions (Details Narrative)</t>
        </is>
      </c>
      <c r="B3" s="4" t="inlineStr">
        <is>
          <t xml:space="preserve"> </t>
        </is>
      </c>
    </row>
    <row r="4">
      <c r="A4" s="4" t="inlineStr">
        <is>
          <t>Consulting Services Contracted Amount | $</t>
        </is>
      </c>
      <c r="B4" s="6" t="n">
        <v>20000</v>
      </c>
    </row>
    <row r="5">
      <c r="A5" s="4" t="inlineStr">
        <is>
          <t>Consulting Services Paid Amount | shares</t>
        </is>
      </c>
      <c r="B5" s="5" t="n">
        <v>15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67" customWidth="1" min="1" max="1"/>
    <col width="33" customWidth="1" min="2" max="2"/>
    <col width="33" customWidth="1" min="3" max="3"/>
    <col width="33" customWidth="1" min="4" max="4"/>
    <col width="33" customWidth="1" min="5" max="5"/>
    <col width="33" customWidth="1" min="6" max="6"/>
    <col width="33" customWidth="1" min="7" max="7"/>
    <col width="33" customWidth="1" min="8" max="8"/>
    <col width="33" customWidth="1" min="9" max="9"/>
    <col width="40" customWidth="1" min="10" max="10"/>
    <col width="40" customWidth="1" min="11" max="11"/>
  </cols>
  <sheetData>
    <row r="1">
      <c r="A1" s="1" t="inlineStr">
        <is>
          <t>Loss Per Share (Details)</t>
        </is>
      </c>
      <c r="B1" s="2" t="inlineStr">
        <is>
          <t>3 Months Ended</t>
        </is>
      </c>
      <c r="J1" s="2" t="inlineStr">
        <is>
          <t>12 Months Ended</t>
        </is>
      </c>
    </row>
    <row r="2">
      <c r="B2" s="2" t="inlineStr">
        <is>
          <t>Dec. 31, 2021 USD ($) $ / shares</t>
        </is>
      </c>
      <c r="C2" s="2" t="inlineStr">
        <is>
          <t>Sep. 30, 2021 USD ($) $ / shares</t>
        </is>
      </c>
      <c r="D2" s="2" t="inlineStr">
        <is>
          <t>Jun. 30, 2021 USD ($) $ / shares</t>
        </is>
      </c>
      <c r="E2" s="2" t="inlineStr">
        <is>
          <t>Mar. 31, 2021 USD ($) $ / shares</t>
        </is>
      </c>
      <c r="F2" s="2" t="inlineStr">
        <is>
          <t>Dec. 31, 2020 USD ($) $ / shares</t>
        </is>
      </c>
      <c r="G2" s="2" t="inlineStr">
        <is>
          <t>Sep. 30, 2020 USD ($) $ / shares</t>
        </is>
      </c>
      <c r="H2" s="2" t="inlineStr">
        <is>
          <t>Jun. 30, 2020 USD ($) $ / shares</t>
        </is>
      </c>
      <c r="I2" s="2" t="inlineStr">
        <is>
          <t>Mar. 31, 2020 USD ($) $ / shares</t>
        </is>
      </c>
      <c r="J2" s="2" t="inlineStr">
        <is>
          <t>Dec. 31, 2021 USD ($) $ / shares shares</t>
        </is>
      </c>
      <c r="K2" s="2" t="inlineStr">
        <is>
          <t>Dec. 31, 2020 USD ($) $ / shares shares</t>
        </is>
      </c>
    </row>
    <row r="3">
      <c r="A3" s="4" t="inlineStr">
        <is>
          <t>Per Share Amount - Basic | $ / shares</t>
        </is>
      </c>
      <c r="B3" s="7" t="n">
        <v>-0.76</v>
      </c>
      <c r="C3" s="7" t="n">
        <v>-0.47</v>
      </c>
      <c r="D3" s="7" t="n">
        <v>-0.27</v>
      </c>
      <c r="E3" s="7" t="n">
        <v>0.43</v>
      </c>
      <c r="F3" s="7" t="n">
        <v>-0.39</v>
      </c>
      <c r="G3" s="7" t="n">
        <v>-3.38</v>
      </c>
      <c r="H3" s="7" t="n">
        <v>-0.08</v>
      </c>
      <c r="I3" s="7" t="n">
        <v>-0.2</v>
      </c>
      <c r="J3" s="7" t="n">
        <v>-1.07</v>
      </c>
      <c r="K3" s="7" t="n">
        <v>-4.05</v>
      </c>
    </row>
    <row r="4">
      <c r="A4" s="4" t="inlineStr">
        <is>
          <t>Net Loss | $</t>
        </is>
      </c>
      <c r="B4" s="6" t="n">
        <v>-4023945</v>
      </c>
      <c r="C4" s="6" t="n">
        <v>-2510198</v>
      </c>
      <c r="D4" s="6" t="n">
        <v>-1406811</v>
      </c>
      <c r="E4" s="6" t="n">
        <v>2267703</v>
      </c>
      <c r="F4" s="6" t="n">
        <v>-2071985</v>
      </c>
      <c r="G4" s="6" t="n">
        <v>-17940488</v>
      </c>
      <c r="H4" s="6" t="n">
        <v>-434814</v>
      </c>
      <c r="I4" s="6" t="n">
        <v>-1043826</v>
      </c>
      <c r="J4" s="6" t="n">
        <v>-5673251</v>
      </c>
      <c r="K4" s="6" t="n">
        <v>-21491113</v>
      </c>
    </row>
    <row r="5">
      <c r="A5" s="4" t="inlineStr">
        <is>
          <t>Weighted Average Shares Outstanding Denominator - Basic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30487200</v>
      </c>
      <c r="K5" s="5" t="n">
        <v>530582900</v>
      </c>
    </row>
    <row r="6">
      <c r="A6" s="4" t="inlineStr">
        <is>
          <t>Per Share Amount - Diluted | $ / shares</t>
        </is>
      </c>
      <c r="B6" s="7" t="n">
        <v>-1.07</v>
      </c>
      <c r="C6" s="7" t="n">
        <v>-0.47</v>
      </c>
      <c r="D6" s="7" t="n">
        <v>-0.27</v>
      </c>
      <c r="E6" s="7" t="n">
        <v>0.43</v>
      </c>
      <c r="F6" s="7" t="n">
        <v>-0.39</v>
      </c>
      <c r="G6" s="7" t="n">
        <v>-3.38</v>
      </c>
      <c r="H6" s="7" t="n">
        <v>-0.08</v>
      </c>
      <c r="I6" s="7" t="n">
        <v>-0.2</v>
      </c>
      <c r="J6" s="7" t="n">
        <v>-1.07</v>
      </c>
      <c r="K6" s="7" t="n">
        <v>-4.05</v>
      </c>
    </row>
    <row r="7">
      <c r="A7" s="4" t="inlineStr">
        <is>
          <t>Weighted Average Shares Outstanding Denominator - Dilut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304872</v>
      </c>
      <c r="K7" s="5" t="n">
        <v>5305829</v>
      </c>
    </row>
    <row r="8">
      <c r="A8" s="4" t="inlineStr">
        <is>
          <t>Basic Loss Per Shar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 Share Amount - Basic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07</v>
      </c>
      <c r="K9" s="7" t="n">
        <v>-4.05</v>
      </c>
    </row>
    <row r="10">
      <c r="A10" s="4" t="inlineStr">
        <is>
          <t>Net Los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673251</v>
      </c>
      <c r="K10" s="6" t="n">
        <v>-21491113</v>
      </c>
    </row>
    <row r="11">
      <c r="A11" s="4" t="inlineStr">
        <is>
          <t>Weighted Average Shares Outstanding Denominator - Basic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304872</v>
      </c>
      <c r="K11" s="5" t="n">
        <v>5305829</v>
      </c>
    </row>
    <row r="12">
      <c r="A12" s="4" t="inlineStr">
        <is>
          <t>Diluted Loss Per Share[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Los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673251</v>
      </c>
      <c r="K13" s="6" t="n">
        <v>-21491113</v>
      </c>
    </row>
    <row r="14">
      <c r="A14" s="4" t="inlineStr">
        <is>
          <t>Per Share Amount - Diluted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07</v>
      </c>
      <c r="K14" s="7" t="n">
        <v>-4.05</v>
      </c>
    </row>
    <row r="15">
      <c r="A15" s="4" t="inlineStr">
        <is>
          <t>Weighted Average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304872</v>
      </c>
      <c r="K15" s="5" t="n">
        <v>5305829</v>
      </c>
    </row>
    <row r="16">
      <c r="A16" s="4" t="inlineStr">
        <is>
          <t>Effect Of Diluted Securiti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6" t="n">
        <v>0</v>
      </c>
    </row>
    <row r="17">
      <c r="A17" s="4" t="inlineStr">
        <is>
          <t>Weighted Average Shares Outstanding Denominator - Dilut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304872</v>
      </c>
      <c r="K17" s="5" t="n">
        <v>5305829</v>
      </c>
    </row>
  </sheetData>
  <mergeCells count="3">
    <mergeCell ref="A1:A2"/>
    <mergeCell ref="B1:I1"/>
    <mergeCell ref="J1: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cumulated Other Comprehensive Income (Details) - USD ($)</t>
        </is>
      </c>
      <c r="B1" s="2" t="inlineStr">
        <is>
          <t>12 Months Ended</t>
        </is>
      </c>
    </row>
    <row r="2">
      <c r="B2" s="2" t="inlineStr">
        <is>
          <t>Dec. 31, 2021</t>
        </is>
      </c>
      <c r="C2" s="2" t="inlineStr">
        <is>
          <t>Dec. 31, 2020</t>
        </is>
      </c>
    </row>
    <row r="3">
      <c r="A3" s="4" t="inlineStr">
        <is>
          <t>Pre-Tax Amount [Member]</t>
        </is>
      </c>
      <c r="B3" s="4" t="inlineStr">
        <is>
          <t xml:space="preserve"> </t>
        </is>
      </c>
      <c r="C3" s="4" t="inlineStr">
        <is>
          <t xml:space="preserve"> </t>
        </is>
      </c>
    </row>
    <row r="4">
      <c r="A4" s="4" t="inlineStr">
        <is>
          <t>Accumulated other comprehensive income, Beginning balance</t>
        </is>
      </c>
      <c r="B4" s="6" t="n">
        <v>3338414</v>
      </c>
      <c r="C4" s="6" t="n">
        <v>1497299</v>
      </c>
    </row>
    <row r="5">
      <c r="A5" s="4" t="inlineStr">
        <is>
          <t>Changes in net unrealized gain on investments</t>
        </is>
      </c>
      <c r="B5" s="5" t="n">
        <v>-2025511</v>
      </c>
      <c r="C5" s="5" t="n">
        <v>1905367</v>
      </c>
    </row>
    <row r="6">
      <c r="A6" s="4" t="inlineStr">
        <is>
          <t>Reclassification adjustment for net realized gains included in net loss</t>
        </is>
      </c>
      <c r="B6" s="5" t="n">
        <v>-117903</v>
      </c>
      <c r="C6" s="5" t="n">
        <v>-642524</v>
      </c>
    </row>
    <row r="7">
      <c r="A7" s="4" t="inlineStr">
        <is>
          <t>Accumulated other comprehensive income, Ending balance</t>
        </is>
      </c>
      <c r="B7" s="5" t="n">
        <v>1195000</v>
      </c>
      <c r="C7" s="5" t="n">
        <v>3338413</v>
      </c>
    </row>
    <row r="8">
      <c r="A8" s="4" t="inlineStr">
        <is>
          <t>Tax (Expense) Benefit [Member]</t>
        </is>
      </c>
      <c r="B8" s="4" t="inlineStr">
        <is>
          <t xml:space="preserve"> </t>
        </is>
      </c>
      <c r="C8" s="4" t="inlineStr">
        <is>
          <t xml:space="preserve"> </t>
        </is>
      </c>
    </row>
    <row r="9">
      <c r="A9" s="4" t="inlineStr">
        <is>
          <t>Accumulated other comprehensive income, Beginning balance</t>
        </is>
      </c>
      <c r="B9" s="5" t="n">
        <v>-701067</v>
      </c>
      <c r="C9" s="5" t="n">
        <v>-314433</v>
      </c>
    </row>
    <row r="10">
      <c r="A10" s="4" t="inlineStr">
        <is>
          <t>Changes in net unrealized gain on investments</t>
        </is>
      </c>
      <c r="B10" s="5" t="n">
        <v>425357</v>
      </c>
      <c r="C10" s="5" t="n">
        <v>-400127</v>
      </c>
    </row>
    <row r="11">
      <c r="A11" s="4" t="inlineStr">
        <is>
          <t>Reclassification adjustment for net realized gains included in net loss</t>
        </is>
      </c>
      <c r="B11" s="5" t="n">
        <v>24760</v>
      </c>
      <c r="C11" s="5" t="n">
        <v>13493</v>
      </c>
    </row>
    <row r="12">
      <c r="A12" s="4" t="inlineStr">
        <is>
          <t>Accumulated other comprehensive income, Ending balance</t>
        </is>
      </c>
      <c r="B12" s="5" t="n">
        <v>-250950</v>
      </c>
      <c r="C12" s="5" t="n">
        <v>-701067</v>
      </c>
    </row>
    <row r="13">
      <c r="A13" s="4" t="inlineStr">
        <is>
          <t>Net-of-Tax Amount [Member]</t>
        </is>
      </c>
      <c r="B13" s="4" t="inlineStr">
        <is>
          <t xml:space="preserve"> </t>
        </is>
      </c>
      <c r="C13" s="4" t="inlineStr">
        <is>
          <t xml:space="preserve"> </t>
        </is>
      </c>
    </row>
    <row r="14">
      <c r="A14" s="4" t="inlineStr">
        <is>
          <t>Accumulated other comprehensive income, Beginning balance</t>
        </is>
      </c>
      <c r="B14" s="5" t="n">
        <v>2637347</v>
      </c>
      <c r="C14" s="5" t="n">
        <v>1182866</v>
      </c>
    </row>
    <row r="15">
      <c r="A15" s="4" t="inlineStr">
        <is>
          <t>Changes in net unrealized gain on investments</t>
        </is>
      </c>
      <c r="B15" s="5" t="n">
        <v>-1600154</v>
      </c>
      <c r="C15" s="5" t="n">
        <v>1505240</v>
      </c>
    </row>
    <row r="16">
      <c r="A16" s="4" t="inlineStr">
        <is>
          <t>Reclassification adjustment for net realized gains included in net loss</t>
        </is>
      </c>
      <c r="B16" s="5" t="n">
        <v>-93143</v>
      </c>
      <c r="C16" s="5" t="n">
        <v>-50760</v>
      </c>
    </row>
    <row r="17">
      <c r="A17" s="4" t="inlineStr">
        <is>
          <t>Accumulated other comprehensive income, Ending balance</t>
        </is>
      </c>
      <c r="B17" s="6" t="n">
        <v>944050</v>
      </c>
      <c r="C17" s="6" t="n">
        <v>263734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1" customWidth="1" min="5" max="5"/>
    <col width="22" customWidth="1" min="6" max="6"/>
    <col width="18" customWidth="1" min="7" max="7"/>
    <col width="22" customWidth="1" min="8" max="8"/>
  </cols>
  <sheetData>
    <row r="1">
      <c r="A1" s="1" t="inlineStr">
        <is>
          <t>Subsequent Events (Details Narrative)</t>
        </is>
      </c>
      <c r="D1" s="2" t="inlineStr">
        <is>
          <t>1 Months Ended</t>
        </is>
      </c>
    </row>
    <row r="2">
      <c r="B2" s="2" t="inlineStr">
        <is>
          <t>Feb. 01, 2022 USD ($)</t>
        </is>
      </c>
      <c r="C2" s="2" t="inlineStr">
        <is>
          <t>Sep. 10, 2021 USD ($)</t>
        </is>
      </c>
      <c r="D2" s="2" t="inlineStr">
        <is>
          <t>Jan. 31, 2022 USD ($)</t>
        </is>
      </c>
      <c r="E2" s="2" t="inlineStr">
        <is>
          <t>May 31, 2022 USD ($)</t>
        </is>
      </c>
      <c r="F2" s="2" t="inlineStr">
        <is>
          <t>Mar. 31, 2022 USD ($)</t>
        </is>
      </c>
      <c r="G2" s="2" t="inlineStr">
        <is>
          <t>Jan. 11, 2022 ft²</t>
        </is>
      </c>
      <c r="H2" s="2" t="inlineStr">
        <is>
          <t>Sep. 30, 2021 USD ($)</t>
        </is>
      </c>
    </row>
    <row r="3">
      <c r="A3" s="4" t="inlineStr">
        <is>
          <t>Premium Trust Deficiency</t>
        </is>
      </c>
      <c r="B3" s="4" t="inlineStr">
        <is>
          <t xml:space="preserve"> </t>
        </is>
      </c>
      <c r="C3" s="4" t="inlineStr">
        <is>
          <t xml:space="preserve"> </t>
        </is>
      </c>
      <c r="D3" s="4" t="inlineStr">
        <is>
          <t xml:space="preserve"> </t>
        </is>
      </c>
      <c r="E3" s="4" t="inlineStr">
        <is>
          <t xml:space="preserve"> </t>
        </is>
      </c>
      <c r="F3" s="6" t="n">
        <v>275901</v>
      </c>
      <c r="G3" s="4" t="inlineStr">
        <is>
          <t xml:space="preserve"> </t>
        </is>
      </c>
      <c r="H3" s="6" t="n">
        <v>2452835</v>
      </c>
    </row>
    <row r="4">
      <c r="A4" s="4" t="inlineStr">
        <is>
          <t>Monthly Rental Payment</t>
        </is>
      </c>
      <c r="B4" s="4" t="inlineStr">
        <is>
          <t xml:space="preserve"> </t>
        </is>
      </c>
      <c r="C4" s="6" t="n">
        <v>2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mium Trust Account Deficiency</t>
        </is>
      </c>
      <c r="B6" s="4" t="inlineStr">
        <is>
          <t xml:space="preserve"> </t>
        </is>
      </c>
      <c r="C6" s="4" t="inlineStr">
        <is>
          <t xml:space="preserve"> </t>
        </is>
      </c>
      <c r="D6" s="4" t="inlineStr">
        <is>
          <t xml:space="preserve"> </t>
        </is>
      </c>
      <c r="E6" s="6" t="n">
        <v>432900</v>
      </c>
      <c r="F6" s="4" t="inlineStr">
        <is>
          <t xml:space="preserve"> </t>
        </is>
      </c>
      <c r="G6" s="4" t="inlineStr">
        <is>
          <t xml:space="preserve"> </t>
        </is>
      </c>
      <c r="H6" s="4" t="inlineStr">
        <is>
          <t xml:space="preserve"> </t>
        </is>
      </c>
    </row>
    <row r="7">
      <c r="A7" s="4" t="inlineStr">
        <is>
          <t>New Lease [Member] | Western General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rea Of Land | ft²</t>
        </is>
      </c>
      <c r="B8" s="4" t="inlineStr">
        <is>
          <t xml:space="preserve"> </t>
        </is>
      </c>
      <c r="C8" s="4" t="inlineStr">
        <is>
          <t xml:space="preserve"> </t>
        </is>
      </c>
      <c r="D8" s="4" t="inlineStr">
        <is>
          <t xml:space="preserve"> </t>
        </is>
      </c>
      <c r="E8" s="4" t="inlineStr">
        <is>
          <t xml:space="preserve"> </t>
        </is>
      </c>
      <c r="F8" s="4" t="inlineStr">
        <is>
          <t xml:space="preserve"> </t>
        </is>
      </c>
      <c r="G8" s="5" t="n">
        <v>4199</v>
      </c>
      <c r="H8" s="4" t="inlineStr">
        <is>
          <t xml:space="preserve"> </t>
        </is>
      </c>
    </row>
    <row r="9">
      <c r="A9" s="4" t="inlineStr">
        <is>
          <t>Monthly Rental Payment</t>
        </is>
      </c>
      <c r="B9" s="6" t="n">
        <v>1053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itial Payment</t>
        </is>
      </c>
      <c r="B10" s="5" t="n">
        <v>2053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fundable Security Deposit</t>
        </is>
      </c>
      <c r="B11" s="6" t="n">
        <v>1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ributed Amount Book Value</t>
        </is>
      </c>
      <c r="B12" s="4" t="inlineStr">
        <is>
          <t xml:space="preserve"> </t>
        </is>
      </c>
      <c r="C12" s="4" t="inlineStr">
        <is>
          <t xml:space="preserve"> </t>
        </is>
      </c>
      <c r="D12" s="6" t="n">
        <v>1991956</v>
      </c>
      <c r="E12" s="4" t="inlineStr">
        <is>
          <t xml:space="preserve"> </t>
        </is>
      </c>
      <c r="F12" s="4" t="inlineStr">
        <is>
          <t xml:space="preserve"> </t>
        </is>
      </c>
      <c r="G12" s="4" t="inlineStr">
        <is>
          <t xml:space="preserve"> </t>
        </is>
      </c>
      <c r="H1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2T21:28:28Z</dcterms:created>
  <dcterms:modified xmlns:dcterms="http://purl.org/dc/terms/" xmlns:xsi="http://www.w3.org/2001/XMLSchema-instance" xsi:type="dcterms:W3CDTF">2022-07-12T21:28:28Z</dcterms:modified>
</cp:coreProperties>
</file>